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 Of Opera" sheetId="4" r:id="rId4"/>
    <s:sheet name="Consolidated Statement of Stock" sheetId="5" r:id="rId5"/>
    <s:sheet name="Consolidated Statement Of Cash " sheetId="6" r:id="rId6"/>
    <s:sheet name="Organization (Notes)" sheetId="7" r:id="rId7"/>
    <s:sheet name="Summary of Significant Accounti" sheetId="8" r:id="rId8"/>
    <s:sheet name="Agency Securities" sheetId="9" r:id="rId9"/>
    <s:sheet name="Non-Agency Securities" sheetId="10" r:id="rId10"/>
    <s:sheet name="Repurchase Agreements" sheetId="11" r:id="rId11"/>
    <s:sheet name="Derivatives" sheetId="12" r:id="rId12"/>
    <s:sheet name="Offsetting Assets and Liabiliti" sheetId="13" r:id="rId13"/>
    <s:sheet name="Fair Value Measurements" sheetId="14" r:id="rId14"/>
    <s:sheet name="Mortgage Servicing Rights (Note" sheetId="15" r:id="rId15"/>
    <s:sheet name="Other Assets (Notes)" sheetId="16" r:id="rId16"/>
    <s:sheet name="Other Liabilities (Notes)" sheetId="17" r:id="rId17"/>
    <s:sheet name="Management Agreement and Relate" sheetId="18" r:id="rId18"/>
    <s:sheet name="Income Taxes (Notes)" sheetId="19" r:id="rId19"/>
    <s:sheet name="Stockholder's Equity (Notes)" sheetId="20" r:id="rId20"/>
    <s:sheet name="Quarterly Results (unaudited) (" sheetId="21" r:id="rId21"/>
    <s:sheet name="(Policies)" sheetId="22" r:id="rId22"/>
    <s:sheet name="Agency Securities (Tables)" sheetId="23" r:id="rId23"/>
    <s:sheet name="Non-Agency Securities (Tables)" sheetId="24" r:id="rId24"/>
    <s:sheet name="Repurchase Agreements (Tables)" sheetId="25" r:id="rId25"/>
    <s:sheet name="Derivatives (Tables)" sheetId="26" r:id="rId26"/>
    <s:sheet name="Offsetting Assets and Liabili27" sheetId="27" r:id="rId27"/>
    <s:sheet name="Fair Value Measurements (Tables" sheetId="28" r:id="rId28"/>
    <s:sheet name="Mortgage Servicing Rights (Tabl" sheetId="29" r:id="rId29"/>
    <s:sheet name="Other Assets (Tables)" sheetId="30" r:id="rId30"/>
    <s:sheet name="Other Liabilities (Tables)" sheetId="31" r:id="rId31"/>
    <s:sheet name="Income Taxes (Tables)" sheetId="32" r:id="rId32"/>
    <s:sheet name="Stockholder's Equity (Tables)" sheetId="33" r:id="rId33"/>
    <s:sheet name="Stockholder's Equity Long Term " sheetId="34" r:id="rId34"/>
    <s:sheet name="Quarterly Results (unaudited)35" sheetId="35" r:id="rId35"/>
    <s:sheet name="Agency Securities Agency securi" sheetId="36" r:id="rId36"/>
    <s:sheet name="Agency Securities Weighted Aver" sheetId="37" r:id="rId37"/>
    <s:sheet name="Agency Securities Realized Gain" sheetId="38" r:id="rId38"/>
    <s:sheet name="Agency Securities Agency Secu39" sheetId="39" r:id="rId39"/>
    <s:sheet name="Agency Securities Agency Secu40" sheetId="40" r:id="rId40"/>
    <s:sheet name="Non-Agency Securities Schedule " sheetId="41" r:id="rId41"/>
    <s:sheet name="Non-Agency Securities Weighted " sheetId="42" r:id="rId42"/>
    <s:sheet name="Non-Agency Securities Realized " sheetId="43" r:id="rId43"/>
    <s:sheet name="Non-Agency Securities Non-Agenc" sheetId="44" r:id="rId44"/>
    <s:sheet name="Non-Agency Securities Non-Age45" sheetId="45" r:id="rId45"/>
    <s:sheet name="Repurchase Agreements Repurchas" sheetId="46" r:id="rId46"/>
    <s:sheet name="Repurchase Agreements Schedule " sheetId="47" r:id="rId47"/>
    <s:sheet name="Repurchase Agreements Repurch48" sheetId="48" r:id="rId48"/>
    <s:sheet name="Repurchase Agreements Federal H" sheetId="49" r:id="rId49"/>
    <s:sheet name="Derivatives Fair Value of Outst" sheetId="50" r:id="rId50"/>
    <s:sheet name="Derivatives Effect of Derivativ" sheetId="51" r:id="rId51"/>
    <s:sheet name="Derivatives Change in Derivativ" sheetId="52" r:id="rId52"/>
    <s:sheet name="Derivatives Interest Rate Swap " sheetId="53" r:id="rId53"/>
    <s:sheet name="Derivatives Interest Rate Swa54" sheetId="54" r:id="rId54"/>
    <s:sheet name="Derivatives Interest Rate Swapt" sheetId="55" r:id="rId55"/>
    <s:sheet name="Derivatives TBA Securities (Det" sheetId="56" r:id="rId56"/>
    <s:sheet name="Derivatives U.S. Treasury Secur" sheetId="57" r:id="rId57"/>
    <s:sheet name="Derivatives Credit Risk Conting" sheetId="58" r:id="rId58"/>
    <s:sheet name="Offsetting Assets and Liabili59" sheetId="59" r:id="rId59"/>
    <s:sheet name="Fair Value Measurements Financi" sheetId="60" r:id="rId60"/>
    <s:sheet name="Fair Value Measurements Level 3" sheetId="61" r:id="rId61"/>
    <s:sheet name="Fair Value Measurements Level62" sheetId="62" r:id="rId62"/>
    <s:sheet name="Mortgage Servicing Rights (Deta" sheetId="63" r:id="rId63"/>
    <s:sheet name="Mortgage Servicing Rights Rollf" sheetId="64" r:id="rId64"/>
    <s:sheet name="Mortgage Servicing Rights Compo" sheetId="65" r:id="rId65"/>
    <s:sheet name="Other Assets Schedule of Other " sheetId="66" r:id="rId66"/>
    <s:sheet name="Other Assets Federal Home Loan " sheetId="67" r:id="rId67"/>
    <s:sheet name="Other Assets Impairment on Inta" sheetId="68" r:id="rId68"/>
    <s:sheet name="Other Assets RCS Asset Sale (De" sheetId="69" r:id="rId69"/>
    <s:sheet name="Other Liabilities Schedule of O" sheetId="70" r:id="rId70"/>
    <s:sheet name="Management Agreement and Rela71" sheetId="71" r:id="rId71"/>
    <s:sheet name="Income Taxes Tax Characterizati" sheetId="72" r:id="rId72"/>
    <s:sheet name="Income Taxes Narrative (Details" sheetId="73" r:id="rId73"/>
    <s:sheet name="Stockholder's Equity Preferred " sheetId="74" r:id="rId74"/>
    <s:sheet name="Stockholder's Equity Stock Repu" sheetId="75" r:id="rId75"/>
    <s:sheet name="Stockholder's Equity Long Ter76" sheetId="76" r:id="rId76"/>
    <s:sheet name="Stockholder's Equity Earnings p" sheetId="77" r:id="rId77"/>
    <s:sheet name="Stockholder's Equity Equity Off" sheetId="78" r:id="rId78"/>
    <s:sheet name="Quarterly Results (unaudited)79" sheetId="79" r:id="rId79"/>
  </s:sheets>
  <s:definedNames/>
  <s:calcPr calcId="124519" calcMode="auto" fullCalcOnLoad="1"/>
</s:workbook>
</file>

<file path=xl/sharedStrings.xml><?xml version="1.0" encoding="utf-8"?>
<sst xmlns="http://schemas.openxmlformats.org/spreadsheetml/2006/main" uniqueCount="909">
  <si>
    <t>Document and Entity Information Document - USD ($) $ in Millions</t>
  </si>
  <si>
    <t>12 Months Ended</t>
  </si>
  <si>
    <t>Dec. 31, 2015</t>
  </si>
  <si>
    <t>Feb. 01, 2016</t>
  </si>
  <si>
    <t>Jun. 30, 2015</t>
  </si>
  <si>
    <t>Entity Information [Line Items]</t>
  </si>
  <si>
    <t>Entity Public Float</t>
  </si>
  <si>
    <t>Document Type</t>
  </si>
  <si>
    <t>10-K</t>
  </si>
  <si>
    <t>Amendment Flag</t>
  </si>
  <si>
    <t>false</t>
  </si>
  <si>
    <t>Document Period End Date</t>
  </si>
  <si>
    <t>Dec. 31,
		2015</t>
  </si>
  <si>
    <t>Document Fiscal Year Focus</t>
  </si>
  <si>
    <t>Document Fiscal Period Focus</t>
  </si>
  <si>
    <t>Q4</t>
  </si>
  <si>
    <t>Entity Registrant Name</t>
  </si>
  <si>
    <t>American Capital Mortgage Investment Corp.</t>
  </si>
  <si>
    <t>Entity Central Index Key</t>
  </si>
  <si>
    <t>Entity Filer Category</t>
  </si>
  <si>
    <t>Large Accelerated Filer</t>
  </si>
  <si>
    <t>Current Fiscal Year End Date</t>
  </si>
  <si>
    <t>--12-31</t>
  </si>
  <si>
    <t>Entity Common Stock, Shares Outstanding</t>
  </si>
  <si>
    <t>Trading Symbol</t>
  </si>
  <si>
    <t>MTGE</t>
  </si>
  <si>
    <t>Entity Well-known Seasoned Issuer</t>
  </si>
  <si>
    <t>Yes</t>
  </si>
  <si>
    <t>Entity Voluntary Filers</t>
  </si>
  <si>
    <t>No</t>
  </si>
  <si>
    <t>Entity Current Reporting Status</t>
  </si>
  <si>
    <t>Consolidated Balance Sheets - USD ($) $ in Thousands</t>
  </si>
  <si>
    <t>Dec. 31, 2014</t>
  </si>
  <si>
    <t>Assets:</t>
  </si>
  <si>
    <t>Agency securities, at fair value (including pledged securities of $3,174,675 and $4,235,235, respectively)</t>
  </si>
  <si>
    <t>Non-agency securities, at fair value (including pledged securities of $1,435,931 and $940,981, respectively)</t>
  </si>
  <si>
    <t>U.S. Treasury securities, at fair value (including pledged securities of $0 and $707,284, respectively)</t>
  </si>
  <si>
    <t>Cash and cash equivalents</t>
  </si>
  <si>
    <t>Restricted cash</t>
  </si>
  <si>
    <t>Interest receivable</t>
  </si>
  <si>
    <t>Derivative assets, at fair value</t>
  </si>
  <si>
    <t>Receivable for agency securities sold</t>
  </si>
  <si>
    <t>Receivable under reverse repurchase agreements</t>
  </si>
  <si>
    <t>Mortgage servicing rights</t>
  </si>
  <si>
    <t>Other assets</t>
  </si>
  <si>
    <t>Total assets</t>
  </si>
  <si>
    <t>Liabilities:</t>
  </si>
  <si>
    <t>Secured Debt, Repurchase Agreements</t>
  </si>
  <si>
    <t>Federal Home Loan Bank, Advances, Branch of FHLB Bank, Amount of Advances</t>
  </si>
  <si>
    <t>Payable for Agency and Non-Agency Securities Purchased</t>
  </si>
  <si>
    <t>Derivative liabilities, at fair value</t>
  </si>
  <si>
    <t>Dividend payable</t>
  </si>
  <si>
    <t>Obligation to Return Securities Borrowed Under Reverse Repurchase Agreements, at Fair Value</t>
  </si>
  <si>
    <t>Accounts payable and other accrued liabilities</t>
  </si>
  <si>
    <t>Total liabilities</t>
  </si>
  <si>
    <t>Stockholders' equity:</t>
  </si>
  <si>
    <t>8.125% Series A Cumulative Redeemable Preferred Stock; 2,200 shares issued and outstanding (aggregate liquidation preference of $55,000)</t>
  </si>
  <si>
    <t>Common stock, $0.01 par value; 300,000 shares authorized, 47,626 and 51,165 shares issued and outstanding, respectively</t>
  </si>
  <si>
    <t>Additional paid-in capital</t>
  </si>
  <si>
    <t>Retained earnings</t>
  </si>
  <si>
    <t>Total stockholders' equity</t>
  </si>
  <si>
    <t>Total liabilities and stockholders' equity</t>
  </si>
  <si>
    <t>Consolidated Balance Sheets Consolidated Balance Sheets (Parenthetical) - USD ($) shares in Thousands, $ / shares in Thousands, $ in Thousands</t>
  </si>
  <si>
    <t>Preferred Stock, Par or Stated Value Per Share</t>
  </si>
  <si>
    <t>Preferred Stock, Shares Authorized</t>
  </si>
  <si>
    <t>Preferred Stock, Shares Issued</t>
  </si>
  <si>
    <t>Preferred Stock, Shares Outstanding</t>
  </si>
  <si>
    <t>Common Stock, Value, Issued</t>
  </si>
  <si>
    <t>Common Stock, Shares Authorized</t>
  </si>
  <si>
    <t>Common Stock, Shares, Issued</t>
  </si>
  <si>
    <t>Common Stock, Shares, Outstanding</t>
  </si>
  <si>
    <t>Agency Securities [Member]</t>
  </si>
  <si>
    <t>Security Owned and Pledged as Collateral, Fair Value</t>
  </si>
  <si>
    <t>Agency Securities [Member] | Repurchase Agreements [Member]</t>
  </si>
  <si>
    <t>Non-Agency Securities [Member]</t>
  </si>
  <si>
    <t>Non-Agency Securities [Member] | Repurchase Agreements [Member]</t>
  </si>
  <si>
    <t>US Treasury Securities [Member]</t>
  </si>
  <si>
    <t>Consolidated Statement Of Operations - USD ($) shares in Thousands, $ in Thousands</t>
  </si>
  <si>
    <t>Dec. 31, 2013</t>
  </si>
  <si>
    <t>Interest income:</t>
  </si>
  <si>
    <t>Agency securities</t>
  </si>
  <si>
    <t>Non-agency securities</t>
  </si>
  <si>
    <t>Investment Income, Interest</t>
  </si>
  <si>
    <t>Interest expense</t>
  </si>
  <si>
    <t>Net interest income</t>
  </si>
  <si>
    <t>Servicing:</t>
  </si>
  <si>
    <t>Other operating income</t>
  </si>
  <si>
    <t>Other noninterest expense</t>
  </si>
  <si>
    <t>Net servicing loss</t>
  </si>
  <si>
    <t>Other gains (losses):</t>
  </si>
  <si>
    <t>Realized gain on agency securities, net</t>
  </si>
  <si>
    <t>Realized gain on non-agency securities, net</t>
  </si>
  <si>
    <t>Realized loss on periodic settlements of interest rate swaps, net</t>
  </si>
  <si>
    <t>Realized gain on other derivatives and securities, net</t>
  </si>
  <si>
    <t>Unrealized gain on agency securities, net</t>
  </si>
  <si>
    <t>Unrealized gain on non-agency securities, net</t>
  </si>
  <si>
    <t>Unrealized loss on other derivatives and securities, net</t>
  </si>
  <si>
    <t>Unrealized gain (loss) mortgage servicing rights</t>
  </si>
  <si>
    <t>Impairment of Intangible Assets, Indefinite-lived (Excluding Goodwill)</t>
  </si>
  <si>
    <t>Total other gains, net</t>
  </si>
  <si>
    <t>Expenses:</t>
  </si>
  <si>
    <t>Asset Management Costs</t>
  </si>
  <si>
    <t>General and administrative expenses</t>
  </si>
  <si>
    <t>Total expenses</t>
  </si>
  <si>
    <t>Income before excise tax</t>
  </si>
  <si>
    <t>Income Tax Expense (Benefit)</t>
  </si>
  <si>
    <t>Net income</t>
  </si>
  <si>
    <t>Preferred Stock Dividends, Income Statement Impact</t>
  </si>
  <si>
    <t>Net Income (Loss) Available to Common Stockholders, Basic</t>
  </si>
  <si>
    <t>Earnings Per Share, Basic and Diluted</t>
  </si>
  <si>
    <t>Weighted Average Number of Shares Outstanding, Basic</t>
  </si>
  <si>
    <t>Weighted Average Number of Shares Outstanding, Diluted</t>
  </si>
  <si>
    <t>Consolidated Statement of Stockholders' Equity - USD ($) shares in Thousands, $ in Thousands</t>
  </si>
  <si>
    <t>Total</t>
  </si>
  <si>
    <t>Preferred Stock [Member]</t>
  </si>
  <si>
    <t>Common Stock [Member]</t>
  </si>
  <si>
    <t>Additional Paid-in Capital [Member]</t>
  </si>
  <si>
    <t>Retained Earnings (Accumulated Deficit) [Member]</t>
  </si>
  <si>
    <t>Beginning Balance, Date Operations Commenced at Dec. 31, 2012</t>
  </si>
  <si>
    <t>Balance, Common Stock, shares at Dec. 31, 2012</t>
  </si>
  <si>
    <t>Stock Issued During Period, Value, Restricted Stock Award, Net of Forfeitures</t>
  </si>
  <si>
    <t>Stock Repurchased During Period, Shares</t>
  </si>
  <si>
    <t>Stock Repurchased During Period, Value</t>
  </si>
  <si>
    <t>Stock Repurchased and Retired During Period, Value</t>
  </si>
  <si>
    <t>Stock-based compensation</t>
  </si>
  <si>
    <t>Common dividends declared</t>
  </si>
  <si>
    <t>Balance at Dec. 31, 2013</t>
  </si>
  <si>
    <t>Balance, Common Stock, shares at Dec. 31, 2013</t>
  </si>
  <si>
    <t>Preferred Stock, Shares Outstanding at Dec. 31, 2013</t>
  </si>
  <si>
    <t>Stock Issued During Period, Shares, New Issues</t>
  </si>
  <si>
    <t>Stock Issued During Period, Value, New Issues</t>
  </si>
  <si>
    <t>Stock Issued During Period, Shares, Share-based Compensation, Net of Forfeitures</t>
  </si>
  <si>
    <t>Dividends, Preferred Stock, Cash</t>
  </si>
  <si>
    <t>Balance at Dec. 31, 2014</t>
  </si>
  <si>
    <t>Balance, Common Stock, shares at Dec. 31, 2014</t>
  </si>
  <si>
    <t>Preferred Stock, Shares Outstanding at Dec. 31, 2014</t>
  </si>
  <si>
    <t>Balance at Dec. 31, 2015</t>
  </si>
  <si>
    <t>Balance, Common Stock, shares at Dec. 31, 2015</t>
  </si>
  <si>
    <t>Preferred Stock, Shares Outstanding at Dec. 31, 2015</t>
  </si>
  <si>
    <t>Consolidated Statement Of Cash Flows - USD ($) $ in Thousands</t>
  </si>
  <si>
    <t>CASH FLOWS FROM (USED IN) OPERATING ACTIVITIES:</t>
  </si>
  <si>
    <t>Adjustments to reconcile net income to net cash used in operating activities:</t>
  </si>
  <si>
    <t>Investment Income, Amortization of Premium</t>
  </si>
  <si>
    <t>Accretion of Discount</t>
  </si>
  <si>
    <t>Amortization of Mortgage Servicing Rights (MSRs)</t>
  </si>
  <si>
    <t>Unrealized loss (gain) on securities and derivatives, net</t>
  </si>
  <si>
    <t>Gain (Loss) on Sale of Investments</t>
  </si>
  <si>
    <t>Realized loss (gain) on derivatives and securities, net</t>
  </si>
  <si>
    <t>Increase in interest receivable</t>
  </si>
  <si>
    <t>Increase in other assets</t>
  </si>
  <si>
    <t>Increase in accounts payable and other accrued liabilities</t>
  </si>
  <si>
    <t>Net cash from (used in) operating activities</t>
  </si>
  <si>
    <t>CASH FLOWS FROM (USED IN) INVESTING ACTIVITIES:</t>
  </si>
  <si>
    <t>Purchases of agency securities</t>
  </si>
  <si>
    <t>Purchases of non-agency securities</t>
  </si>
  <si>
    <t>Payments to Acquire Mortgage Servicing Rights (MSR)</t>
  </si>
  <si>
    <t>Proceeds from sale of agency securities</t>
  </si>
  <si>
    <t>Proceeds from sale of non-agency securities</t>
  </si>
  <si>
    <t>Principal collections on agency securities</t>
  </si>
  <si>
    <t>Proceeds From Principal Collection Of Non Agency Mortgag eBacked Securities</t>
  </si>
  <si>
    <t>Proceeds from (Payments for) Securities Purchased under Agreements to Resell</t>
  </si>
  <si>
    <t>Purchase Of US Treasury Securities</t>
  </si>
  <si>
    <t>Proceeds from sale of U.S. Treasury securities</t>
  </si>
  <si>
    <t>Proceeds from terminations of interest rate swaptions</t>
  </si>
  <si>
    <t>Payment of premiums for interest rate swaptions</t>
  </si>
  <si>
    <t>Increase (Decrease) in Restricted Cash</t>
  </si>
  <si>
    <t>Payments for (Proceeds from) Other Investing Activities</t>
  </si>
  <si>
    <t>Net cash flows from (used in) investing activities</t>
  </si>
  <si>
    <t>CASH FLOWS FROM (USED IN) FINANCING ACTIVITIES:</t>
  </si>
  <si>
    <t>Payments of Dividends</t>
  </si>
  <si>
    <t>Proceeds from Issuance of Preferred Stock and Preference Stock</t>
  </si>
  <si>
    <t>Proceeds from Issuance of Common Stock</t>
  </si>
  <si>
    <t>Payments for Repurchase of Common Stock</t>
  </si>
  <si>
    <t>Proceeds from repurchase agreements</t>
  </si>
  <si>
    <t>Repayments of Short-term Debt</t>
  </si>
  <si>
    <t>Net cash flow from (used in) financing activities</t>
  </si>
  <si>
    <t>Net increase (decrease) in cash and cash equivalents</t>
  </si>
  <si>
    <t>Cash and cash equivalents at beginning of period</t>
  </si>
  <si>
    <t>Cash and cash equivalents at end of period</t>
  </si>
  <si>
    <t>Interest Paid</t>
  </si>
  <si>
    <t>Income Taxes Paid</t>
  </si>
  <si>
    <t>Organization (Notes)</t>
  </si>
  <si>
    <t>Organization [Abstract]</t>
  </si>
  <si>
    <t>Organization, Consolidation and Presentation of Financial Statements Disclosure [Text Block]</t>
  </si>
  <si>
    <t>Organization We were incorporated in Maryland on March 15, 2011 and commenced operations on August 9, 2011 following the completion of our initial public offering (“IPO”). We are externally managed by American Capital MTGE Management, LLC (our “Manager”), an affiliate of American Capital, Ltd. (“American Capital”). Our common stock is traded on the NASDAQ Global Select Market under the symbol “MTGE.” We invest in, finance and manage a leveraged portfolio of real estate-related investments, which we define to include agency residential mortgage-backed securities (“RMBS”), non-agency mortgage investments, other mortgage-related investments, and other real estate investments. Agency RMBS include residential mortgage pass-through certificates and collateralized mortgage obligations (“CMOs”) structured from residential mortgage pass-through certificates for which the principal and interest payments are guaranteed by a government-sponsored enterprise (“GSE”), such as Federal National Mortgage Association (“Fannie Mae”) and Federal Home Loan Mortgage Corporation (“Freddie Mac”), or by a U.S. Government agency, such as Government National Mortgage Association (“Ginnie Mae”). Non-agency mortgage investments include RMBS backed by residential mortgages that are not guaranteed by a GSE or U.S. Government agency. Non-agency mortgage investments may also include prime and non-prime residential mortgage loans. Other mortgage-related investments may include mortgage servicing rights (“MSR”), GSE credit risk transfer securities (“CRT”), commercial mortgage-backed securities (“CMBS”), commercial mortgage loans and mortgage-related derivatives. Other real estate investments may include equity investments in properties subject to long-term triple-net leases with third party operators and debt investments in skilled nursing facility and senior housing properties secured by mortgages on the underlying real estate and personal property. Our objective is to provide attractive risk-adjusted returns to our stockholders over the long-term through a combination of dividends and net book value appreciation. In pursuing this objective, we rely on our Manager’s expertise to construct and manage a diversified investment portfolio by identifying asset classes that, when properly financed and hedged, are designed to produce attractive returns across a variety of market conditions and economic cycles, considering the risks associated with owning such investments. We have elected to be taxed as a REIT under the Internal Revenue Code of 1986, as amended (the “Internal Revenue Code”). As such, we are required to distribute annually at least 90% of our taxable net income. As long as we continue to qualify as a REIT, we will generally not be subject to U.S. Federal or state corporate taxes on our taxable net income to the extent that we distribute all of our annual taxable net income to our stockholders. It is our intention to distribute 100% of our taxable net income, after application of available tax attributes, within the time limits prescribed by the Internal Revenue Code, which may extend into the subsequent taxable year. On November 27, 2013, our wholly-owned subsidiary, American Capital Mortgage 2013, LLC, acquired RCS, a licensed mortgage servicer based in Fort Worth, Texas that has approvals from Fannie Mae and Freddie Mac to hold and manage MSR and residential mortgage loans. See Note 10 - Other Assets for additional information.</t>
  </si>
  <si>
    <t>Summary of Significant Accounting Policies (Notes)</t>
  </si>
  <si>
    <t>Summary of Significant Accounting Policies [Abstract]</t>
  </si>
  <si>
    <t>Significant Accounting Policies [Text Block]</t>
  </si>
  <si>
    <t>Summary of Significant Accounting Policies Basis of Presentation and Consolidation The consolidated financial statements of the Company are prepared in accordance with U.S. generally accepted accounting principles (“GAAP”). Our consolidated financial statements include the accounts of all subsidiaries. Significant intercompany accounts and transactions have been eliminated. The consolidated financial statements reflect the acquisition of the RCS, which was accounted for as a business combination.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venues and expenses during the period reported. Actual results could differ from those estimates. Earnings per Share Basic earnings per share (“EPS”) is computed by dividing net income by the weighted average number of common shares outstanding during the period. Diluted EPS assumes the conversion, exercise or issuance of all potential common stock equivalents unless the effect is to reduce a loss or increase the income per share. Shares subject to performance conditions have been excluded from EPS because the shares would not be issuable at December 31, 2015 if that were the end of the contingency period. Cash and Cash Equivalents Cash and cash equivalents consist of unrestricted demand deposits and highly liquid investments with original maturities of three months or less. Cash and cash equivalents are carried at cost, which approximates fair value. Restricted Cash and Cash Equivalents Restricted cash includes cash pledged as collateral for clearing and executing trades, interest rate swaps and repurchase agreements. Restricted cash is carried at cost, which approximates fair value. Fair Value of Financial Assets We have elected the option to account for all of our financial assets, including all mortgage-related investments, at estimated fair value, with changes in fair value reflected in income during the period in which they occur. In management's view, this election more appropriately reflects the results of our operations for a particular reporting period, as financial asset fair value changes are presented in a manner consistent with the presentation and timing of the fair value changes of hedging instruments. See Note 8 - Fair Value Measurements. Interest Income Interest income is accrued based on the outstanding principal amount of the securities and their contractual terms. Premiums or discounts associated with the purchase of agency RMBS and non-agency securities of high credit quality are amortized or accreted into interest income, respectively, over the projected lives of the securities, including contractual payments and estimated prepayments, using the effective interest method. We estimate long-term prepayment speeds using a third-party service and market data. The third-party service estimates prepayment speeds for our securities using models that incorporate the mortgage rates, age, size and loan-to-value ratios of the outstanding underlying loans, as well as current mortgage rates, forward yield curves,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at least quarterly and effective yields are recalculated when differences arise between the previously estimated future prepayments and the amounts actually received plus currently anticipated future prepayments. If the actual and anticip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non-agency securities and loan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 Mortgage Servicing Rights, at Fair Value Our MSR represent the right to service mortgage loans for a servicing fee. MSR are reported at fair value on our consolidated balance sheets, with changes in fair value related to changes in valuation inputs and assumptions reported as unrealized loss on MSR on the consolidated statements of operations. Servicing fees, incentive fees and ancillary income are reported within servicing income on the consolidated statements of operations. The related servicing expenses and realization of cash flows related to underlying loan repayments, net of recoveries of contractual prepayment protection, are recorded in servicing expenses on the consolidated statements of operations. See Note 9 - Mortgage Servicing Rights for further discussion on MSR. The accounting model used to evaluate whether a transfer of MSR qualifies as a sale is based on a risks and rewards approach, as MSR are not financial assets. In certain cases where we transfer the economics of MSR while retaining the actual servicing function, we retain the risk associated with servicing and, as a result, the transfer does not qualify for sale accounting. As such, we retain the MSR, together with an offsetting financing liability on our consolidated balance sheets. We have elected the option to account for MSR financing liabilities at estimated fair value, with changes in fair value reflected in income during the period in which they occur. See Note 11 - Accounts Payable and Other Accrued Liabilities for the presentations of our mortgage servicing liability. We may be obligated to fund advances of principal and interest payments due to third party loan investors prior to receiving payment on the loans from the individual borrowers. We may also be obligated to fund advances of real estate taxes and insurance, protective advances to preserve the value of the underlying property, and expenses associated with remedial action in respect of defaulted loans. These servicing advances are reported within other assets on the consolidated balance sheets. Intangible Assets We test intangible assets determined to have indefinite useful lives, including licenses to perform servicing operations, for impairment annually, or more frequently if events or circumstances indicate that assets might be impaired. REIT Equity Securities, at Fair Value REIT equity securities represent investments in the common stock of other publicly traded mortgage REITs that invest predominately in agency RMBS. We designate our investments in REIT equity securities as trading securities and report them at fair value on the accompanying consolidated balance sheets with changes in fair value recorded in unrealized gain (loss) on other derivatives and securities, net on the accompanying consolidated statements of operations. Dividend income from REIT equity securities is recorded in realized gain (loss) on other derivatives and securities, net. Repurchase Agreements We finance the acquisition of agency RMBS and non-agency securities for our investment portfolio through repurchase transactions under master repurchase agreements. We account for repurchase transactions as collateralized financing transactions which are carried at their contractual amounts, including accrued interest, as specified in the respective transaction agreements. The contractual amounts approximate fair value due to their short-term maturities or floating rate coupons. Reverse Repurchase Agreements and Obligation to Return Securities Borrowed under Reverse Repurchase Agreements From time to time we borrow securities to cover short sales of U.S. Treasury securities through reverse repurchase transactions under our master repurchase agreements (see Derivatives below). We account for these as securities borrowing transactions and recognize an obligation to return the borrowed securities at fair value on the consolidated balance sheets based on the value of the underlying borrowed securities as of the reporting date. Our reverse repurchase agreements generally mature daily. The fair value of our reverse repurchase agreements is assumed to equal cost as the interest rates are reset daily. Manager Compensation The management agreement provides for the payment to our Manager of a management fee and reimbursement of certain operating expenses, which are accrued and expensed during the period for which they are earned or incurred. Refer to Note 12 for disclosure on the terms of the management agreement. Derivatives We utilize a risk management strategy, under which we may use a variety of derivative instruments to hedge some of our exposure to market risks, including interest rate risk, prepayment risk, extension risk and credit risk. The objective of our risk management strategy is to reduce fluctuations in net book value over a range of market conditions. The principal instruments that we currently use are interest rate swaps and options to enter into interest rate swaps (“interest rate swaptions”). We also utilize forward contracts for the purchase or sale of agency RMBS, or to-be-announced forward (“TBA”) contracts, and short sales of U.S. Treasury securities and U.S. Treasury futures contracts. We may also purchase or write put or call options on TBA securities and we may invest in other types of mortgage derivatives, such as synthetic total return swaps. We also enter into TBA contracts as a means of investing in and financing agency RMBS (thereby increasing our “at risk” leverage) or as a means of disposing of or reducing our exposure to agency RMBS (thereby reducing our “at risk” leverage). Pursuant to TBA contracts, we agree to purchase or sell, for future delivery, agency RMBS with certain principal and interest terms and certain types of collateral, but the particular agency RMB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 (loss).” Consequently, forward purchases of agency RMBS and dollar roll transactions represent a form of off-balance sheet financing. We recognize all derivative instruments as either assets or liabilities on the balance sheets, measured at fair value. As we have not designated any derivatives as hedging instruments, all changes in fair value are reported in earnings in our consolidated statements of operations in unrealized gain (loss) on other derivatives and securities, net during the period in which they occur. Derivatives in a gain position are reported as derivative assets at fair value and derivatives in a loss position are reported as derivative liabilities at fair value in our consolidated balance sheets. Cash receipts and payments related to derivative instruments are classified in our consolidated statements of cash flows according to the underlying nature or purpose of the derivative transaction, generally in the investing section. Our derivative agreements generally contain provisions that allow for netting or setting off derivative assets and liabilities with each counterparty; however, we report related assets and liabilities on a gross basis in our consolidated balance sheets. 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Interest rate swap agreements We use interest rate swaps to hedge the variable cash flows associated with short-term borrowings made under our repurchase agreement and other financing facilities. Under our interest rate swap agreements, we typically pay a fixed rate and receive a floating rate based on one, three or six-month LIBOR (“payer swaps”) with terms up to 15 years. The floating rate we receive under our swap agreements has the effect of offsetting the repricing characteristics of our repurchase agreements and cash flows on such liabilities. Our swap agreements are privately negotiated in the over-the-counter (“OTC”) market and may be centrally cleared through a registered commodities exchange (“centrally cleared swaps”).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interest rate swaps based on valuations obtained from third-party pricing services and the swap counterparty (collectively, “third-party valuations”). The third-party valuations are model-driven using observable inputs consisting of LIBOR and the forward yield curve. We also consider the creditworthiness of both us and our counterparties and the impact of netting and credit enhancement provisions contained in each derivative agreement, such as collateral postings. All of our “non-centrally cleared” interest rate swaps are subject to bilateral collateral arrangements. Consequently, no credit valuation adjustment was made in determining the fair value of such instruments. The payment of periodic settlements of net interest on interest rate swaps is reported in realized loss on periodic settlements of interest rate swaps, net in our consolidated statements of operations. Cash payments received or paid for the early termination of an interest rate swap agreement are recorded as realized gain (loss) on other derivatives and securities, net in our consolidated statements of operations. Changes in fair value of our interest rate swap agreements are reported in unrealized gain (loss) on other derivatives and securities, net in our consolidated statements of operations. Interest rate swaptions We purchase interest rate swaptions to help mitigate the potential impact of larger, more rapid changes in interest rates on the performance of our investment portfolio. The interest rate swaptions provide us the option to enter into an interest rate swap agreement for a predetermined notional amount, stated term and pay or receive interest rates in the future. The premium paid for interest rate swaptions is reported as a derivative asset in our consolidated balance sheets. We estimate the fair value of interest rate swaptions based on the fair value of the future interest rate swap that we have the option to enter into as well as the remaining length of time that we have to exercise the option. The difference between the premium and the fair value of the swaption is reported in unrealized gain (loss) on other derivatives and securities, net in our consolidated statements of operations. If a swaption expires unexercised, the realized loss on the swaption would be equal to the premium paid and reported in realized gain (loss) on other derivatives and securities, net in our consolidated statements of operations. If we exercise a swaption, the realized gain or loss on the swaption would be equal to the difference between the fair value of the underlying interest rate swap and the premium paid and reported in realized gain (loss) on other derivatives and securities, net in our consolidated statements of operations. Interest rate swaption agreements are privately negotiated in the OTC market and are not subject to central clearing. We estimate the fair value of our interest rate swaption agreements based on model-driven valuations obtained from third-party pricing services and the swaption counterparty. These estimates incorporate observable inputs and include the fair value of the future interest rate swaps that we have the option to enter into, as well as the remaining length of time that we have to exercise the options, adjusted for non-performance risk, if any. TBA securities A TBA security is a forward contract for the purchase (“long position”) or sale (“short position”) of agency RMBS at a predetermined price, face amount, issuer, coupon and stated maturity on an agreed-upon future date. The specific agency R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RMBS and we may from time to time utilize TBA dollar roll transactions to finance agency RMBS purchases. We account for all TBA contracts as derivatives since we cannot assert that it is probable at the inception and throughout the term of the contract that it will not settle net and will result in physical delivery of an agency security when it is issued. A TBA dollar roll transaction is a series of derivative transactions. The net settlement of a TBA contract is reported as realized gain (loss) on other derivatives and securities, net and changes in the fair value of our TBA contracts are reported as unrealized gain (loss) on other derivatives and securities, net in our consolidated statements of operations. We estimate the fair value of TBA securities based on similar methods used to value our agency RMBS. Forward commitments to purchase or sell specified securities We may enter into a forward commitment to purchase or sell specified securities as a means of acquiring assets or as a hedge against short-term changes in interest rates. Such forward commitments usually require physical settlement. Contracts for the purchase or sale of specified securities are accounted for as derivatives if the delivery of the specified agency RMBS and settlement extends beyond established market conventions. Realized gains and losses associated with forward commitments are recognized in realized gain (loss) on other derivatives and securities, net and unrealized gains and losses are recognized in unrealized gain (loss) on other derivatives and securities, net on our consolidated statements of operations. We estimate the fair value of forward commitments to purchase or sell specified RMBS based on methods used to value our RMBS, as well as the remaining length of time of the forward commitment. U.S. Treasury securities We purchase or sell short U.S. Treasury securities and U.S. Treasury futures contracts to help mitigate the potential impact of changes in interest rates on the performance of our portfolio. Realized gains and losses associated with purchases and short sales of U.S. Treasury securities and U.S. Treasury futures contracts are recognized in realized gain (loss) on other derivatives and securities, net, and unrealized gains and losses are recognized in unrealized gain (loss) on other derivatives and securities, net on our consolidated statements of operations. Income Taxes We have elected to be taxed as a REIT under the provisions of the Internal Revenue Code. In order to qualify as a REIT, we must annually distribute, in a timely manner to our stockholders, at least 90% of our taxable ordinary income. A REIT is not subject to tax on its earnings to the extent that it distributes its annual taxable income to its stockholders and as long as certain asset, income and stock ownership tests are met. We operate in a manner that will allow us to be taxed as a REIT. As permitted by the Internal Revenue Code, a REIT can designate dividends paid in the subsequent year as dividends of the current year if those dividends are both declared by the extended due date of the REIT's Federal income tax return and paid to stockholders by the last day of the subsequent year. As a REIT, if we fail to distribute in any calendar year at least the sum of (i) 85% of our ordinary income for such year, (ii) 95% of our capital gain net income for such year and (iii) any undistributed taxable income from the prior year, we would be subject to a non-deductible 4% excise tax on the excess of such required distribution over the sum of (a) the amounts actually distributed, (b) the amounts of income we retained and on which we have paid corporate income tax and (c) any prior year over-distributions. Dividends declared by December 31 and paid by January 31 are treated as having been a distribution of our taxable income for the prior tax year. We and two of our domestic subsidiaries, American Capital Mortgage Investment TRS, LLC and Residential Credit Solutions, Inc., have made joint elections to treat the subsidiaries as taxable REIT subsidiaries. As such, American Capital Mortgage Investment TRS, LLC and Residential Credit Solutions, Inc. are subject to Federal, state and, if applicable, local income tax. We evaluate uncertain income tax positions, if any, in accordance with ASC Topic 740, Income Taxes (“ASC 740”). To the extent we incur interest and/or penalties in connection with our tax obligations, such amounts shall be classified as income tax expense on our consolidated statements of operations.</t>
  </si>
  <si>
    <t>Agency Securities</t>
  </si>
  <si>
    <t>Agency Securities [Abstract]</t>
  </si>
  <si>
    <t>Agency Securities The following tables summarize our investments in agency RMBS as of December 31, 2015 and 2014 (dollars in thousands): December 31, 2015 Fannie Mae Freddie Mac Total Agency RMBS: Par value $ 2,421,576 $ 651,622 $ 3,073,198 Unamortized premium 127,871 34,869 162,740 Amortized cost 2,549,447 686,491 3,235,938 Gross unrealized gains 9,745 3,378 13,123 Gross unrealized losses (23,194 ) (8,615 ) (31,809 ) Agency RMBS, at fair value $ 2,535,998 $ 681,254 $ 3,217,252 Weighted average coupon as of December 31, 2015 3.58 % 3.58 % 3.58 % Weighted average yield as of December 31, 2015 2.68 % 2.71 % 2.68 % Weighted average yield for the year ended December 31, 2015 2.58 % 2.64 % 2.59 % December 31, 2015 Amortized Cost Gross Unrealized Gain Gross Unrealized Loss Fair Value Agency RMBS: Fixed rate $ 3,131,136 $ 10,086 $ (31,809 ) $ 3,109,413 Adjustable rate 104,802 3,037 — 107,839 Total $ 3,235,938 $ 13,123 $ (31,809 ) $ 3,217,252 December 31, 2014 Fannie Mae Freddie Mac Total Agency RMBS: Par value $ 3,333,348 $ 857,059 $ 4,190,407 Unamortized premium 141,252 43,070 184,322 Amortized cost 3,474,600 900,129 4,374,729 Gross unrealized gains 26,102 7,550 33,652 Gross unrealized losses (18,575 ) (5,667 ) (24,242 ) Agency RMBS, at fair value $ 3,482,127 $ 902,012 $ 4,384,139 Weighted average coupon as of December 31, 2014 3.37 % 3.50 % 3.39 % Weighted average yield as of December 31, 2014 2.54 % 2.65 % 2.56 % Weighted average yield for the year ended December 31, 2014 2.48 % 2.58 % 2.50 % December 31, 2014 Amortized Cost Gross Unrealized Gain Gross Unrealized Loss Fair Value Agency RMBS: Fixed rate $ 4,252,616 $ 30,059 $ (24,242 ) $ 4,258,433 Adjustable rate 122,113 3,593 — 125,706 Total $ 4,374,729 $ 33,652 $ (24,242 ) $ 4,384,139 Actual maturities of agency RMBS are generally shorter than the stated contractual maturities. Actual maturities are affected by the contractual lives of the underlying mortgages, periodic principal payments and principal prepayments. The following table summarizes our agency RMBS as of December 31, 2015 and 2014 according to their estimated weighted average life classification (dollars in thousands): December 31, 2015 December 31, 2014 Weighted Average Weighted Average Weighted Average Life Fair Value Amortized Cost Yield Coupon Fair Value Amortized Cost Yield Coupon Greater than three years and less than or equal to five years $ 742,523 $ 740,513 2.25 % 3.29 % $ 1,528,121 $ 1,520,350 2.13 % 3.05 % Greater than five years and less than or equal to 10 years 2,466,730 2,487,369 2.81 % 3.67 % 2,827,653 2,826,297 2.79 % 3.58 % Greater than 10 years 7,999 8,056 3.03 % 3.50 % 28,365 28,082 3.12 % 3.52 % Total $ 3,217,252 $ 3,235,938 2.68 % 3.58 % $ 4,384,139 $ 4,374,729 2.56 % 3.39 % As of both December 31, 2015 and 2014 , none of our agency RMBS had an estimated weighted average life of less than 3.2 years . As of both December 31, 2015 and 2014 , the estimated weighted average life of our agency security portfolio was 7.0 years , which incorporates anticipated future prepayment assumptions. As of December 31, 2015 and 2014 , our weighted average expected constant prepayment rate (“CPR”) over the remaining life of our aggregate agency investment portfolio was 8.5% and 8.2% , respectively. Our estimates may differ materially for different types of securities and thus individual holdings may have a wide range of projected CPRs. Realized Gains and Losses The following table summarizes our net realized gains and losses from the sale of agency RMBS during the years ended December 31, 2015, 2014 and 2013 (dollars in thousands): For the Years Ended December 31, 2015 2014 2013 Proceeds from agency RMBS sold $ 2,245,959 $ 2,277,424 $ 7,817,303 Increase (decrease) in receivable for agency RMBS sold — (608,646 ) 608,646 Less agency RMBS sold, at cost (2,248,749 ) (1,677,041 ) (8,596,201 ) Net realized loss on sale of agency RMBS $ (2,790 ) $ (8,263 ) $ (170,252 ) Gross realized gains on sale of agency RMBS $ 10,867 $ 10,706 $ 22,424 Gross realized losses on sale of agency RMBS (13,657 ) (18,969 ) (192,676 ) Net realized loss on sale of agency RMBS $ (2,790 ) $ (8,263 ) $ (170,252 ) Pledged Assets The following tables summarize our agency RMBS pledged as collateral under repurchase agreements, derivative agreements and FHLB advances by type as of December 31, 2015 and 2014 (dollars in thousands): December 31, 2015 Agency RMBS Pledged: Fannie Mae Freddie Mac Total Under Repurchase Agreements Fair value $ 2,261,124 $ 639,460 $ 2,900,584 Accrued interest on pledged agency RMBS 6,428 1,826 8,254 Under Derivative Agreements Fair value 1,708 1,866 3,574 Accrued interest on pledged agency RMBS 5 5 10 Under FHLB Advances Fair value 249,590 20,927 270,517 Accrued interest on pledged agency RMBS 741 62 803 Total Fair Value of Agency RMBS Pledged and Accrued Interest $ 2,519,596 $ 664,146 $ 3,183,742 December 31, 2014 Agency RMBS Pledged: Fannie Mae Freddie Mac Total Under Repurchase Agreements Fair value $ 3,395,257 $ 838,627 $ 4,233,884 Accrued interest on pledged agency RMBS 9,089 2,335 11,424 Under Derivative Agreements Fair value 677 674 1,351 Accrued interest on pledged agency RMBS 2 2 4 Total Fair Value of Agency RMBS Pledged and Accrued Interest $ 3,405,025 $ 841,638 $ 4,246,663 The following table summarizes our agency RMBS pledged as collateral under repurchase agreements by remaining maturity as of December 31, 2015 and 2014 (dollars in thousands): December 31, 2015 December 31, 2014 Remaining Maturity Fair Value Amortized Cost Accrued Interest Fair Value Amortized Cost Accrued Interest 30 days or less $ 1,366,871 $ 1,374,862 $ 3,915 $ 1,711,727 $ 1,707,149 $ 4,718 31 - 59 days 340,855 340,852 940 507,160 503,833 1,310 60 - 90 days 329,397 330,832 932 525,089 524,291 1,352 Greater than 90 days 863,461 870,764 2,467 1,489,908 1,489,667 4,044 Total $ 2,900,584 $ 2,917,310 $ 8,254 $ 4,233,884 $ 4,224,940 $ 11,424 As of December 31, 2015 and 2014 , none of our repurchase agreement borrowings backed by agency RMBS were due on demand or mature overnight. As of December 31, 2015 , all of our FHLB advances backed by agency RMBS had remaining maturities less than 30 days.</t>
  </si>
  <si>
    <t>Non-Agency Securities</t>
  </si>
  <si>
    <t>Non-agency Securities [Abstract]</t>
  </si>
  <si>
    <t>Non-Agency Securities The following tables summarize our non-agency securities as of December 31, 2015 and 2014 (dollars in thousands): December 31, 2015 Fair Value Gross Unrealized Amortized Cost Premium (Discount) Par/ Current Face Weighted Average Category Gains Losses Coupon (1) Yield Prime $ 411,780 $ 6,797 $ (3,681 ) $ 408,664 $ (22,387 ) $ 431,051 3.24 % 4.49 % CRT 361,028 605 (11,910 ) 372,333 3,999 368,334 4.65 % 5.93 % Alt-A 430,679 28,560 (8,001 ) 410,120 (150,257 ) 560,377 1.76 % 6.65 % Option-ARM 150,014 6,802 (5,742 ) 148,954 (34,454 ) 183,408 0.68 % 5.43 % Subprime 204,170 2,355 (1,227 ) 203,042 (13,270 ) 216,312 3.57 % 4.56 % Total $ 1,557,671 $ 45,119 $ (30,561 ) $ 1,543,113 $ (216,369 ) $ 1,759,482 2.84 % 5.51 % ———————— (1) Coupon rates are floating, except for $226.9 million , $25.9 million and $171.4 million fair value of fixed-rate prime, Alt-A and subprime non-agency securities, respectively, as of December 31, 2015 . December 31, 2014 Fair Value Gross Unrealized Amortized Cost Premium (Discount) Par/ Current Face Weighted Average Category Gains Losses Coupon (1) Yield Prime $ 178,215 $ 11,346 $ (596 ) $ 167,464 $ (25,977 ) $ 193,441 3.03 % 6.42 % CRT 104,123 88 (5,893 ) 109,929 4,150 105,779 4.21 % 5.46 % Alt-A 486,254 42,536 (4,090 ) 447,808 (169,221 ) 617,029 1.67 % 6.54 % Option-ARM 173,727 11,317 (2,473 ) 164,883 (42,338 ) 207,221 0.43 % 5.88 % Subprime 226,515 5,818 (342 ) 221,039 (29,143 ) 250,182 2.70 % 4.57 % Total $ 1,168,834 $ 71,105 $ (13,394 ) $ 1,111,123 $ (262,529 ) $ 1,373,652 2.06 % 5.92 % ———————— (1) Coupon rates are floating, except for $2.5 million , $29.3 million and $151.2 million fair value of fixed-rate prime, Alt-A and subprime non-agency securities, respectively, as of December 31, 2014 . The following table summarizes our non-agency securities at fair value, by their estimated weighted average life classifications as of December 31, 2015 and 2014 (dollars in thousands): December 31, 2015 December 31, 2014 Weighted Average Weighted Average Weighted Average Life Fair Value Amortized Cost Coupon Yield Fair Value Amortized Cost Coupon Yield ≤ 5 years $ 369,907 $ 363,087 3.15 % 5.22 % $ 436,385 $ 422,400 2.85 % 5.15 % &gt; 5 to ≤ 7 years 635,840 620,734 2.12 % 5.68 % 486,869 446,967 1.29 % 6.68 % &gt; 7 years 551,924 559,292 3.53 % 5.51 % 245,580 241,756 2.43 % 5.89 % Total $ 1,557,671 $ 1,543,113 2.84 % 5.51 % $ 1,168,834 $ 1,111,123 2.06 % 5.92 % Our Prime non-agency RMBS include investments in securitization trusts collateralized by prime mortgage loans, which are residential mortgage loans that are considered to have been originated with relatively stringent underwriting standards at the time of origination. Our Prime securities with a combined fair value of $186.9 million as of December 31, 2015 are collateralized by loans that were originated between 2002 and 2006, a period of generally weaker underwriting standards and elevated housing prices. As a result, there is still material credit risk embedded in these vintages. As of December 31, 2015 , Prime securities also include $224.9 million in fair value of securities with underlying mortgage loans that were originated with more stringent underwriting between 2010 and 2015. As of December 31, 2015 , our Prime securities have both fixed and floating rate coupons ranging from 1.0% to 6.5% , and have underlying collateral with weighted average coupons ranging from 2.5% to 5.7% . Our CRT securities reference the performance of loans that have been guaranteed by Fannie Mae and Freddie Mac subject to their underwriting standards. As of December 31, 2015 , our CRT securities have floating rate coupons ranging from 3.0% to 6.1% , with weighted average coupons of underlying collateral ranging from 3.6% to 4.6% . The loans underlying our CRT securities were originated between 2012 and 2015. Our Alt-A non-agency RMBS are collateralized by Alt-A mortgage loans that were originated from 2002 to 2007. Alt-A, or alternative A-paper, mortgage loans are considered to have more credit risk than prime mortgage loans and less credit risk than sub-prime mortgage loans. Alt-A loans are typically characterized by borrowers with less than full documentation, lower credit scores, higher loan-to-value ratios and a higher percentage of investment properties. As of December 31, 2015 , our Alt-A securities have both fixed and floating rate coupons ranging from 0.5% to 6.5% with weighted average coupons of underlying collateral ranging from 2.7% to 6.9% . Our Option-ARM non-agency RMBS include senior tranches in securitization trusts that are collateralized by residential mortgages that have origination and underwriting characteristics similar to Alt-A mortgage loans, with the added feature of providing underlying mortgage borrowers the option, within certain constraints, to make lower payments than otherwise required by the stated interest rate for a number of years, leading to negative amortization and increased loan balances. This additional feature can increase the credit risk of these securities. As of December 31, 2015 , our Option-ARM securities have coupons ranging from 0.5% to 1.2% and have underlying collateral with weighted average coupons between 2.7% and 4.1% . The loans underlying our Option-ARM securities were originated between 2004 and 2007. Our Subprime non-agency RMBS issued prior to 2015 include investments in securitization trusts collateralized by residential mortgages originated during or before 2007 that were originally considered to be of lower credit quality. As of December 31, 2015 , our Subprime securities issued prior to 2015 have a fair value of $79.2 million with fixed and floating rate coupons ranging from 0.5% to 5.2% and have underlying collateral with weighted-average coupons ranging from 4.4% to 5.8% . Additionally, we have classified certain non-performing loans that were securitized in 2014 and 2015 as Subprime securities. These securitizations are backed by loans originated during or before 2015 and, as of December 31, 2015 , have a fair value of $125.0 million . As of December 31, 2015 , our Subprime securities issued in 2014 and 2015 have fixed rate coupons ranging from 3.4% to 4.4% and have underlying collateral with weighted-average coupons ranging from 4.3% to 7.2% . More than 82% of our non-agency RMBS are rated below investment grade or have not been rated by credit agencies as of December 31, 2015 . Realized Gains and Losses The following table summarizes our net realized gains and losses from the sale of non-agency securities during the years ended December 31, 2015, 2014 and 2013 (dollars in thousands): For the Years Ended December 31, 2015 2014 2013 Proceeds from non-agency securities sold $ 440,075 $ 583,345 $ 197,259 Increase in receivable for non-agency RMBS sold 2,565 — — Less: non-agency securities sold, at cost (436,967 ) (544,265 ) (180,403 ) Net realized gain on sale of non-agency securities $ 5,673 $ 39,080 $ 16,856 Gross realized gain on sale of non-agency securities $ 8,869 $ 44,571 $ 18,790 Gross realized loss on sale of non-agency securities (3,196 ) (5,491 ) (1,934 ) Net realized gain on sale of non-agency securities $ 5,673 $ 39,080 $ 16,856 Pledged Assets Non-agency securities with a fair value of $1.4 billion and $0.9 billion were pledged as collateral under financing arrangements as of December 31, 2015 and 2014 , respectively, none of which were due on demand or mature overnight. The following table summarizes our non-agency securities pledged as collateral under financing arrangements by remaining maturity as of December 31, 2015 and 2014 (dollars in thousands): December 31, 2015 December 31, 2014 Remaining Maturity Fair Value Amortized Accrued Interest Fair Value Amortized Accrued Interest 30 days or less $ 1,067,283 $ 1,056,492 $ 1,669 $ 791,654 $ 770,604 $ 1,151 31 - 59 days 200,120 196,500 217 106,097 98,690 77 60 - 90 days 168,528 166,695 361 43,230 39,280 40 Total $ 1,435,931 $ 1,419,687 $ 2,247 $ 940,981 $ 908,574 $ 1,268 As of December 31, 2015 and 2014 , none of our repurchase agreement borrowings of FHLB advances backed by non-agency securities were due on demand or mature overnight.</t>
  </si>
  <si>
    <t>Repurchase Agreements</t>
  </si>
  <si>
    <t>Disclosure of Repurchase Agreements [Abstract]</t>
  </si>
  <si>
    <t>Repurchase Agreements and Other Financing Arrangements We pledge certain of our securities as collateral under repurchase and other financing arrangements with financial institutions, the terms and conditions of which are negotiated on a transaction-by-transaction basis. Interest rates on these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n response to declines in fair value of pledged securities, lenders may require us to post additional collateral or pay down borrowings to re-establish agreed upon collateral requirements, referred to as margin calls. As of December 31, 2015 and 2014 , we have met all margin call requirements and had no agency or non-agency repurchase agreements with original overnight maturities. Repurchase agreements are carried at cost, which approximates fair value due to their short-term maturities or floating rate coupons. As of December 31, 2015 and 2014 , our borrowings under repurchase agreements had the following collateral characteristics (dollars in thousands): December 31, 2015 December 31, 2014 Weighted Average Weighted Average Collateral Type Borrowings Interest Rate Days Borrowings Interest Rate Days Agency securities $ 2,728,065 0.60 % 243 $ 4,002,291 0.42 % 245 Non-agency securities (1) 936,650 1.86 % 27 715,704 1.67 % 20 U.S. Treasury securities — N/A N/A 705,635 (0.13 )% 7 Total repurchase agreements $ 3,664,715 0.92 % 188 $ 5,423,630 0.51 % 190 ———————— (1) Repurchase agreement borrowings secured by non-agency securities include $2.6 million of repurchase agreements related to non-agency RMBS sold but not yet settled as of December 31, 2015 . The following table summarizes our borrowings under repurchase arrangements and weighted average interest rates classified by remaining maturities as of December 31, 2015 and 2014 (dollars in thousands): December 31, 2015 December 31, 2014 Weighted Average Weighted Average Borrowings Outstanding Interest Rate Days Borrowings Outstanding Interest Rate Days Agency and non-agency ≤ 1 month $ 2,045,776 0.97 % 15 $ 2,245,188 0.71 % 13 &gt; 1 to ≤ 2 months 504,348 1.01 % 42 568,014 0.55 % 45 &gt; 2 to ≤ 3 months 363,365 0.90 % 78 540,201 0.48 % 74 &gt; 3 to ≤ 6 months — N/A N/A 508,216 0.43 % 142 &gt; 6 to ≤ 9 months 100,000 0.78 % 259 123,947 0.51 % 246 &gt; 9 to ≤ 12 months 136,226 0.77 % 334 217,429 0.51 % 327 &gt; 12 months 515,000 0.72 % 1040 515,000 0.63 % 1405 Total 3,664,715 0.92 % 188 4,717,995 0.61 % 210 U.S. Treasury — N/A N/A 705,635 (0.13 )% 7 Total repurchase agreements $ 3,664,715 0.92 % 188 $ 5,423,630 0.51 % 190 We had repurchase agreements with 31 financial institutions as of December 31, 2015 and 2014 . In addition, less than 5% of stockholders' equity was at risk due to collateral pledged in excess of borrowings under repurchase agreements with any one counterparty, with the top five counterparties representing less than 21% of our equity at risk as of December 31, 2015 . We had agency RMBS with fair values of $2.9 billion and $4.2 billion as of December 31, 2015 and 2014 , respectively, and non-agency securities with fair values of $1.4 billion and $0.9 billion pledged as collateral against repurchase agreements as of December 31, 2015 and 2014 , respectively. Federal Home Loan Bank Advances In April 2015, our wholly owned subsidiary Woodmont Insurance Co. LLC (“Woodmont”) was accepted for membership in the Federal Home Loan Bank (“FHLB”) of Des Moines. As a member of the FHLB, Woodmont has access to a variety of products and services offered by the FHLB, including secured advances. As of December 31, 2015 , Woodmont had $442.9 million in outstanding secured advances, with a weighted average borrowing rate of 0.50% , a weighted average term to maturity of 0.1 years, floating monthly interest rate resets and a one month cancellation feature. These advances were collateralized by $270.5 million and $199.8 million in agency and non-agency securities, respectively, as of December 31, 2015 . On January 12, 2016, the Federal Housing Finance Agency (“FHFA”) released its final rule on proposed changes to regulations concerning FHLB membership criteria previously issued in September 2014. The final rule terminates Woodmont's FHLB membership as of February 2017 and requires repayment of all advances at the earlier of their contractual maturity dates or one year after the effective date of the final rule (February 2017). We do not expect this development to have a material impact on our ability to finance our investment activities.</t>
  </si>
  <si>
    <t>Derivatives</t>
  </si>
  <si>
    <t>Derivative Instruments [Abstract]</t>
  </si>
  <si>
    <t>Derivative Instruments and Hedging Activities Disclosure [Text Block]</t>
  </si>
  <si>
    <t>Derivatives and Other Securities In connection with our risk management strategy, we hedge a portion of our exposure to market risks, including interest rate risk, prepayment risk and credit risk, by entering into derivative and other hedging instrument contracts. We may enter into agreements for interest rate swaps, interest rate swaptions, interest rate cap or floor contracts and futures or forward contracts. We may also purchase or short TBA and U.S. Treasury securities, purchase or write put or call options on TBA securities or we may invest in other types of derivative securities, including synthetic total return swaps and credit default swaps. Our risk management strategy attempts to manage the overall risk of the portfolio and reduce fluctuations in book value. We do not use derivative or other hedging instruments for speculative purposes. Derivatives have not been designated as hedging instruments. We do not offset our derivatives and related cash collateral with the same counterparties under any master netting arrangements. For additional information regarding our derivative instruments and our overall risk management strategy, please refer to the discussion of derivatives in Note 2. The table below presents the balance sheet location and fair value information for our derivatives outstanding as of December 31, 2015 and 2014 (in thousands): December 31, 2015 2014 Interest rate swaps $ 3,152 $ 9,414 Interest rate swaptions 1,961 5,464 TBA securities 1,958 13,495 Interest only swaps — 201 U.S. Treasury futures 1,080 — Derivative assets, at fair value $ 8,151 $ 28,574 Interest rate swaps $ 55,651 $ 73,052 TBA securities 1,151 1,863 Credit default swaps 1,972 — Interest only swaps 76 — U.S. Treasury futures — 1,066 Derivative liabilities, at fair value $ 58,850 $ 75,981 The following table summarizes the effect of our outstanding derivatives and other securities on our consolidated statements of operations during the years ended December 31, 2015, 2014 and 2013 (in thousands): For the Years Ended December 31, 2015 2014 Realized Loss on Periodic Settlements of Interest Rate Swaps, net Realized Gain (Loss) on Other Derivatives and Securities, net Unrealized Gain (Loss) on Other Derivatives and Securities, net Realized Loss on Periodic Settlements of Interest Rate Swaps, net Realized Gain (Loss) on Other Derivatives and Securities, net Unrealized Gain (Loss) on Other Derivatives and Securities, net Interest rate swaps $ (16,437 ) $ (53,114 ) $ 9,662 $ (20,388 ) $ (13,952 ) $ (105,529 ) Interest rate swaptions — (4,049 ) 156 — (17,836 ) (12,018 ) TBA securities — 22,727 (10,825 ) — 33,345 10,613 U.S. Treasury securities — 8,323 (1,428 ) — 2,008 13,291 U.S. Treasury futures — (4,695 ) 2,146 — (6,645 ) (4,464 ) Short sales of U.S. Treasuries — (15,544 ) 1,757 — (26,592 ) (1,344 ) REIT equity investments — — — — 8,675 502 Mortgage options — 22 — — 257 — Interest only swaps — 199 (307 ) — 295 295 Credit default swaps — 125 895 — — Credit default option — 14 — — — — FHLB stock — 91 — — — — Total $ (16,437 ) $ (45,901 ) $ 2,056 $ (20,388 ) $ (20,445 ) $ (98,654 ) The following tables summarize changes in notional amounts for our outstanding derivatives and other securities for the years ended December 31, 2015, 2014 and 2013 (in thousands): December 31, 2014 Notional Amount Additions/ Long Positions Expirations/ Terminations/ Short Positions December 31, 2015 Interest rate swaps $ 4,015,000 275,000 (2,000,000 ) $ 2,290,000 Interest rate swaptions $ 550,000 100,000 (400,000 ) $ 250,000 TBA securities $ 296,172 28,149,744 (28,386,038 ) $ 59,878 U.S. Treasuries $ 756,500 3,772,750 (4,529,250 ) $ — U.S. Treasury futures $ (150,000 ) 800,000 (1,000,000 ) $ (350,000 ) Short sales of U.S. Treasuries $ (228,500 ) 1,698,200 (1,738,700 ) $ (269,000 ) Mortgage options $ — 50,000 (50,000 ) $ — Interest only swaps $ 48,739 — (8,611 ) $ 40,128 Credit default swaps $ — 99,500 (50,000 ) $ 49,500 Credit default options $ — 50,000 (50,000 ) $ — December 31, 2013 Notional Amount Additions/ Long Positions Expirations/ Terminations/ Short Positions December 31, 2014 Interest rate swaps $ 3,240,000 1,275,000 (500,000 ) $ 4,015,000 Interest rate swaptions $ 2,100,000 425,000 (1,975,000 ) $ 550,000 TBA securities $ (773,816 ) 26,657,236 (25,587,248 ) $ 296,172 U.S. Treasuries $ 656,000 2,857,070 (2,756,570 ) $ 756,500 U.S. Treasury futures $ (150,000 ) 600,000 (600,000 ) $ (150,000 ) Short sales of U.S. Treasuries $ (23,000 ) 2,193,500 (2,399,000 ) $ (228,500 ) Mortgage options $ — 300,000 (300,000 ) $ — Interest only swaps $ — 49,910 (1,171 ) $ 48,739 December 31, 2012 Additions/ Long Positions Expirations/ December 31, 2013 Interest rate swaps $ 2,940,000 4,225,000 (3,925,000 ) $ 3,240,000 Interest rate swaptions $ 1,150,000 2,150,000 (1,200,000 ) $ 2,100,000 TBA securities $ (522,188 ) 3,295,280 (3,546,908 ) $ (773,816 ) U.S. Treasuries $ — 3,709,500 (3,053,500 ) $ 656,000 U.S. Treasury futures $ — 650,000 (800,000 ) $ (150,000 ) Short sales of U.S. Treasuries $ (425,000 ) 4,983,500 (4,581,500 ) $ (23,000 ) Interest Rate Swap Agreements As of December 31, 2015 and 2014 , our derivative portfolio included interest rate swaps, which are used to manage the interest rate risk created by our use of short-term and floating rate financing. Under our interest rate swaps, we typically pay a fixed rate and receive a floating rate based on LIBOR with terms usually ranging up to 15 years. As of December 31, 2015 and 2014 , we had interest rate swap agreements summarized in the tables below (dollars in thousands). December 31, 2015 2014 Interest Rate Swaps Balance Sheet Location Notional Amount Fair Value Notional Amount Fair Value Interest rate swap assets Derivative assets, at fair value $ 725,000 $ 3,152 $ 925,000 $ 9,414 Interest rate swap liabilities Derivative liabilities, at fair value 1,565,000 (55,651 ) 3,090,000 (73,052 ) $ 2,290,000 $ (52,499 ) $ 4,015,000 $ (63,638 ) December 31, 2015 Notional Fair Value Weighted Average Current Maturity Date for Interest Rate Swaps (1) Fixed Receive Rate (3) Maturity (Years) ≤ 3 years $ 865,000 $ (268 ) 1.09 % 0.41 % 1.8 &gt; 3 to ≤ 5 years 550,000 (5,054 ) 1.72 % 0.42 % 3.4 &gt; 5 to ≤ 7 years 625,000 (35,866 ) 3.16 % 0.46 % 5.9 &gt; 7 years 250,000 (11,311 ) 2.71 % 0.60 % 7.9 Total $ 2,290,000 $ (52,499 ) 1.98 % 0.43 % 4.0 December 31, 2014 Notional Fair Value Weighted Average Current Maturity Date for Interest Rate Swaps (4) Fixed (2) Receive (3) Maturity ≤ 3 years $ 1,065,000 $ (1,635 ) 0.97 % 0.23 % 1.6 &gt; 3 to ≤ 5 years 850,000 (4,441 ) 1.91 % 0.23 % 4.2 &gt; 5 to ≤ 7 years 1,625,000 (38,780 ) 2.66 % 0.23 % 6.0 &gt; 7 years 475,000 (18,782 ) 2.87 % 0.25 % 8.2 Total $ 4,015,000 $ (63,638 ) 2.08 % 0.23 % 4.7 ———————— (1) Includes swaps with an aggregate notional of $0.7 billion with deferred start dates averaging 0.6 years from December 31, 2015 . (2) Excluding forward starting swaps, the weighted average pay rate was 1.36% and 1.24% as of December 31, 2015 and 2014 , respectively. (3) Weighted average receive rate excludes impact of forward starting interest rate swaps. (4) Includes swaps with an aggregate notional of $2.1 billion with deferred start dates averaging 1.1 years from December 31, 2014 . Interest rate swaps with an asset fair value of $0.8 million and notional amount of $0.2 billion and a liability fair value of $(51.9) million and notional amount of $1.0 billion were centrally cleared on a registered exchange, as of December 31, 2015 . Interest Rate Swaption Agreements Our interest rate swaption agreements provide us the option to enter into interest rate swap agreements in the future where we would pay a fixed rate and receive LIBOR. The following tables present certain information about our interest rate swaption agreements as of December 31, 2015 and 2014 (dollars in thousands): December 31, 2015 Option Underlying Swap Current Option Expiration Date Cost Fair Value Weighted Average Years to Expiration Notional Amount Pay Rate Weighted Average Term (Years) ≤ 3 months $ 3,493 $ 1,307 0.2 $ 50,000 3.00 % 8.0 &gt; 3 to ≤ 12 months 1,308 — 0.3 100,000 4.13 % 7.0 &gt;12 to ≤ 24 months 2,735 654 1.9 100,000 3.21 % 5.0 Total / weighted average $ 7,536 $ 1,961 0.9 $ 250,000 3.54 % 6.4 December 31, 2014 Option Underlying Swap Current Option Expiration Date Cost Fair Value Weighted Average Years to Expiration Notional Amount Pay Rate Weighted Average Term (Years) ≤ 3 months $ 4,013 $ 1,972 0.1 $ 150,000 2.78 % 4.3 &gt; 3 to ≤ 12 months 3,139 1,432 0.9 200,000 3.29 % 8.8 &gt;12 to ≤ 24 months 1,308 207 1.3 100,000 4.13 % 7.0 &gt; 24 months 2,735 1,853 2.9 100,000 3.21 % 5.0 Total / weighted average $ 11,195 $ 5,464 1.1 $ 550,000 3.29 % 6.5 TBA Securities As of December 31, 2015 and 2014 , we had contracts to purchase (“long position”) and sell (“short position”) TBA securities on a forward basis, presented in the following table (in thousands): December 31, 2015 2014 Purchase and Sale Contracts for TBA Securities Notional Amount (1) Fair Value (2) Notional Amount (1) Fair Value (2) TBA assets Purchase of TBA securities $ 267,300 $ 1,321 $ 829,030 $ 8,226 Sale of TBA securities (305,586 ) 637 (74,758 ) 5,269 Total TBA assets (38,286 ) 1,958 754,272 13,495 TBA liabilities Purchase of TBA securities 220,157 (581 ) 199,000 (595 ) Sale of TBA securities (121,993 ) (570 ) (657,100 ) (1,268 ) Total TBA liabilities 98,164 (1,151 ) (458,100 ) (1,863 ) Total net TBA $ 59,878 $ 807 $ 296,172 $ 11,632 ———————— (1) Notional amount represents the par value or principal balance of the underlying agency security. (2) Fair value represents the current market value of the agency RMBS underlying the TBA contract as of period end, less the forward price to be paid for the underlying agency RMBS. U.S. Treasury Securities and Futures We purchase or sell short U.S. Treasury securities and U.S. Treasury futures contracts to help mitigate the potential impact of changes in interest rates on the performance of our portfolio. We had short positions in U.S. Treasury futures with a notional amount of $(350.0) million and $(150.0) million as of December 31, 2015 and 2014 , respectively. These short U.S. Treasury futures had fair values of $1.1 million and $(1.1) million as of December 31, 2015 and 2014 , respectively, and are presented in derivative assets (liabilities), at fair value on the consolidated balance sheets. We had U.S. Treasury securities with a fair value of $758.6 million and a face amount of $756.5 million as of December 31, 2014 , which are presented as U.S. Treasury securities, at fair value on the consolidated balance sheets. We had obligations to return U.S. Treasury securities borrowed under reverse repurchase agreements accounted for as securities borrowing transactions with a fair value of $266.0 million and $230.1 million as of December 31, 2015 and 2014 , respectively. The borrowed securities were collateralized by cash payments of $281.6 million and $214.4 million as of December 31, 2015 and 2014 , respectively, which are presented as receivables under reverse repurchase agreements on the consolidated balance sheets. All changes in fair value of long and short U.S. Treasury securities and futures are recorded in unrealized gain (loss) on other derivatives and securities, net in our consolidated statements of operations.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both we and our counterparties may be required to pledge assets as collateral for our derivatives, whose amounts vary over time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pledged as collateral for our derivative instruments is included in restricted cash and cash equivalents on our consolidated balance sheets. Each of our ISDA Master Agreements contains provisions pursuant to which we are required to fully collateralize our obligations under our interest rate swap agreements if at any point the fair value of the swap represents a liability greater than the minimum transfer amount contained within our ISDA Master Agreements. We are also required to post initial collateral upon execution of certain of our swap transactions. If we breach any of these provisions, we will be required to settle our obligations under the agreements at their termination values, which approximates fair value. Further, each of our ISDA Master Agreements also contains a cross default provision under which a default under certain of our other indebtedness in excess of a certain threshold causes an event of default under the agreement. Threshold amounts vary by lender. Following an event of default, we could be required to settle our obligations under the agreements at their termination values. Additionally, under certain of our ISDA Master Agreements, we could be required to settle our obligations under the agreements at their termination values if we fail to maintain either our REIT status or certain minimum stockholders’ equity thresholds, or comply with limits on our leverage above certain specified levels. As of December 31, 2015 , the fair value of the additional collateral that could be required to be posted as a result of the credit-risk related contingent features being triggered was not material to our consolidated financial statements. Concerning our non-centrally cleared interest rate swap and swaption agreements, we did not have counterparty credit risk with any single counterparty in excess of 1% of our stockholders’ equity, as of December 31, 2015 . In the case of centrally cleared interest rate swap contracts, we could be exposed to credit risk if the central clearing agency or a clearing member defaults on its respective obligation to perform under the contract; however, the risk is considered minimal due to initial and daily exchange of mark to market margin requirements and the clearinghouse guarantee fund and other resources that are available in the event of a clearing member default.</t>
  </si>
  <si>
    <t>Offsetting Assets and Liabilities (Notes)</t>
  </si>
  <si>
    <t>Offsetting Assets and Liabilities [Abstract]</t>
  </si>
  <si>
    <t>Offsetting Assets and Liabilities [Text Block]</t>
  </si>
  <si>
    <t>Offsetting Assets and Liabilities Certain of our repurchase agreements and derivative transactions are governed by underlying agreements that generally provide for a right of offset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such agreements and can potentially be offset on our consolidated balance sheets as of December 31, 2015 and 2014 (in thousands): Offsetting of Financial Assets and Derivative Assets: Gross Amounts of Recognized Assets Gross Amounts Offset in the Consolidated Balance Sheets Net Amounts Presented in the Consolidated Balance Sheets Gross Amounts Not Offset in the Consolidated Balance Sheets Financial Instruments Collateral Received (1) Net Amount December 31, 2015 Interest rate swaps and swaptions (2)(3) $ 5,113 $ — $ 5,113 $ (2,789 ) $ (959 ) $ 1,365 Receivable under reverse repurchase agreements 281,618 — 281,618 (258,597 ) (23,021 ) — Total $ 286,731 $ — $ 286,731 $ (261,386 ) $ (23,980 ) $ 1,365 December 31, 2014 Interest rate swaps and swaptions (2) $ 14,878 $ — $ 14,878 $ (5,192 ) $ (3,059 ) $ 6,627 Receivable under reverse repurchase agreements 214,399 — 214,399 (214,399 ) — — Total $ 229,277 $ — $ 229,277 $ (219,591 ) $ (3,059 ) $ 6,627 Offsetting of Financial Liabilities and Derivative Liabilities: Gross Amounts of Recognized Liabilities Gross Amounts Offset in the Consolidated Balance Sheets Net Amounts Presented in the Consolidated Balance Sheets Gross Amounts Not Offset in the Consolidated Balance Sheets Financial Instruments Collateral Pledged (1) Net Amount December 31, 2015 Interest rate swaps (2) $ 55,651 $ — $ 55,651 $ (2,789 ) $ (52,862 ) $ — Repurchase agreements 3,664,715 — 3,664,715 (258,597 ) (3,406,118 ) — FHLB advances 442,900 — 442,900 — (442,900 ) — Total $ 4,163,266 $ — $ 4,163,266 $ (261,386 ) $ (3,901,880 ) $ — December 31, 2014 Interest rate swaps (2) $ 73,052 $ — $ 73,052 $ (5,192 ) $ (67,860 ) $ — Repurchase agreements 5,423,630 — 5,423,630 (214,399 ) (5,209,231 ) — Total $ 5,496,682 $ — $ 5,496,682 $ (219,591 ) $ (5,277,091 ) $ — ———————— (1) Includes cash and securities received / pledged as collateral, at fair value. Amounts presented are limited to collateral pledged sufficient to reduce the net amount to zero on a counterparty by counterparty basis, as applicable. Refer to Notes 3 and 4 for additional information regarding assets pledged as collateral. (2) Reported under derivative assets / liabilities, at fair value in the accompanying consolidated balance sheets. Refer to Note 6 for a reconciliation of derivative assets / liabilities, at fair value to their sub-components. (3) Interest rate swaps and swaptions are subject to master netting arrangements which could reduce our maximum amount of loss due to credit risk by $2.8 million as of December 31, 2015 .</t>
  </si>
  <si>
    <t>Fair Value Measurements</t>
  </si>
  <si>
    <t>Fair Value Disclosures [Abstract]</t>
  </si>
  <si>
    <t>Fair Value Disclosures [Text Block]</t>
  </si>
  <si>
    <t xml:space="preserve">Fair Value Measurements We have elected the option to account for all of our financial assets, including RMBS, at fair value, with changes in fair value reflected in income during the period in which they occur. We have determined that this presentation most appropriately represents our financial results and position. Fair value is defined as the price that would be received to sell an asset or paid to transfer a liability in an orderly transaction between market participants at the measurement date, based on the assumptions market participants would use when pricing an asset or liability. We determine the fair value of our agency and non-agency securities, including securities held as collateral, based upon fair value estimates obtained from multiple third-party pricing services and dealers. In determining fair value, third-party pricing sources use various valuation approaches, including market and income approaches. Factors used by third-party sources in estimating the fair value of an instrument may include observable inputs such as recent trading activity,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party pricing sources may also use certain unobservable inputs, such as assumptions of future levels of prepayment, default and loss severity, especially when estimating fair values for securities with lower levels of recent trading activity. When possible, we make inquiries of third-party pricing sources to understand their use of significant inputs and assumptions. We review the various third-party fair value estimates and perform procedures to validate their reasonableness, including an analysis of the range of third-party estimates for each position, comparison to recent trade activity for similar securities, and our Manager's review for consistency with market conditions observed as of the measurement date. While we do not adjust prices we obtain from third-party pricing sources, we will exclude third-party prices for securities from our determination of fair value if we determine (based on our validation procedures and our Manager's market knowledge and expertise) that the price is significantly different than observable market data would indicate and we cannot obtain a satisfactory understanding from the third party source as to the significant inputs used to determine the price. We determine the fair value of our MSR based upon third party estimates, corroborated by internally developed discounted cash flow models that utilize observable market-based inputs and include substantial unobservable market data inputs (including prepayment speeds, delinquency levels and discount rates). 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We use the results of the validation procedures described above as part of our determination of the appropriate fair value measurement hierarchy classification. The three levels of hierarchy are defined as follows: • Level 1 Inputs - Quoted prices (unadjusted) for identical unrestricted assets and liabilities in active markets that are accessible at the measurement date. • Level 2 Inputs - Quoted prices for similar assets and liabilities in active markets; quoted prices for identical or similar instruments in markets that are not active; and model-derived valuations whose inputs are observable or whose significant value drivers are observable. • Level 3 Inputs - Significant unobservable market inputs that are supported by little or no market activity. The unobservable inputs represent the assumptions that market participants would use to price the assets and liabilities. The following tables present our financial instruments carried at fair value as of December 31, 2015 and 2014 , on the consolidated balance sheets by the valuation hierarchy, as described above (in thousands): December 31, 2015 Level 1 Level 2 Level 3 Total Assets Agency securities $ — $ 3,217,252 $ — $ 3,217,252 Non-agency securities — 1,557,671 — 1,557,671 Derivative assets — 8,151 — 8,151 MSR assets — — 83,647 83,647 Total $ — $ 4,783,074 $ 83,647 $ 4,866,721 Liabilities Derivative liabilities $ — $ 58,850 $ — $ 58,850 Obligation to return securities borrowed under reverse repurchase agreements 266,001 — — 266,001 MSR financing liabilities — — 12,790 12,790 Total $ 266,001 $ 58,850 $ 12,790 $ 337,641 December 31, 2014 Level 1 Level 2 Level 3 Total Assets Agency securities $ — $ 4,384,139 $ — $ 4,384,139 Non-agency securities — 1,168,834 — 1,168,834 U.S. Treasury securities 758,629 — — 758,629 Derivative assets — 28,574 — 28,574 MSR assets — — 93,640 93,640 Total $ 758,629 $ 5,581,547 $ 93,640 $ 6,433,816 Liabilities Derivative liabilities $ — $ 75,981 $ — $ 75,981 Obligation to return securities borrowed under reverse repurchase agreements 230,136 — — 230,136 MSR financing liabilities — — 14,003 14,003 Total $ 230,136 $ 75,981 $ 14,003 $ 320,120 Our agency and non-agency securities are valued using the various market data described above, which include inputs determined to be observable or whose significant value drivers are observable. Accordingly, our agency and non-agency securities are classified as Level 2 in the fair value hierarchy as of December 31, 2015 . For information regarding valuation of our derivative instruments, please refer to the discussion of derivative and other hedging instruments in Note 2. Our interest rate swaps and other derivatives are classified as Level 2 in the fair value hierarchy. The fair value of our obligation to return securities borrowed under reverse repurchase agreements is based upon the value of the underlying borrowed U.S. Treasury securities as of the reporting date. Both U.S. Treasury securities and our obligation to return borrowed U.S. Treasury securities are classified as Level 1 in the fair value hierarchy. Excluded from the table above are financial instruments, including cash and cash equivalents, restricted cash and cash equivalents, receivables, payables, borrowings under repurchase agreements and FHLB advances, which are presented in our consolidated financial statements at cost, which is determined to approximate fair value, primarily due to the short duration of these instruments. The cost basis of repurchase agreement borrowings with initial terms of greater than one year is determined to approximate fair value, primarily as such agreements have floating rates based on an index plus or minus a fixed spread and the fixed spread is generally consistent with those demanded in the market. We estimate the fair value of these instruments using Level 2 inputs. The following table presents a summary of the changes in fair value for Level 3 assets carried at fair value for the years ended December 31, 2015 and 2014 (in thousands): For the Year Ended December 31, 2015 MSR Under Secured Financing (1) Purchased MSR (2) Total MSR Balance as of December 31, 2014 $ 14,003 $ 79,637 $ 93,640 Losses included in net income: Realized losses (2,231 ) (10,033 ) (12,264 ) Unrealized gains (losses) 1,018 (415 ) 603 Total net losses included in net income (1,213 ) (10,448 ) (11,661 ) Purchases, net of purchase price adjustments — 1,668 1,668 Balance as of December 31, 2015 $ 12,790 $ 70,857 $ 83,647 For the Year Ended December 31, 2014 MSR Under Secured Financing (1) Purchased MSR (2) Total MSR Balance as of December 31, 2013 $ 15,608 $ — $ 15,608 Losses included in net income: Realized losses (1,347 ) (5,128 ) (6,475 ) Unrealized losses (258 ) (7,611 ) (7,869 ) Total net losses included in net income (1,605 ) (12,739 ) (14,344 ) Purchases, net of purchase price adjustments — 92,376 92,376 Balance as of December 31, 2014 $ 14,003 $ 79,637 $ 93,640 ———————— (1) Losses related to MSR under secured financing are offset in their entirety by gains associated with related MSR financing liabilities. (2) Realized losses on purchased MSR are included in servicing expense and unrealized gains (losses) on purchased MSR are included in unrealized gain (loss) on mortgage servicing rights on the consolidated statements of operations. We use third-party pricing providers in the fair value measurement of our Level 3 MSR. The significant unobservable inputs used in estimating the fair value measurement of our Level 3 MSR assets and financing liabilities include assumptions for underlying loan constant prepayment rates and delinquency rates, as well as discount rates. We review the various third-party fair value estimates used to determine the fair value of our MSR and perform procedures to validate their reasonableness. In reviewing the estimated fair values of our Level 3 MSR, we use internal models and estimates of prepayment and delinquency rates on the loans underlying our MSR. Our MSR treated as financing arrangements relate to private label mortgages with an average origination year of 2005, whereas our purchased MSR relate to more recently originated mortgages that conform to GSE underwriting standards. Private label originations from the pre-2009 era have experienced heightened default rates relative to recently originated conforming mortgages. As such, we anticipate that the default rate and discount rate for our MSR treated as financing arrangements will exceed the default rate and discount rate for our purchased MSR. A significant increase in any one of these individual inputs in isolation would likely result in a decrease in fair value measurement. Additionally, a change in the assumption used for discount rates may be accompanied by a directionally similar change in the assumption used for the probability of delinquency and a directionally opposite change in the assumption used for prepayment rates. Overall MSR market conditions could have a more significant impact on our Level 3 fair values than changes in any one unobservable input. The following table presents the range of our estimates of loan constant voluntary prepayment rates and constant default rates, together with the discount rates used by third-party pricing providers in estimating the fair value of our Level 3 MSR as of December 31, 2015 (dollars in thousands): December 31, 2015 Unobservable Level 3 Input Fair Value Minimum Weighted Average Maximum MSR treated as financing arrangements: $ 12,790 Constant prepayment rate 3.5% 15.0% 37.1% Constant default rate 2.5% 7.5% 31.1% Discount rate 12.0% 12.0% 12.0% Purchased MSR: 70,857 Constant prepayment rate 8.2% 8.5% 8.8% Constant default rate 0.2% 0.3% 0.4% Discount rate 8.0% 9.0% 9.0% Total $ 83,647 </t>
  </si>
  <si>
    <t>Mortgage Servicing Rights (Notes)</t>
  </si>
  <si>
    <t>Servicing Assets at Fair Value [Line Items]</t>
  </si>
  <si>
    <t>Transfers and Servicing of Financial Assets [Text Block]</t>
  </si>
  <si>
    <t>Mortgage Servicing Rights Our $83.6 million balance of MSR as of December 31, 2015 includes $12.8 million related to RCS' acquisition of certain MSR covering private label residential mortgage pools, for which RCS entered into sale and assignment agreements with a third party to transfer its interest in the excess MSR while retaining the actual servicing function. These transfers do not qualify for sale accounting and are treated as financing arrangements, under which we recognize both MSR assets and corresponding MSR financing liabilities. Changes in the fair value of assets and liabilities resulting from MSR financing transactions have no net impact on the consolidated statements of operations. RCS purchased the remaining $70.9 million of MSR under transactions qualifying for sale accounting, representing approximately 31 thousand underlying loans, with a combined unpaid principal balance of approximately $6.4 billion , as of December 31, 2015 . We have elected to account for all MSR assets and MSR financing liabilities at estimated fair value with changes in fair value reported in net income. The following table summarizes activity related to MSR accounted for as purchases during the years ended December 31, 2015 and 2014 (dollars in thousands): For the Years Ended December 31, 2015 2014 Beginning balance $ 79,637 $ — Additions from purchases of MSR 1,668 93,465 Changes in fair value due to: Changes in valuation inputs or assumptions used in valuation model (415 ) (7,611 ) Other changes in fair value (1) (10,033 ) (5,128 ) Other changes (2) — (1,089 ) Ending balance $ 70,857 $ 79,637 ———————— 1. Other changes in fair value primarily represents changes due to the realization of cash flows. 2. Other changes includes purchase price adjustments related to contractual prepayment protection. The following table presents the components of net servicing loss for the years ended December 31, 2015, 2014 and 2013 (dollars in thousands): For the Years Ended December 31, 2015 2014 2013 Servicing fee income $ 32,681 $ 30,544 $ 2,603 Incentive, ancillary and other income 15,957 15,329 747 Servicing income 48,638 45,873 3,350 Employee compensation and benefit costs 31,039 31,963 2,845 Facility costs 10,194 12,591 447 Realization of cash flows from MSR 10,033 5,128 — Other servicing costs 14,739 11,404 1,142 Acquisition related costs — — 3,055 Servicing expense 66,005 61,086 7,489 Net servicing loss $ (17,367 ) $ (15,213 ) $ (4,139 ) Risk Mitigation Activities The Company’s acquisitions of MSR expose us to certain risks, including interest rate risk and representation and warranty risk. A significant decline in interest rates could lead to higher-than-expected prepayments that could reduce the value of the MSR. Our primary method of managing the prepayment risk associated with our MSR portfolio is asset selection, both in respect of products and the originators of the underlying loans. Representation and warranty risk refers to the representations and warranties we make (or are deemed to have made) to the applicable investor (including, without limitation, the GSEs) regarding, among other things, the origination and servicing of mortgage loans with respect to which we have acquired MSR. We mitigate representation and warranty risk through our due diligence in connection with MSR acquisitions, including counterparty reviews and loan file reviews, as well as negotiated contractual protections from our MSR transaction counterparties with respect to origination and prior servicing.</t>
  </si>
  <si>
    <t>Other Assets (Notes)</t>
  </si>
  <si>
    <t>Other Assets [Abstract]</t>
  </si>
  <si>
    <t>Other Assets Disclosure [Text Block]</t>
  </si>
  <si>
    <t>Other Assets The following table summarizes our other assets as of December 31, 2015 and 2014 (dollars in thousands): December 31, 2015 2014 Property and equipment, at cost $ 5,017 $ 4,809 Accumulated depreciation and impairment (1) (5,017 ) (1,877 ) Net property and equipment — 2,932 Servicing advances 21,619 24,393 FHLB membership stock 17,726 — Prepaid expenses 6,878 7,089 Intangible asset 5,000 15,000 Other 3,691 6,052 Total other assets $ 54,914 $ 55,466 —————— (1) Accumulated depreciation and impairment includes $(1.8) million in impairment charges recognized during the year ended December 31, 2015 and recorded in servicing expense on the consolidated statements of operations Servicing Advances We are required to fund cash advances in connection with our servicing operations. These servicing advances are reported within other assets on the consolidated balance sheets and represent advances for principal and interest, property taxes and insurance, as well as certain out-of-pocket expenses incurred by the Company in the performance of its servicing obligations. Federal Home Loan Bank Membership Stock As a condition of our membership in the FHLB of Des Moines, we are obligated to purchase membership and activity-based stock in the FHLB based upon the aggregate amount of advances. As of December 31, 2015 , we held $17.7 million of membership and activity-based stock. FHLB stock is carried at cost, which equals par value, and can only be redeemed or sold at its par value, and only to the FHLB of Des Moines. RCS Asset Sales During the fourth quarter, RCS entered into definitive documentation to sell substantially all of its subservicing assets and operations to Ditech Financial (“Ditech”), a subsidiary of Walter Investment Management Corp. In connection with the transaction, Ditech will acquire certain assets of the RCS servicing platform, hire a number of core RCS employees and assume certain existing residential mortgage loan subservicing agreements. The transaction closed on January 28, 2016, and the servicing transfers are expected to occur in the first quarter of 2016. RCS retained its owned MSR, which will be serviced by Ditech post-closing pursuant to a subservicing agreement. Following the transfer of servicing, RCS will transition to a servicing oversight platform with the ability to acquire MSR opportunistically. As a result of this transaction, a disposal group including servicing advances, receivables, other assets and liabilities and property and equipment with a net carrying amount of approximately $13 million has been classified as available for sale as of December 31, 2015 and measured at the lower of its carrying amount or fair value, less costs to sell. We determined the property and equipment being sold as part of this transaction has no value based on the terms of the sale agreement and recorded an impairment charge of $1.8 million during the three months ended December 31, 2015, which is included in servicing expense on the consolidated statements of operations. In addition, we expect to incur approximately $5 million of one-time transaction expenses during the first quarter of 2016 primarily comprised of RCS employee costs in connection with the transaction, which will be included in servicing expense on the consolidated statements of operations. Impairment of Intangible Asset During the three months ended September 30, 2015 , we recorded a $(10.0) million intangible asset impairment charge based on a revised estimated fair value of RCS’ servicing licenses and approvals. We reduced our estimate of the intangible asset’s fair value as a result of certain financial and economic factors, including the current secondary market for mortgage servicing rights. The fair value of intangible assets of $5.0 million as of December 31, 2015 was estimated based upon a combination of internal models and third party inputs and is considered a Level 3 measurement. As of December 31, 2015 , we completed our annual impairment test of licenses and related assets recorded in connection with the RCS acquisition and concluded that no additional impairment charge was required.</t>
  </si>
  <si>
    <t>Other Liabilities (Notes)</t>
  </si>
  <si>
    <t>Other Liabilities [Abstract]</t>
  </si>
  <si>
    <t>Other Liabilities Disclosure [Text Block]</t>
  </si>
  <si>
    <t>Accounts Payable and Other Accrued Liabilities The following table summarizes our accounts payable and other accrued liabilities as of December 31, 2015 and 2014 (dollars in thousands): December 31, 2015 2014 Cash collateral held on derivatives $ 1,126 $ 2,298 Due to manager 1,674 1,763 Swaption premium payable — 520 Payable for MSR purchased 57 2,680 Accrued interest 4,523 4,642 MSR financing liability, at fair value (1) 12,790 14,003 Other accounts payable and accrued expenses 18,487 15,501 Total accounts payable and other accrued liabilities $ 38,657 $ 41,407 —————— (1) MSR financing represents our obligations associated with excess MSR transferred to a third party which are accounted for as financing arrangements. We have elected the option to account for MSR financing at estimated fair value with changes in fair value reported in net income.</t>
  </si>
  <si>
    <t>Management Agreement and Related Parties (Notes)</t>
  </si>
  <si>
    <t>Management Agreement and Related Parties [Abstract]</t>
  </si>
  <si>
    <t>Related Party Transactions Disclosure [Text Block]</t>
  </si>
  <si>
    <t>Management Agreement and Related Parties We have entered into a management agreement with our Manager with a current renewal term through August 9, 2016 and automatic one-year extension options thereafter. The management agreement may only be terminated by either us or our Manager without cause, as defined in the management agreement, after the completion of the current renewal term, or the expiration of any automatic subsequent renewal term, provided that either party provide 180-days prior written notice of non-renewal of the management agreement. If we were not to renew the management agreement without cause, we must pay a termination fee on the last day of the applicable term, equal to three times the average annual management fee earned by our Manager during the prior 24-month period immediately preceding the most recently completed month prior to the effective date of termination. We may only not renew the management agreement with or without cause with the consent of a majority of our independent directors. Our Manager is responsible for, among other things, performing all of our day-to-day functions, determining investment criteria in conjunction with our Board of Directors, sourcing, analyzing and executing investments, asset sales and financings and performing asset management duties. We pay our Manager a base management fee payable monthly in arrears in an amount equal to one twelfth of 1.50% of our month-end stockholders' equity, adjusted to exclude the effect of any unrealized gains or losses included in retained earnings, each as computed in accordance with GAAP. There is no incentive compensation payable to our Manager pursuant to the management agreement. We recorded an expense for management fees of $17.2 million , $17.6 million and $18.7 million for the years ended December 31, 2015, 2014 and 2013 , respectively, of which $1.3 million and $1.5 million are included in accounts payable and other accrued liabilities on the consolidated balance sheet as of December 31, 2015 and 2014 , respectively. In addition, we reimburse our Manager for expenses directly related to our operations, excluding employment-related expenses of our Manager, American Capital and its other affiliates who provide services to us pursuant to the management agreement. We recorded expense reimbursements to our Manager of $2.1 million , $2.1 million and $1.8 million for the years ended December 31, 2015, 2014 and 2013 , respectively, of which $0.2 million and $0.1 million is included in accounts payable and other accrued liabilities on the consolidated balance sheet as of December 31, 2015 and 2014 , respectively, consisting mostly of information technology systems. As of December 31, 2015 , American Capital does not hold any shares of our common stock. The sister company of our Manager is the external manager of American Capital Agency Corp., a publicly-traded REIT that invests in agency mortgage investments. All of our officers and the members of our mortgage investment team and other support personnel are employees of either the parent company of our Manager or American Capital. Because neither we nor our Manager have any employees other than those at RCS, our Manager has entered into an administrative services agreement with American Capital and the parent company of our Manager, pursuant to which our Manager has access to their employees, infrastructure, business relationships, management expertise, information technologies, capital raising capabilities, legal and compliance functions, and accounting, treasury and investor relations capabilities, to enable our Manager to fulfill all of its responsibilities under the management agreement. We are not a party to the administrative services agreement.</t>
  </si>
  <si>
    <t>Income Taxes (Notes)</t>
  </si>
  <si>
    <t>Income Tax Disclosure [Abstract]</t>
  </si>
  <si>
    <t>Income Tax Disclosure [Text Block]</t>
  </si>
  <si>
    <t>Income Taxes The following table summarizes dividends declared during the years ended December 31, 2015, 2014 and 2013 and their related tax characterization. Tax Characterization of Dividends Year Dividends Declared Per Share Dividends Declared Ordinary Income Per Share Qualified Dividends Capital Gains Per Share 8.125% Series A Cumulative Redeemable Preferred Stock Dividends 2015 (1) $ 2.031250 $ 4,468 $ 2.031250 $ — $ — 2014 (2) $ 0.806858 $ 1,601 $ 0.806858 $ — $ — Common Stock Dividends 2015 $ 1.800000 $ 90,232 $ 1.800000 $ — $ — 2014 $ 2.600000 $ 132,983 $ 2.600000 $ — $ — 2013 $ 3.050000 $ 168,344 $ 3.050000 $ — $ — ———————— (1) Excludes Series A Preferred Stock dividend of $0.5078125 per share declared on December 18, 2015 having a record date of January 1, 2016, which for federal income tax purposes is a 2016 dividend. (2) Excludes Series A Preferred Stock dividend of $0.5078125 per share declared on December 18, 2014 having a record date of January 1, 2015, which for federal income tax purposes is a 2015 dividend. As of December 31, 2015 , we had undistributed taxable income of $1.8 million that we expect to declare by the extended due date of our 2015 Federal income tax return and pay in 2016. For the year ended December 31, 2013, we did not distribute the required minimum amount of taxable income pursuant to Federal excise tax requirements, as described in Note 2. As such, we accrued an excise tax on the accompanying consolidated statements of operations of $0.7 million for the year ended December 31, 2013. However, we do not expect to incur any additional income tax liability on our 2014 taxable income. Based on our analysis of any potential uncertain income tax positions, we concluded that we do not have any uncertain tax positions that meet the recognition or measurement criteria as of December 31, 2014 and 2013. Our tax returns for tax years 2011 through 2014 are open to examination by the Internal Revenue Service (“IRS”). In the event that we incur income tax related interest and penalties, our policy is to classify them as a component of provision for income taxes. We acquired 100% of RCS, a taxable subchapter C corporation, on November 27, 2013, with which we filed a joint TRS election. As of December 31, 2015 , RCS had Federal net operating loss (“NOL”) carryforwards of approximately $81.3 million , which can be carried forward for up to twenty years. As a result of the change in ownership, the utilization of most of the NOL is subject to limitations imposed by the Internal Revenue Code. The gross deferred tax assets associated with the NOL and other temporary differences as of December 31, 2015 were approximately $38.6 million , with respect to which RCS has provided a full valuation allowance. We recorded $0.1 million and $0.2 million of income tax expense for the years ended December 31, 2015 and 2014 , respectively, related to American Capital Mortgage Investment TRS, LLC, a taxable subsidiary.</t>
  </si>
  <si>
    <t>Stockholder's Equity (Notes)</t>
  </si>
  <si>
    <t>Stockholders' Equity Attributable to Parent [Abstract]</t>
  </si>
  <si>
    <t>Stockholders' Equity Note Disclosure [Text Block]</t>
  </si>
  <si>
    <t>Stockholders’ Equity Equity Offerings There were no common stock issuances during the years ended December 31, 2015 and 2014 . During the year ended December 31, 2013, we issued the following shares of common stock (amounts in thousands except per share amounts): Public Offering Date Price Received Per Share (1) Number of Shares Net Proceeds (2) February 2013 $ 25.40 23,000 $ 583,915 ———————— (1) Price Received Per Share is net of underwriters' discount, if applicable. (2) Net Proceeds are net of any underwriters' discount and other offering costs. Redeemable Preferred Stock Pursuant to our charter, we are authorized to designate and issue up to 50.0 million shares of preferred stock in one or more classes or series. Our Board of Directors has designated 2.3 million shares as 8.125% Series A Cumulative Redeemable Preferred Stock (“Series A Preferred Stock”). As of December 31, 2015 , we had 47.8 million of authorized but unissued shares of preferred stock. Our Board of Directors may designate additional series of authorized preferred stock ranking junior to or in parity with the Series A Preferred Stock or designate additional shares of the Series A Preferred Stock and authorize the issuance of such shares. In May 2014, we completed a public offering in which 2.2 million shares of our Series A Preferred Stock were sold to the underwriters at a price of $24.2125 per share. Upon completion of the offering we received proceeds, net of offering expenses, of approximately $53.0 million . Our Series A Preferred Stock has no stated maturity and is not subject to any sinking fund or mandatory redemption. Under certain circumstances upon a change of control, the Series A Preferred Stock is convertible to shares of our common stock. Holders of Series A Preferred Stock have no voting rights, except under limited conditions, and holders are entitled to receive cumulative cash dividends at a rate of 8.125% per annum of the $25.00 per share liquidation preference before holders of our common stock are entitled to receive any dividends. Shares of our Series A Preferred Stock are redeemable at $25.00 per share plus accumulated and unpaid dividends (whether or not declared) exclusively at our option commencing on May 22, 2019, or earlier under certain circumstances intended to preserve our qualification as a REIT for Federal income tax purposes. Dividends are payable quarterly in arrears on the 15th day of each January, April, July and October. As of December 31, 2015 , we had declared all required quarterly dividends on the Series A Preferred Stock. Common Stock Repurchase Program Our Board of Directors adopted a program that authorizes repurchases of our common stock up to $300 million . In October 2015, our Board of Directors extended its authorization through December 31, 2016 . Shares of our common stock may be purchased in the open market, including through block purchases, or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Among other factors, we intend to only consider repurchasing shares of our common stock when the purchase price is less than our estimate of our current net asset value per common share. Generally, when we repurchase our common stock at a discount to our net asset value, the net asset value of our remaining shares of common stock outstanding increases. In addition, we do not intend to repurchase any shares from directors, officers or other affiliates. The program does not obligate us to acquire any specific number of shares, and all repurchases will be made in accordance with Rule 10b-18, which sets certain restrictions on the method, timing, price and volume of stock repurchases. During the year ended December 31, 2015 , we repurchased approximately 3.6 million shares of our common stock at an average repurchase price of $14.85 per share, including expenses, totaling $53.4 million . As of December 31, 2015 , we had $81.6 million available under current board authorization for repurchases of our common stock through December 31, 2016. Long-Term Incentive Plan We sponsor an equity incentive plan to provide for the issuance of equity-based awards, including stock options, restricted stock, restricted stock units and unrestricted stock awards to our independent directors and certain members of RCS management. During both 2015 and 2014, we granted restricted stock unit ("RSU") awards under the plan to our independent directors totaling $0.4 million . The awards represent the right to receive an equivalent number of shares of common stock as measured by the closing price of our common stock on the grant date, plus any equivalent shares for dividends declared on our common stock, and vest over a 13 month period, subject to the terms and conditions of the plan. During 2014, we granted RSU awards under the plan to certain members of RCS management totaling $5.4 million . The awards represent the right to receive an equivalent number of shares of common stock as measured by the closing price of our common stock on the grant date, plus dividend equivalent RSUs for dividends declared on our common stock. Fifty percent (50%) of the awards vests in equal installments over the first five anniversaries of the later of November 26, 2013 and the individual’s employment start date with RCS. The remaining fifty percent (50%) vests, subject to annual catch-up provisions, upon the satisfaction of certain annual performance metrics for each calendar year through 2018. During 2013, we granted restricted common stock awards to our independent directors under the plan totaling $0.2 million . The restricted stock awards had a grant date fair value equal to the closing price of our common stock on such date and vest annually over three years. The following table summarizes restricted stock and RSU transactions for the years ended December 31, 2015 and 2014 : Vesting Year Shares of Restricted Stock Restricted Stock Units- Board of Directors Restricted Stock Units- RCS Total Restricted Stock Units Weighted Average Grant Date Fair Value Weighted Average Vest Date Fair Value 2015 Beginning unvested balance 7,000 20,494 251,086 271,580 $ 20.00 $ — Granted — 20,730 — 20,730 18.09 — Accrued RSU dividend equivalents — 2,536 3,577 6,113 — — Vested (4,500 ) (21,786 ) (31,200 ) (52,986 ) 20.02 16.46 Ending unvested balance 2,500 21,974 223,463 245,437 $ 21.61 $ — 2014 Beginning unvested balance 13,500 — — — $ 22.81 $ — Granted — 19,221 272,070 291,291 19.90 — Accrued RSU dividend equivalents — 1,273 1,859 3,132 — — Vested (6,500 ) — (22,843 ) (22,843 ) 20.38 19.98 Ending unvested balance 7,000 20,494 251,086 271,580 $ 20.00 $ — 2013 Beginning unvested balance 10,000 — — — $ 19.80 $ — Granted 7,500 — — — 25.23 — Accrued RSU dividend equivalents — — — — — — Vested (4,000 ) — — — 19.84 23.01 Ending unvested balance 13,500 — — — $ 22.81 $ — During the years ended December 31, 2015, 2014 and 2013 , we recognized $1.6 million , $0.9 million and $0.1 million of compensation expense under the plan, respectively. As of December 31, 2015, we had unrecognized compensation costs related to awards granted under the plan of approximately $3.9 million . As of December 31, 2015 , we had 1,011,953 shares of common stock reserved for future issuance under our long-term incentive plan. We expect all remaining unvested RSU common stock equivalents issued to RCS employees to either vest or be forfeited upon the completion of servicing transfers and completion of the 2015 RCS audit scheduled to occur in the first quarter of 2016. Net Income per Common Share Basic net income per common share is computed by dividing net income by the weighted average number of common shares outstanding during the period. Diluted net income per common share assumes the conversion, exercise or issuance of all potential common stock equivalents unless the effect is to reduce a loss or increase the income per share. Shares subject to performance conditions have been excluded from diluted net income per common share because the shares would not be issuable at December 31, 2015 if that were the end of the contingency period. The following summarizes the net income per common share for the years ended December 31, 2015, 2014 and 2013 (in thousands, except per share data): For the Years Ended December 31, 2015 2014 2013 Weighted average common shares calculation: Basic weighted average common shares outstanding 50,506 51,176 53,015 Effect of stock based compensation 13 16 — Diluted weighted average common shares outstanding 50,519 51,192 53,015 Net income (loss) available to common shareholders $ (42,826 ) $ 156,461 $ (84,470 ) Net income (loss) per common share — basic and diluted $ (0.85 ) $ 3.06 $ (1.59 ) Dividend Reinvestment and Direct Stock Purchase Plan We sponsor a dividend reinvestment and direct stock purchase plan through which stockholders may purchase additional shares of our common stock by reinvesting some or all of the cash dividends received on shares of our common stock. Stockholders may also make optional cash purchases of shares of our common stock subject to certain limitations detailed in the plan prospectus. We did not issue any shares under the plan during the year ended December 31, 2015 .</t>
  </si>
  <si>
    <t>Quarterly Results (unaudited) (Notes)</t>
  </si>
  <si>
    <t>Quarterly Results (unaudited) [Abstract]</t>
  </si>
  <si>
    <t>Quarterly Financial Information [Text Block]</t>
  </si>
  <si>
    <t xml:space="preserve"> Quarterly Results (Unaudited) The following is a presentation of the quarterly results of operations for the years ended December 31, 2015 and 2014 (in thousands, except per share data). For the Three Months Ended December 31, 2015 September 30, 2015 June 30, 2015 March 31, 2015 Interest income $ 44,052 $ 39,815 $ 45,345 $ 44,906 Interest expense (8,199 ) (7,586 ) (7,561 ) (7,454 ) Net interest income 35,853 32,229 37,784 37,452 Net servicing loss (4,986 ) (4,004 ) (4,111 ) (4,266 ) Total other gains (losses), net (30,220 ) (45,769 ) (67,734 ) 4,661 Total expenses 6,099 6,095 6,554 6,457 Income (loss) before excise tax (5,452 ) (23,639 ) (40,615 ) 31,390 Provision for income tax, net — (373 ) 658 (327 ) Net income (loss) (5,452 ) (24,012 ) (39,957 ) 31,063 Dividend on preferred stock (1,117 ) (1,117 ) (1,117 ) (1,117 ) Net income (loss) available to common shareholders $ (6,569 ) $ (25,129 ) $ (41,074 ) $ 29,946 Net income (loss) per common share — basic $ (0.13 ) $ (0.49 ) $ (0.80 ) $ 0.59 Net income (loss) per common share — diluted $ (0.13 ) $ (0.49 ) $ (0.80 ) $ 0.58 Weighted average number of common shares outstanding— basic 48,886 50,815 51,179 51,165 Weighted average number of common shares outstanding— diluted 48,898 50,828 51,190 51,209 Dividends declared per common share $ 0.40 $ 0.40 $ 0.50 $ 0.50 For the Three Months Ended December 31, 2014 September 30, 2014 June 30, 2014 March 31, 2014 Interest income $ 42,378 $ 43,646 $ 47,038 $ 50,296 Interest expense (6,823 ) (6,407 ) (7,256 ) (8,145 ) Net interest income 35,555 37,239 39,782 42,151 Net servicing loss (4,386 ) (3,132 ) (3,037 ) (4,658 ) Total other gains (losses), net (6,849 ) (19,362 ) 53,982 17,494 Total expenses 6,609 6,452 6,223 6,078 Income (loss) before excise tax 17,711 8,293 84,504 48,909 Provision for income tax, net 118 — (207 ) (149 ) Net income 17,829 8,293 84,297 48,760 Dividend on preferred stock (1,117 ) (1,117 ) (484 ) — Net income available to common shareholders $ 16,712 $ 7,176 $ 83,813 $ 48,760 Net income per common share — basic $ 0.33 $ 0.14 $ 1.64 $ 0.95 Net income per common share — diluted $ 0.33 $ 0.14 $ 1.64 $ 0.95 Weighted average number of common shares outstanding— basic 51,150 51,142 51,142 51,272 Weighted average number of common shares outstanding— diluted 51,175 51,158 51,142 51,272 Dividends declared per common share $ 0.65 $ 0.65 $ 0.65 $ 0.65</t>
  </si>
  <si>
    <t>(Policies)</t>
  </si>
  <si>
    <t>Basis of Presentation and Significant Accounting Policies [Text Block]</t>
  </si>
  <si>
    <t>Basis of Presentation and Consolidation The consolidated financial statements of the Company are prepared in accordance with U.S. generally accepted accounting principles (“GAAP”). Our consolidated financial statements include the accounts of all subsidiaries. Significant intercompany accounts and transactions have been eliminated. The consolidated financial statements reflect the acquisition of the RCS, which was accounted for as a business combination.</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venues and expenses during the period reported. Actual results could differ from those estimates.</t>
  </si>
  <si>
    <t>Earnings Per Share, Policy [Policy Text Block]</t>
  </si>
  <si>
    <t>Earnings per Share Basic earnings per share (“EPS”) is computed by dividing net income by the weighted average number of common shares outstanding during the period. Diluted EPS assumes the conversion, exercise or issuance of all potential common stock equivalents unless the effect is to reduce a loss or increase the income per share. Shares subject to performance conditions have been excluded from EPS because the shares would not be issuable at December 31, 2015 if that were the end of the contingency period.</t>
  </si>
  <si>
    <t>Cash and Cash Equivalents, Policy [Policy Text Block]</t>
  </si>
  <si>
    <t>Cash and Cash Equivalents Cash and cash equivalents consist of unrestricted demand deposits and highly liquid investments with original maturities of three months or less. Cash and cash equivalents are carried at cost, which approximates fair value.</t>
  </si>
  <si>
    <t>Cash and Cash Equivalents, Restricted Cash and Cash Equivalents, Policy [Policy Text Block]</t>
  </si>
  <si>
    <t>Restricted Cash and Cash Equivalents Restricted cash includes cash pledged as collateral for clearing and executing trades, interest rate swaps and repurchase agreements. Restricted cash is carried at cost, which approximates fair value.</t>
  </si>
  <si>
    <t>Fair Value of Financial Instruments, Policy [Policy Text Block]</t>
  </si>
  <si>
    <t>Fair Value of Financial Assets We have elected the option to account for all of our financial assets, including all mortgage-related investments, at estimated fair value, with changes in fair value reflected in income during the period in which they occur. In management's view, this election more appropriately reflects the results of our operations for a particular reporting period, as financial asset fair value changes are presented in a manner consistent with the presentation and timing of the fair value changes of hedging instruments. See Note 8 - Fair Value Measurements.</t>
  </si>
  <si>
    <t>Revenue Recognition, Policy [Policy Text Block]</t>
  </si>
  <si>
    <t>Interest Income Interest income is accrued based on the outstanding principal amount of the securities and their contractual terms. Premiums or discounts associated with the purchase of agency RMBS and non-agency securities of high credit quality are amortized or accreted into interest income, respectively, over the projected lives of the securities, including contractual payments and estimated prepayments, using the effective interest method. We estimate long-term prepayment speeds using a third-party service and market data. The third-party service estimates prepayment speeds for our securities using models that incorporate the mortgage rates, age, size and loan-to-value ratios of the outstanding underlying loans, as well as current mortgage rates, forward yield curves,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at least quarterly and effective yields are recalculated when differences arise between the previously estimated future prepayments and the amounts actually received plus currently anticipated future prepayments. If the actual and anticip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 At the time we purchase non-agency securities and loans that are not of high credit quality, we determine an effective yield based on our estimate of the timing and amount of future cash flows and our cost basis. Our initial cash flow estimates for these investments are based on our observations of current information and events and include assumptions related to interest rates, prepayment rates and the impact of default and severity rates on the timing and amount of credit losses. On at least a quarterly basis, we review the estimated cash flows and make appropriate adjustments, based on inputs and analysis received from external sources, internal models, and our judgment about interest rates, prepayment rates, the timing and amount of credit losses, and other factors. Any resulting changes in effective yield are recognized prospectively based on the current amortized cost of the investment as adjusted for credit impairment, if any.</t>
  </si>
  <si>
    <t>Transfers and Servicing of Financial Assets, Servicing of Financial Assets, Policy [Policy Text Block]</t>
  </si>
  <si>
    <t>Mortgage Servicing Rights, at Fair Value Our MSR represent the right to service mortgage loans for a servicing fee. MSR are reported at fair value on our consolidated balance sheets, with changes in fair value related to changes in valuation inputs and assumptions reported as unrealized loss on MSR on the consolidated statements of operations. Servicing fees, incentive fees and ancillary income are reported within servicing income on the consolidated statements of operations. The related servicing expenses and realization of cash flows related to underlying loan repayments, net of recoveries of contractual prepayment protection, are recorded in servicing expenses on the consolidated statements of operations. See Note 9 - Mortgage Servicing Rights for further discussion on MSR. The accounting model used to evaluate whether a transfer of MSR qualifies as a sale is based on a risks and rewards approach, as MSR are not financial assets. In certain cases where we transfer the economics of MSR while retaining the actual servicing function, we retain the risk associated with servicing and, as a result, the transfer does not qualify for sale accounting. As such, we retain the MSR, together with an offsetting financing liability on our consolidated balance sheets. We have elected the option to account for MSR financing liabilities at estimated fair value, with changes in fair value reflected in income during the period in which they occur. See Note 11 - Accounts Payable and Other Accrued Liabilities for the presentations of our mortgage servicing liability. We may be obligated to fund advances of principal and interest payments due to third party loan investors prior to receiving payment on the loans from the individual borrowers. We may also be obligated to fund advances of real estate taxes and insurance, protective advances to preserve the value of the underlying property, and expenses associated with remedial action in respect of defaulted loans. These servicing advances are reported within other assets on the consolidated balance sheets.</t>
  </si>
  <si>
    <t>Goodwill and Intangible Assets, Policy [Policy Text Block]</t>
  </si>
  <si>
    <t>Intangible Assets We test intangible assets determined to have indefinite useful lives, including licenses to perform servicing operations, for impairment annually, or more frequently if events or circumstances indicate that assets might be impaired.</t>
  </si>
  <si>
    <t>Marketable Securities, Policy [Policy Text Block]</t>
  </si>
  <si>
    <t>REIT Equity Securities, at Fair Value REIT equity securities represent investments in the common stock of other publicly traded mortgage REITs that invest predominately in agency RMBS. We designate our investments in REIT equity securities as trading securities and report them at fair value on the accompanying consolidated balance sheets with changes in fair value recorded in unrealized gain (loss) on other derivatives and securities, net on the accompanying consolidated statements of operations. Dividend income from REIT equity securities is recorded in realized gain (loss) on other derivatives and securities, net.</t>
  </si>
  <si>
    <t>Repurchase Agreements, Valuation, Policy [Policy Text Block]</t>
  </si>
  <si>
    <t>Repurchase Agreements We finance the acquisition of agency RMBS and non-agency securities for our investment portfolio through repurchase transactions under master repurchase agreements. We account for repurchase transactions as collateralized financing transactions which are carried at their contractual amounts, including accrued interest, as specified in the respective transaction agreements. The contractual amounts approximate fair value due to their short-term maturities or floating rate coupons.</t>
  </si>
  <si>
    <t>Repurchase and Resale Agreements Policy [Policy Text Block]</t>
  </si>
  <si>
    <t>Reverse Repurchase Agreements and Obligation to Return Securities Borrowed under Reverse Repurchase Agreements From time to time we borrow securities to cover short sales of U.S. Treasury securities through reverse repurchase transactions under our master repurchase agreements (see Derivatives below). We account for these as securities borrowing transactions and recognize an obligation to return the borrowed securities at fair value on the consolidated balance sheets based on the value of the underlying borrowed securities as of the reporting date. Our reverse repurchase agreements generally mature daily. The fair value of our reverse repurchase agreements is assumed to equal cost as the interest rates are reset daily.</t>
  </si>
  <si>
    <t>Management and Investment Advisory Fees, Policy [Policy Text Block]</t>
  </si>
  <si>
    <t>Manager Compensation The management agreement provides for the payment to our Manager of a management fee and reimbursement of certain operating expenses, which are accrued and expensed during the period for which they are earned or incurred. Refer to Note 12 for disclosure on the terms of the management agreement.</t>
  </si>
  <si>
    <t>Derivatives, Policy [Policy Text Block]</t>
  </si>
  <si>
    <t>Derivatives We utilize a risk management strategy, under which we may use a variety of derivative instruments to hedge some of our exposure to market risks, including interest rate risk, prepayment risk, extension risk and credit risk. The objective of our risk management strategy is to reduce fluctuations in net book value over a range of market conditions. The principal instruments that we currently use are interest rate swaps and options to enter into interest rate swaps (“interest rate swaptions”). We also utilize forward contracts for the purchase or sale of agency RMBS, or to-be-announced forward (“TBA”) contracts, and short sales of U.S. Treasury securities and U.S. Treasury futures contracts. We may also purchase or write put or call options on TBA securities and we may invest in other types of mortgage derivatives, such as synthetic total return swaps. We also enter into TBA contracts as a means of investing in and financing agency RMBS (thereby increasing our “at risk” leverage) or as a means of disposing of or reducing our exposure to agency RMBS (thereby reducing our “at risk” leverage). Pursuant to TBA contracts, we agree to purchase or sell, for future delivery, agency RMBS with certain principal and interest terms and certain types of collateral, but the particular agency RMB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 (loss).” Consequently, forward purchases of agency RMBS and dollar roll transactions represent a form of off-balance sheet financing. We recognize all derivative instruments as either assets or liabilities on the balance sheets, measured at fair value. As we have not designated any derivatives as hedging instruments, all changes in fair value are reported in earnings in our consolidated statements of operations in unrealized gain (loss) on other derivatives and securities, net during the period in which they occur. Derivatives in a gain position are reported as derivative assets at fair value and derivatives in a loss position are reported as derivative liabilities at fair value in our consolidated balance sheets. Cash receipts and payments related to derivative instruments are classified in our consolidated statements of cash flows according to the underlying nature or purpose of the derivative transaction, generally in the investing section. Our derivative agreements generally contain provisions that allow for netting or setting off derivative assets and liabilities with each counterparty; however, we report related assets and liabilities on a gross basis in our consolidated balance sheets. The use of derivative instrument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Interest rate swap agreements We use interest rate swaps to hedge the variable cash flows associated with short-term borrowings made under our repurchase agreement and other financing facilities. Under our interest rate swap agreements, we typically pay a fixed rate and receive a floating rate based on one, three or six-month LIBOR (“payer swaps”) with terms up to 15 years. The floating rate we receive under our swap agreements has the effect of offsetting the repricing characteristics of our repurchase agreements and cash flows on such liabilities. Our swap agreements are privately negotiated in the over-the-counter (“OTC”) market and may be centrally cleared through a registered commodities exchange (“centrally cleared swaps”). We estimate the fair value of our centrally cleared interest rate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We estimate the fair value of our “non-centrally cleared” interest rate swaps based on valuations obtained from third-party pricing services and the swap counterparty (collectively, “third-party valuations”). The third-party valuations are model-driven using observable inputs consisting of LIBOR and the forward yield curve. We also consider the creditworthiness of both us and our counterparties and the impact of netting and credit enhancement provisions contained in each derivative agreement, such as collateral postings. All of our “non-centrally cleared” interest rate swaps are subject to bilateral collateral arrangements. Consequently, no credit valuation adjustment was made in determining the fair value of such instruments. The payment of periodic settlements of net interest on interest rate swaps is reported in realized loss on periodic settlements of interest rate swaps, net in our consolidated statements of operations. Cash payments received or paid for the early termination of an interest rate swap agreement are recorded as realized gain (loss) on other derivatives and securities, net in our consolidated statements of operations. Changes in fair value of our interest rate swap agreements are reported in unrealized gain (loss) on other derivatives and securities, net in our consolidated statements of operations. Interest rate swaptions We purchase interest rate swaptions to help mitigate the potential impact of larger, more rapid changes in interest rates on the performance of our investment portfolio. The interest rate swaptions provide us the option to enter into an interest rate swap agreement for a predetermined notional amount, stated term and pay or receive interest rates in the future. The premium paid for interest rate swaptions is reported as a derivative asset in our consolidated balance sheets. We estimate the fair value of interest rate swaptions based on the fair value of the future interest rate swap that we have the option to enter into as well as the remaining length of time that we have to exercise the option. The difference between the premium and the fair value of the swaption is reported in unrealized gain (loss) on other derivatives and securities, net in our consolidated statements of operations. If a swaption expires unexercised, the realized loss on the swaption would be equal to the premium paid and reported in realized gain (loss) on other derivatives and securities, net in our consolidated statements of operations. If we exercise a swaption, the realized gain or loss on the swaption would be equal to the difference between the fair value of the underlying interest rate swap and the premium paid and reported in realized gain (loss) on other derivatives and securities, net in our consolidated statements of operations. Interest rate swaption agreements are privately negotiated in the OTC market and are not subject to central clearing. We estimate the fair value of our interest rate swaption agreements based on model-driven valuations obtained from third-party pricing services and the swaption counterparty. These estimates incorporate observable inputs and include the fair value of the future interest rate swaps that we have the option to enter into, as well as the remaining length of time that we have to exercise the options, adjusted for non-performance risk, if any. TBA securities A TBA security is a forward contract for the purchase (“long position”) or sale (“short position”) of agency RMBS at a predetermined price, face amount, issuer, coupon and stated maturity on an agreed-upon future date. The specific agency R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RMBS and we may from time to time utilize TBA dollar roll transactions to finance agency RMBS purchases. We account for all TBA contracts as derivatives since we cannot assert that it is probable at the inception and throughout the term of the contract that it will not settle net and will result in physical delivery of an agency security when it is issued. A TBA dollar roll transaction is a series of derivative transactions. The net settlement of a TBA contract is reported as realized gain (loss) on other derivatives and securities, net and changes in the fair value of our TBA contracts are reported as unrealized gain (loss) on other derivatives and securities, net in our consolidated statements of operations. We estimate the fair value of TBA securities based on similar methods used to value our agency RMBS. Forward commitments to purchase or sell specified securities We may enter into a forward commitment to purchase or sell specified securities as a means of acquiring assets or as a hedge against short-term changes in interest rates. Such forward commitments usually require physical settlement. Contracts for the purchase or sale of specified securities are accounted for as derivatives if the delivery of the specified agency RMBS and settlement extends beyond established market conventions. Realized gains and losses associated with forward commitments are recognized in realized gain (loss) on other derivatives and securities, net and unrealized gains and losses are recognized in unrealized gain (loss) on other derivatives and securities, net on our consolidated statements of operations. We estimate the fair value of forward commitments to purchase or sell specified RMBS based on methods used to value our RMBS, as well as the remaining length of time of the forward commitment. U.S. Treasury securities We purchase or sell short U.S. Treasury securities and U.S. Treasury futures contracts to help mitigate the potential impact of changes in interest rates on the performance of our portfolio. Realized gains and losses associated with purchases and short sales of U.S. Treasury securities and U.S. Treasury futures contracts are recognized in realized gain (loss) on other derivatives and securities, net, and unrealized gains and losses are recognized in unrealized gain (loss) on other derivatives and securities, net on our consolidated statements of operations.</t>
  </si>
  <si>
    <t>Income Tax, Policy [Policy Text Block]</t>
  </si>
  <si>
    <t>Income Taxes We have elected to be taxed as a REIT under the provisions of the Internal Revenue Code. In order to qualify as a REIT, we must annually distribute, in a timely manner to our stockholders, at least 90% of our taxable ordinary income. A REIT is not subject to tax on its earnings to the extent that it distributes its annual taxable income to its stockholders and as long as certain asset, income and stock ownership tests are met. We operate in a manner that will allow us to be taxed as a REIT. As permitted by the Internal Revenue Code, a REIT can designate dividends paid in the subsequent year as dividends of the current year if those dividends are both declared by the extended due date of the REIT's Federal income tax return and paid to stockholders by the last day of the subsequent year. As a REIT, if we fail to distribute in any calendar year at least the sum of (i) 85% of our ordinary income for such year, (ii) 95% of our capital gain net income for such year and (iii) any undistributed taxable income from the prior year, we would be subject to a non-deductible 4% excise tax on the excess of such required distribution over the sum of (a) the amounts actually distributed, (b) the amounts of income we retained and on which we have paid corporate income tax and (c) any prior year over-distributions. Dividends declared by December 31 and paid by January 31 are treated as having been a distribution of our taxable income for the prior tax year. We and two of our domestic subsidiaries, American Capital Mortgage Investment TRS, LLC and Residential Credit Solutions, Inc., have made joint elections to treat the subsidiaries as taxable REIT subsidiaries. As such, American Capital Mortgage Investment TRS, LLC and Residential Credit Solutions, Inc. are subject to Federal, state and, if applicable, local income tax. We evaluate uncertain income tax positions, if any, in accordance with ASC Topic 740, Income Taxes (“ASC 740”). To the extent we incur interest and/or penalties in connection with our tax obligations, such amounts shall be classified as income tax expense on our consolidated statements of operations.</t>
  </si>
  <si>
    <t>Agency Securities (Tables)</t>
  </si>
  <si>
    <t>Agency Securities [Table Text Block]</t>
  </si>
  <si>
    <t>The following tables summarize our investments in agency RMBS as of December 31, 2015 and 2014 (dollars in thousands): December 31, 2015 Fannie Mae Freddie Mac Total Agency RMBS: Par value $ 2,421,576 $ 651,622 $ 3,073,198 Unamortized premium 127,871 34,869 162,740 Amortized cost 2,549,447 686,491 3,235,938 Gross unrealized gains 9,745 3,378 13,123 Gross unrealized losses (23,194 ) (8,615 ) (31,809 ) Agency RMBS, at fair value $ 2,535,998 $ 681,254 $ 3,217,252 Weighted average coupon as of December 31, 2015 3.58 % 3.58 % 3.58 % Weighted average yield as of December 31, 2015 2.68 % 2.71 % 2.68 % Weighted average yield for the year ended December 31, 2015 2.58 % 2.64 % 2.59 % December 31, 2015 Amortized Cost Gross Unrealized Gain Gross Unrealized Loss Fair Value Agency RMBS: Fixed rate $ 3,131,136 $ 10,086 $ (31,809 ) $ 3,109,413 Adjustable rate 104,802 3,037 — 107,839 Total $ 3,235,938 $ 13,123 $ (31,809 ) $ 3,217,252 December 31, 2014 Fannie Mae Freddie Mac Total Agency RMBS: Par value $ 3,333,348 $ 857,059 $ 4,190,407 Unamortized premium 141,252 43,070 184,322 Amortized cost 3,474,600 900,129 4,374,729 Gross unrealized gains 26,102 7,550 33,652 Gross unrealized losses (18,575 ) (5,667 ) (24,242 ) Agency RMBS, at fair value $ 3,482,127 $ 902,012 $ 4,384,139 Weighted average coupon as of December 31, 2014 3.37 % 3.50 % 3.39 % Weighted average yield as of December 31, 2014 2.54 % 2.65 % 2.56 % Weighted average yield for the year ended December 31, 2014 2.48 % 2.58 % 2.50 % December 31, 2014 Amortized Cost Gross Unrealized Gain Gross Unrealized Loss Fair Value Agency RMBS: Fixed rate $ 4,252,616 $ 30,059 $ (24,242 ) $ 4,258,433 Adjustable rate 122,113 3,593 — 125,706 Total $ 4,374,729 $ 33,652 $ (24,242 ) $ 4,384,139</t>
  </si>
  <si>
    <t>Summary Of Agency Securities Estimated Weighted Average Life Classifications Text Block</t>
  </si>
  <si>
    <t>The following table summarizes our agency RMBS as of December 31, 2015 and 2014 according to their estimated weighted average life classification (dollars in thousands): December 31, 2015 December 31, 2014 Weighted Average Weighted Average Weighted Average Life Fair Value Amortized Cost Yield Coupon Fair Value Amortized Cost Yield Coupon Greater than three years and less than or equal to five years $ 742,523 $ 740,513 2.25 % 3.29 % $ 1,528,121 $ 1,520,350 2.13 % 3.05 % Greater than five years and less than or equal to 10 years 2,466,730 2,487,369 2.81 % 3.67 % 2,827,653 2,826,297 2.79 % 3.58 % Greater than 10 years 7,999 8,056 3.03 % 3.50 % 28,365 28,082 3.12 % 3.52 % Total $ 3,217,252 $ 3,235,938 2.68 % 3.58 % $ 4,384,139 $ 4,374,729 2.56 % 3.39 %</t>
  </si>
  <si>
    <t>Schedule of Realized Gain (Loss) [Table Text Block]</t>
  </si>
  <si>
    <t>The following table summarizes our net realized gains and losses from the sale of agency RMBS during the years ended December 31, 2015, 2014 and 2013 (dollars in thousands): For the Years Ended December 31, 2015 2014 2013 Proceeds from agency RMBS sold $ 2,245,959 $ 2,277,424 $ 7,817,303 Increase (decrease) in receivable for agency RMBS sold — (608,646 ) 608,646 Less agency RMBS sold, at cost (2,248,749 ) (1,677,041 ) (8,596,201 ) Net realized loss on sale of agency RMBS $ (2,790 ) $ (8,263 ) $ (170,252 ) Gross realized gains on sale of agency RMBS $ 10,867 $ 10,706 $ 22,424 Gross realized losses on sale of agency RMBS (13,657 ) (18,969 ) (192,676 ) Net realized loss on sale of agency RMBS $ (2,790 ) $ (8,263 ) $ (170,252 ) The following table summarizes our net realized gains and losses from the sale of non-agency securities during the years ended December 31, 2015, 2014 and 2013 (dollars in thousands): For the Years Ended December 31, 2015 2014 2013 Proceeds from non-agency securities sold $ 440,075 $ 583,345 $ 197,259 Increase in receivable for non-agency RMBS sold 2,565 — — Less: non-agency securities sold, at cost (436,967 ) (544,265 ) (180,403 ) Net realized gain on sale of non-agency securities $ 5,673 $ 39,080 $ 16,856 Gross realized gain on sale of non-agency securities $ 8,869 $ 44,571 $ 18,790 Gross realized loss on sale of non-agency securities (3,196 ) (5,491 ) (1,934 ) Net realized gain on sale of non-agency securities $ 5,673 $ 39,080 $ 16,856</t>
  </si>
  <si>
    <t>Schedule of Financial Instruments Owned and Pledged as Collateral [Table Text Block]</t>
  </si>
  <si>
    <t>The following tables summarize our agency RMBS pledged as collateral under repurchase agreements, derivative agreements and FHLB advances by type as of December 31, 2015 and 2014 (dollars in thousands): December 31, 2015 Agency RMBS Pledged: Fannie Mae Freddie Mac Total Under Repurchase Agreements Fair value $ 2,261,124 $ 639,460 $ 2,900,584 Accrued interest on pledged agency RMBS 6,428 1,826 8,254 Under Derivative Agreements Fair value 1,708 1,866 3,574 Accrued interest on pledged agency RMBS 5 5 10 Under FHLB Advances Fair value 249,590 20,927 270,517 Accrued interest on pledged agency RMBS 741 62 803 Total Fair Value of Agency RMBS Pledged and Accrued Interest $ 2,519,596 $ 664,146 $ 3,183,742 December 31, 2014 Agency RMBS Pledged: Fannie Mae Freddie Mac Total Under Repurchase Agreements Fair value $ 3,395,257 $ 838,627 $ 4,233,884 Accrued interest on pledged agency RMBS 9,089 2,335 11,424 Under Derivative Agreements Fair value 677 674 1,351 Accrued interest on pledged agency RMBS 2 2 4 Total Fair Value of Agency RMBS Pledged and Accrued Interest $ 3,405,025 $ 841,638 $ 4,246,663</t>
  </si>
  <si>
    <t>Schedules Of Securities Pledged As Collateral Under Repurchase Agreement [Text Block] [Table Text Block]</t>
  </si>
  <si>
    <t>The following table summarizes our agency RMBS pledged as collateral under repurchase agreements by remaining maturity as of December 31, 2015 and 2014 (dollars in thousands): December 31, 2015 December 31, 2014 Remaining Maturity Fair Value Amortized Cost Accrued Interest Fair Value Amortized Cost Accrued Interest 30 days or less $ 1,366,871 $ 1,374,862 $ 3,915 $ 1,711,727 $ 1,707,149 $ 4,718 31 - 59 days 340,855 340,852 940 507,160 503,833 1,310 60 - 90 days 329,397 330,832 932 525,089 524,291 1,352 Greater than 90 days 863,461 870,764 2,467 1,489,908 1,489,667 4,044 Total $ 2,900,584 $ 2,917,310 $ 8,254 $ 4,233,884 $ 4,224,940 $ 11,424 The following table summarizes our non-agency securities pledged as collateral under financing arrangements by remaining maturity as of December 31, 2015 and 2014 (dollars in thousands): December 31, 2015 December 31, 2014 Remaining Maturity Fair Value Amortized Accrued Interest Fair Value Amortized Accrued Interest 30 days or less $ 1,067,283 $ 1,056,492 $ 1,669 $ 791,654 $ 770,604 $ 1,151 31 - 59 days 200,120 196,500 217 106,097 98,690 77 60 - 90 days 168,528 166,695 361 43,230 39,280 40 Total $ 1,435,931 $ 1,419,687 $ 2,247 $ 940,981 $ 908,574 $ 1,268 As of December 31, 2015 and 2014 , none of our repurchase agreement borrowings of FHLB advances backed by non-agency securities were due on demand or mature overnight.</t>
  </si>
  <si>
    <t>Non-Agency Securities (Tables)</t>
  </si>
  <si>
    <t>Schedule of Available-for-sale Securities [Line Items]</t>
  </si>
  <si>
    <t>Non-Agency Securities [Table Text Block]</t>
  </si>
  <si>
    <t>The following tables summarize our non-agency securities as of December 31, 2015 and 2014 (dollars in thousands): December 31, 2015 Fair Value Gross Unrealized Amortized Cost Premium (Discount) Par/ Current Face Weighted Average Category Gains Losses Coupon (1) Yield Prime $ 411,780 $ 6,797 $ (3,681 ) $ 408,664 $ (22,387 ) $ 431,051 3.24 % 4.49 % CRT 361,028 605 (11,910 ) 372,333 3,999 368,334 4.65 % 5.93 % Alt-A 430,679 28,560 (8,001 ) 410,120 (150,257 ) 560,377 1.76 % 6.65 % Option-ARM 150,014 6,802 (5,742 ) 148,954 (34,454 ) 183,408 0.68 % 5.43 % Subprime 204,170 2,355 (1,227 ) 203,042 (13,270 ) 216,312 3.57 % 4.56 % Total $ 1,557,671 $ 45,119 $ (30,561 ) $ 1,543,113 $ (216,369 ) $ 1,759,482 2.84 % 5.51 % ———————— (1) Coupon rates are floating, except for $226.9 million , $25.9 million and $171.4 million fair value of fixed-rate prime, Alt-A and subprime non-agency securities, respectively, as of December 31, 2015 . December 31, 2014 Fair Value Gross Unrealized Amortized Cost Premium (Discount) Par/ Current Face Weighted Average Category Gains Losses Coupon (1) Yield Prime $ 178,215 $ 11,346 $ (596 ) $ 167,464 $ (25,977 ) $ 193,441 3.03 % 6.42 % CRT 104,123 88 (5,893 ) 109,929 4,150 105,779 4.21 % 5.46 % Alt-A 486,254 42,536 (4,090 ) 447,808 (169,221 ) 617,029 1.67 % 6.54 % Option-ARM 173,727 11,317 (2,473 ) 164,883 (42,338 ) 207,221 0.43 % 5.88 % Subprime 226,515 5,818 (342 ) 221,039 (29,143 ) 250,182 2.70 % 4.57 % Total $ 1,168,834 $ 71,105 $ (13,394 ) $ 1,111,123 $ (262,529 ) $ 1,373,652 2.06 % 5.92 % ———————— (1) Coupon rates are floating, except for $2.5 million , $29.3 million and $151.2 million fair value of fixed-rate prime, Alt-A and subprime non-agency securities, respectively, as of December 31, 2014 .</t>
  </si>
  <si>
    <t>Schedule of Non-Agency Securities by Weighted Average Life [Table Text Block]</t>
  </si>
  <si>
    <t>The following table summarizes our non-agency securities at fair value, by their estimated weighted average life classifications as of December 31, 2015 and 2014 (dollars in thousands): December 31, 2015 December 31, 2014 Weighted Average Weighted Average Weighted Average Life Fair Value Amortized Cost Coupon Yield Fair Value Amortized Cost Coupon Yield ≤ 5 years $ 369,907 $ 363,087 3.15 % 5.22 % $ 436,385 $ 422,400 2.85 % 5.15 % &gt; 5 to ≤ 7 years 635,840 620,734 2.12 % 5.68 % 486,869 446,967 1.29 % 6.68 % &gt; 7 years 551,924 559,292 3.53 % 5.51 % 245,580 241,756 2.43 % 5.89 % Total $ 1,557,671 $ 1,543,113 2.84 % 5.51 % $ 1,168,834 $ 1,111,123 2.06 % 5.92 %</t>
  </si>
  <si>
    <t>Realized Gain (Loss) on Investments [Table Text Block]</t>
  </si>
  <si>
    <t>Repurchase Agreements (Tables)</t>
  </si>
  <si>
    <t>Schedule of Debt [Table Text Block]</t>
  </si>
  <si>
    <t xml:space="preserve"> December 31, 2015 and 2014 , our borrowings under repurchase agreements had the following collateral characteristics (dollars in thousands): December 31, 2015 December 31, 2014 Weighted Average Weighted Average Collateral Type Borrowings Interest Rate Days Borrowings Interest Rate Days Agency securities $ 2,728,065 0.60 % 243 $ 4,002,291 0.42 % 245 Non-agency securities (1) 936,650 1.86 % 27 715,704 1.67 % 20 U.S. Treasury securities — N/A N/A 705,635 (0.13 )% 7 Total repurchase agreements $ 3,664,715 0.92 % 188 $ 5,423,630 0.51 % 190 ———————— (1) Repurchase agreement borrowings secured by non-agency securities include $2.6 million of repurchase agreements related to non-agency RMBS sold but not yet settled as of December 31, 2015 . The following table summarizes our borrowings under repurchase arrangements and weighted average interest rates classified by remaining maturities as of December 31, 2015 and 2014 (dollars in thousands): December 31, 2015 December 31, 2014 Weighted Average Weighted Average Borrowings Outstanding Interest Rate Days Borrowings Outstanding Interest Rate Days Agency and non-agency ≤ 1 month $ 2,045,776 0.97 % 15 $ 2,245,188 0.71 % 13 &gt; 1 to ≤ 2 months 504,348 1.01 % 42 568,014 0.55 % 45 &gt; 2 to ≤ 3 months 363,365 0.90 % 78 540,201 0.48 % 74 &gt; 3 to ≤ 6 months — N/A N/A 508,216 0.43 % 142 &gt; 6 to ≤ 9 months 100,000 0.78 % 259 123,947 0.51 % 246 &gt; 9 to ≤ 12 months 136,226 0.77 % 334 217,429 0.51 % 327 &gt; 12 months 515,000 0.72 % 1040 515,000 0.63 % 1405 Total 3,664,715 0.92 % 188 4,717,995 0.61 % 210 U.S. Treasury — N/A N/A 705,635 (0.13 )% 7 Total repurchase agreements $ 3,664,715 0.92 % 188 $ 5,423,630 0.51 % 190</t>
  </si>
  <si>
    <t>Derivatives (Tables)</t>
  </si>
  <si>
    <t>Derivative [Line Items]</t>
  </si>
  <si>
    <t>Schedule of Derivative Instruments in Statement of Financial Position, Fair Value [Table Text Block]</t>
  </si>
  <si>
    <t>The table below presents the balance sheet location and fair value information for our derivatives outstanding as of December 31, 2015 and 2014 (in thousands): December 31, 2015 2014 Interest rate swaps $ 3,152 $ 9,414 Interest rate swaptions 1,961 5,464 TBA securities 1,958 13,495 Interest only swaps — 201 U.S. Treasury futures 1,080 — Derivative assets, at fair value $ 8,151 $ 28,574 Interest rate swaps $ 55,651 $ 73,052 TBA securities 1,151 1,863 Credit default swaps 1,972 — Interest only swaps 76 — U.S. Treasury futures — 1,066 Derivative liabilities, at fair value $ 58,850 $ 75,981</t>
  </si>
  <si>
    <t>Schedule of Derivative Instruments, Gain (Loss) in Statement of Financial Performance [Table Text Block]</t>
  </si>
  <si>
    <t>The following table summarizes the effect of our outstanding derivatives and other securities on our consolidated statements of operations during the years ended December 31, 2015, 2014 and 2013 (in thousands): For the Years Ended December 31, 2015 2014 Realized Loss on Periodic Settlements of Interest Rate Swaps, net Realized Gain (Loss) on Other Derivatives and Securities, net Unrealized Gain (Loss) on Other Derivatives and Securities, net Realized Loss on Periodic Settlements of Interest Rate Swaps, net Realized Gain (Loss) on Other Derivatives and Securities, net Unrealized Gain (Loss) on Other Derivatives and Securities, net Interest rate swaps $ (16,437 ) $ (53,114 ) $ 9,662 $ (20,388 ) $ (13,952 ) $ (105,529 ) Interest rate swaptions — (4,049 ) 156 — (17,836 ) (12,018 ) TBA securities — 22,727 (10,825 ) — 33,345 10,613 U.S. Treasury securities — 8,323 (1,428 ) — 2,008 13,291 U.S. Treasury futures — (4,695 ) 2,146 — (6,645 ) (4,464 ) Short sales of U.S. Treasuries — (15,544 ) 1,757 — (26,592 ) (1,344 ) REIT equity investments — — — — 8,675 502 Mortgage options — 22 — — 257 — Interest only swaps — 199 (307 ) — 295 295 Credit default swaps — 125 895 — — Credit default option — 14 — — — — FHLB stock — 91 — — — — Total $ (16,437 ) $ (45,901 ) $ 2,056 $ (20,388 ) $ (20,445 ) $ (98,654 )</t>
  </si>
  <si>
    <t>Schedule of Notional Amounts of Outstanding Derivative Positions [Table Text Block]</t>
  </si>
  <si>
    <t>The following tables summarize changes in notional amounts for our outstanding derivatives and other securities for the years ended December 31, 2015, 2014 and 2013 (in thousands): December 31, 2014 Notional Amount Additions/ Long Positions Expirations/ Terminations/ Short Positions December 31, 2015 Interest rate swaps $ 4,015,000 275,000 (2,000,000 ) $ 2,290,000 Interest rate swaptions $ 550,000 100,000 (400,000 ) $ 250,000 TBA securities $ 296,172 28,149,744 (28,386,038 ) $ 59,878 U.S. Treasuries $ 756,500 3,772,750 (4,529,250 ) $ — U.S. Treasury futures $ (150,000 ) 800,000 (1,000,000 ) $ (350,000 ) Short sales of U.S. Treasuries $ (228,500 ) 1,698,200 (1,738,700 ) $ (269,000 ) Mortgage options $ — 50,000 (50,000 ) $ — Interest only swaps $ 48,739 — (8,611 ) $ 40,128 Credit default swaps $ — 99,500 (50,000 ) $ 49,500 Credit default options $ — 50,000 (50,000 ) $ — December 31, 2013 Notional Amount Additions/ Long Positions Expirations/ Terminations/ Short Positions December 31, 2014 Interest rate swaps $ 3,240,000 1,275,000 (500,000 ) $ 4,015,000 Interest rate swaptions $ 2,100,000 425,000 (1,975,000 ) $ 550,000 TBA securities $ (773,816 ) 26,657,236 (25,587,248 ) $ 296,172 U.S. Treasuries $ 656,000 2,857,070 (2,756,570 ) $ 756,500 U.S. Treasury futures $ (150,000 ) 600,000 (600,000 ) $ (150,000 ) Short sales of U.S. Treasuries $ (23,000 ) 2,193,500 (2,399,000 ) $ (228,500 ) Mortgage options $ — 300,000 (300,000 ) $ — Interest only swaps $ — 49,910 (1,171 ) $ 48,739 December 31, 2012 Additions/ Long Positions Expirations/ December 31, 2013 Interest rate swaps $ 2,940,000 4,225,000 (3,925,000 ) $ 3,240,000 Interest rate swaptions $ 1,150,000 2,150,000 (1,200,000 ) $ 2,100,000 TBA securities $ (522,188 ) 3,295,280 (3,546,908 ) $ (773,816 ) U.S. Treasuries $ — 3,709,500 (3,053,500 ) $ 656,000 U.S. Treasury futures $ — 650,000 (800,000 ) $ (150,000 ) Short sales of U.S. Treasuries $ (425,000 ) 4,983,500 (4,581,500 ) $ (23,000 )</t>
  </si>
  <si>
    <t>Schedule Of Interest Rate Swap Agreement By Remaining Maturity [Table Text Block]</t>
  </si>
  <si>
    <t>As of December 31, 2015 and 2014 , we had interest rate swap agreements summarized in the tables below (dollars in thousands). December 31, 2015 2014 Interest Rate Swaps Balance Sheet Location Notional Amount Fair Value Notional Amount Fair Value Interest rate swap assets Derivative assets, at fair value $ 725,000 $ 3,152 $ 925,000 $ 9,414 Interest rate swap liabilities Derivative liabilities, at fair value 1,565,000 (55,651 ) 3,090,000 (73,052 ) $ 2,290,000 $ (52,499 ) $ 4,015,000 $ (63,638 ) December 31, 2015 Notional Fair Value Weighted Average Current Maturity Date for Interest Rate Swaps (1) Fixed Receive Rate (3) Maturity (Years) ≤ 3 years $ 865,000 $ (268 ) 1.09 % 0.41 % 1.8 &gt; 3 to ≤ 5 years 550,000 (5,054 ) 1.72 % 0.42 % 3.4 &gt; 5 to ≤ 7 years 625,000 (35,866 ) 3.16 % 0.46 % 5.9 &gt; 7 years 250,000 (11,311 ) 2.71 % 0.60 % 7.9 Total $ 2,290,000 $ (52,499 ) 1.98 % 0.43 % 4.0 December 31, 2014 Notional Fair Value Weighted Average Current Maturity Date for Interest Rate Swaps (4) Fixed (2) Receive (3) Maturity ≤ 3 years $ 1,065,000 $ (1,635 ) 0.97 % 0.23 % 1.6 &gt; 3 to ≤ 5 years 850,000 (4,441 ) 1.91 % 0.23 % 4.2 &gt; 5 to ≤ 7 years 1,625,000 (38,780 ) 2.66 % 0.23 % 6.0 &gt; 7 years 475,000 (18,782 ) 2.87 % 0.25 % 8.2 Total $ 4,015,000 $ (63,638 ) 2.08 % 0.23 % 4.7 ———————— (1) Includes swaps with an aggregate notional of $0.7 billion with deferred start dates averaging 0.6 years from December 31, 2015 . (2) Excluding forward starting swaps, the weighted average pay rate was 1.36% and 1.24% as of December 31, 2015 and 2014 , respectively. (3) Weighted average receive rate excludes impact of forward starting interest rate swaps. (4) Includes swaps with an aggregate notional of $2.1 billion with deferred start dates averaging 1.1 years from December 31, 2014 .</t>
  </si>
  <si>
    <t>Schedule of Interest Rate Swaption Agreements Outstandin [Table Text Block]</t>
  </si>
  <si>
    <t>The following tables present certain information about our interest rate swaption agreements as of December 31, 2015 and 2014 (dollars in thousands): December 31, 2015 Option Underlying Swap Current Option Expiration Date Cost Fair Value Weighted Average Years to Expiration Notional Amount Pay Rate Weighted Average Term (Years) ≤ 3 months $ 3,493 $ 1,307 0.2 $ 50,000 3.00 % 8.0 &gt; 3 to ≤ 12 months 1,308 — 0.3 100,000 4.13 % 7.0 &gt;12 to ≤ 24 months 2,735 654 1.9 100,000 3.21 % 5.0 Total / weighted average $ 7,536 $ 1,961 0.9 $ 250,000 3.54 % 6.4 December 31, 2014 Option Underlying Swap Current Option Expiration Date Cost Fair Value Weighted Average Years to Expiration Notional Amount Pay Rate Weighted Average Term (Years) ≤ 3 months $ 4,013 $ 1,972 0.1 $ 150,000 2.78 % 4.3 &gt; 3 to ≤ 12 months 3,139 1,432 0.9 200,000 3.29 % 8.8 &gt;12 to ≤ 24 months 1,308 207 1.3 100,000 4.13 % 7.0 &gt; 24 months 2,735 1,853 2.9 100,000 3.21 % 5.0 Total / weighted average $ 11,195 $ 5,464 1.1 $ 550,000 3.29 % 6.5</t>
  </si>
  <si>
    <t>Schedule of Long and Short Position of Derivative Instruments [Table Text Block]</t>
  </si>
  <si>
    <t>TBA Securities As of December 31, 2015 and 2014 , we had contracts to purchase (“long position”) and sell (“short position”) TBA securities on a forward basis, presented in the following table (in thousands): December 31, 2015 2014 Purchase and Sale Contracts for TBA Securities Notional Amount (1) Fair Value (2) Notional Amount (1) Fair Value (2) TBA assets Purchase of TBA securities $ 267,300 $ 1,321 $ 829,030 $ 8,226 Sale of TBA securities (305,586 ) 637 (74,758 ) 5,269 Total TBA assets (38,286 ) 1,958 754,272 13,495 TBA liabilities Purchase of TBA securities 220,157 (581 ) 199,000 (595 ) Sale of TBA securities (121,993 ) (570 ) (657,100 ) (1,268 ) Total TBA liabilities 98,164 (1,151 ) (458,100 ) (1,863 ) Total net TBA $ 59,878 $ 807 $ 296,172 $ 11,632 ———————— (1) Notional amount represents the par value or principal balance of the underlying agency security. (2) Fair value represents the current market value of the agency RMBS underlying the TBA contract as of period end, less the forward price to be paid for the underlying agency RMBS.</t>
  </si>
  <si>
    <t>Offsetting Assets and Liabilities Offsetting Financial and Derivative Assets (Tables)</t>
  </si>
  <si>
    <t>Offsetting of Financial Assets and Derivative Assets [Abstract]</t>
  </si>
  <si>
    <t>Offsetting Assets [Table Text Block]</t>
  </si>
  <si>
    <t>Offsetting of Financial Assets and Derivative Assets: Gross Amounts of Recognized Assets Gross Amounts Offset in the Consolidated Balance Sheets Net Amounts Presented in the Consolidated Balance Sheets Gross Amounts Not Offset in the Consolidated Balance Sheets Financial Instruments Collateral Received (1) Net Amount December 31, 2015 Interest rate swaps and swaptions (2)(3) $ 5,113 $ — $ 5,113 $ (2,789 ) $ (959 ) $ 1,365 Receivable under reverse repurchase agreements 281,618 — 281,618 (258,597 ) (23,021 ) — Total $ 286,731 $ — $ 286,731 $ (261,386 ) $ (23,980 ) $ 1,365 December 31, 2014 Interest rate swaps and swaptions (2) $ 14,878 $ — $ 14,878 $ (5,192 ) $ (3,059 ) $ 6,627 Receivable under reverse repurchase agreements 214,399 — 214,399 (214,399 ) — — Total $ 229,277 $ — $ 229,277 $ (219,591 ) $ (3,059 ) $ 6,627</t>
  </si>
  <si>
    <t>Offsetting Liabilities [Table Text Block]</t>
  </si>
  <si>
    <t>Offsetting of Financial Liabilities and Derivative Liabilities: Gross Amounts of Recognized Liabilities Gross Amounts Offset in the Consolidated Balance Sheets Net Amounts Presented in the Consolidated Balance Sheets Gross Amounts Not Offset in the Consolidated Balance Sheets Financial Instruments Collateral Pledged (1) Net Amount December 31, 2015 Interest rate swaps (2) $ 55,651 $ — $ 55,651 $ (2,789 ) $ (52,862 ) $ — Repurchase agreements 3,664,715 — 3,664,715 (258,597 ) (3,406,118 ) — FHLB advances 442,900 — 442,900 — (442,900 ) — Total $ 4,163,266 $ — $ 4,163,266 $ (261,386 ) $ (3,901,880 ) $ — December 31, 2014 Interest rate swaps (2) $ 73,052 $ — $ 73,052 $ (5,192 ) $ (67,860 ) $ — Repurchase agreements 5,423,630 — 5,423,630 (214,399 ) (5,209,231 ) — Total $ 5,496,682 $ — $ 5,496,682 $ (219,591 ) $ (5,277,091 ) $ — ———————— (1) Includes cash and securities received / pledged as collateral, at fair value. Amounts presented are limited to collateral pledged sufficient to reduce the net amount to zero on a counterparty by counterparty basis, as applicable. Refer to Notes 3 and 4 for additional information regarding assets pledged as collateral. (2) Reported under derivative assets / liabilities, at fair value in the accompanying consolidated balance sheets. Refer to Note 6 for a reconciliation of derivative assets / liabilities, at fair value to their sub-components. (3) Interest rate swaps and swaptions are subject to master netting arrangements which could reduce our maximum amount of loss due to credit risk by $2.8 million as of December 31, 2015 .</t>
  </si>
  <si>
    <t>Fair Value Measurements (Tables)</t>
  </si>
  <si>
    <t>Fair Value, Assets Measured on Recurring Basis [Table Text Block]</t>
  </si>
  <si>
    <t>The following tables present our financial instruments carried at fair value as of December 31, 2015 and 2014 , on the consolidated balance sheets by the valuation hierarchy, as described above (in thousands): December 31, 2015 Level 1 Level 2 Level 3 Total Assets Agency securities $ — $ 3,217,252 $ — $ 3,217,252 Non-agency securities — 1,557,671 — 1,557,671 Derivative assets — 8,151 — 8,151 MSR assets — — 83,647 83,647 Total $ — $ 4,783,074 $ 83,647 $ 4,866,721 Liabilities Derivative liabilities $ — $ 58,850 $ — $ 58,850 Obligation to return securities borrowed under reverse repurchase agreements 266,001 — — 266,001 MSR financing liabilities — — 12,790 12,790 Total $ 266,001 $ 58,850 $ 12,790 $ 337,641 December 31, 2014 Level 1 Level 2 Level 3 Total Assets Agency securities $ — $ 4,384,139 $ — $ 4,384,139 Non-agency securities — 1,168,834 — 1,168,834 U.S. Treasury securities 758,629 — — 758,629 Derivative assets — 28,574 — 28,574 MSR assets — — 93,640 93,640 Total $ 758,629 $ 5,581,547 $ 93,640 $ 6,433,816 Liabilities Derivative liabilities $ — $ 75,981 $ — $ 75,981 Obligation to return securities borrowed under reverse repurchase agreements 230,136 — — 230,136 MSR financing liabilities — — 14,003 14,003 Total $ 230,136 $ 75,981 $ 14,003 $ 320,120</t>
  </si>
  <si>
    <t>Fair Value, Assets Measured on Recurring Basis, Unobservable Input Reconciliation [Table Text Block]</t>
  </si>
  <si>
    <t>The following table presents a summary of the changes in fair value for Level 3 assets carried at fair value for the years ended December 31, 2015 and 2014 (in thousands): For the Year Ended December 31, 2015 MSR Under Secured Financing (1) Purchased MSR (2) Total MSR Balance as of December 31, 2014 $ 14,003 $ 79,637 $ 93,640 Losses included in net income: Realized losses (2,231 ) (10,033 ) (12,264 ) Unrealized gains (losses) 1,018 (415 ) 603 Total net losses included in net income (1,213 ) (10,448 ) (11,661 ) Purchases, net of purchase price adjustments — 1,668 1,668 Balance as of December 31, 2015 $ 12,790 $ 70,857 $ 83,647 For the Year Ended December 31, 2014 MSR Under Secured Financing (1) Purchased MSR (2) Total MSR Balance as of December 31, 2013 $ 15,608 $ — $ 15,608 Losses included in net income: Realized losses (1,347 ) (5,128 ) (6,475 ) Unrealized losses (258 ) (7,611 ) (7,869 ) Total net losses included in net income (1,605 ) (12,739 ) (14,344 ) Purchases, net of purchase price adjustments — 92,376 92,376 Balance as of December 31, 2014 $ 14,003 $ 79,637 $ 93,640 ———————— (1) Losses related to MSR under secured financing are offset in their entirety by gains associated with related MSR financing liabilities. (2) Realized losses on purchased MSR are included in servicing expense and unrealized gains (losses) on purchased MSR are included in unrealized gain (loss) on mortgage servicing rights on the consolidated statements of operations.</t>
  </si>
  <si>
    <t>Fair Value Inputs, Assets, Quantitative Information [Table Text Block]</t>
  </si>
  <si>
    <t xml:space="preserve">The following table presents the range of our estimates of loan constant voluntary prepayment rates and constant default rates, together with the discount rates used by third-party pricing providers in estimating the fair value of our Level 3 MSR as of December 31, 2015 (dollars in thousands): December 31, 2015 Unobservable Level 3 Input Fair Value Minimum Weighted Average Maximum MSR treated as financing arrangements: $ 12,790 Constant prepayment rate 3.5% 15.0% 37.1% Constant default rate 2.5% 7.5% 31.1% Discount rate 12.0% 12.0% 12.0% Purchased MSR: 70,857 Constant prepayment rate 8.2% 8.5% 8.8% Constant default rate 0.2% 0.3% 0.4% Discount rate 8.0% 9.0% 9.0% Total $ 83,647 </t>
  </si>
  <si>
    <t>Mortgage Servicing Rights (Tables)</t>
  </si>
  <si>
    <t>Schedule of Servicing Assets at Fair Value [Table Text Block]</t>
  </si>
  <si>
    <t>The following table summarizes activity related to MSR accounted for as purchases during the years ended December 31, 2015 and 2014 (dollars in thousands): For the Years Ended December 31, 2015 2014 Beginning balance $ 79,637 $ — Additions from purchases of MSR 1,668 93,465 Changes in fair value due to: Changes in valuation inputs or assumptions used in valuation model (415 ) (7,611 ) Other changes in fair value (1) (10,033 ) (5,128 ) Other changes (2) — (1,089 ) Ending balance $ 70,857 $ 79,637 ———————— 1. Other changes in fair value primarily represents changes due to the realization of cash flows.</t>
  </si>
  <si>
    <t>Other Income and Other Expense Disclosure [Text Block]</t>
  </si>
  <si>
    <t>The following table presents the components of net servicing loss for the years ended December 31, 2015, 2014 and 2013 (dollars in thousands): For the Years Ended December 31, 2015 2014 2013 Servicing fee income $ 32,681 $ 30,544 $ 2,603 Incentive, ancillary and other income 15,957 15,329 747 Servicing income 48,638 45,873 3,350 Employee compensation and benefit costs 31,039 31,963 2,845 Facility costs 10,194 12,591 447 Realization of cash flows from MSR 10,033 5,128 — Other servicing costs 14,739 11,404 1,142 Acquisition related costs — — 3,055 Servicing expense 66,005 61,086 7,489 Net servicing loss $ (17,367 ) $ (15,213 ) $ (4,139 )</t>
  </si>
  <si>
    <t>Other Assets (Tables)</t>
  </si>
  <si>
    <t>Schedule of Other Assets [Table Text Block]</t>
  </si>
  <si>
    <t>The following table summarizes our other assets as of December 31, 2015 and 2014 (dollars in thousands): December 31, 2015 2014 Property and equipment, at cost $ 5,017 $ 4,809 Accumulated depreciation and impairment (1) (5,017 ) (1,877 ) Net property and equipment — 2,932 Servicing advances 21,619 24,393 FHLB membership stock 17,726 — Prepaid expenses 6,878 7,089 Intangible asset 5,000 15,000 Other 3,691 6,052 Total other assets $ 54,914 $ 55,466 —————— (1) Accumulated depreciation and impairment includes $(1.8) million in impairment charges recognized during the year ended December 31, 2015 and recorded in servicing expense on the consolidated statements of operations</t>
  </si>
  <si>
    <t>Other Liabilities (Tables)</t>
  </si>
  <si>
    <t>Other Liabilities [Table Text Block]</t>
  </si>
  <si>
    <t>The following table summarizes our accounts payable and other accrued liabilities as of December 31, 2015 and 2014 (dollars in thousands): December 31, 2015 2014 Cash collateral held on derivatives $ 1,126 $ 2,298 Due to manager 1,674 1,763 Swaption premium payable — 520 Payable for MSR purchased 57 2,680 Accrued interest 4,523 4,642 MSR financing liability, at fair value (1) 12,790 14,003 Other accounts payable and accrued expenses 18,487 15,501 Total accounts payable and other accrued liabilities $ 38,657 $ 41,407 —————— (1) MSR financing represents our obligations associated with excess MSR transferred to a third party which are accounted for as financing arrangements. We have elected the option to account for MSR financing at estimated fair value with changes in fair value reported in net income.</t>
  </si>
  <si>
    <t>Income Taxes (Tables)</t>
  </si>
  <si>
    <t>Schedule of Dividends Payable [Table Text Block]</t>
  </si>
  <si>
    <t>The following table summarizes dividends declared during the years ended December 31, 2015, 2014 and 2013 and their related tax characterization. Tax Characterization of Dividends Year Dividends Declared Per Share Dividends Declared Ordinary Income Per Share Qualified Dividends Capital Gains Per Share 8.125% Series A Cumulative Redeemable Preferred Stock Dividends 2015 (1) $ 2.031250 $ 4,468 $ 2.031250 $ — $ — 2014 (2) $ 0.806858 $ 1,601 $ 0.806858 $ — $ — Common Stock Dividends 2015 $ 1.800000 $ 90,232 $ 1.800000 $ — $ — 2014 $ 2.600000 $ 132,983 $ 2.600000 $ — $ — 2013 $ 3.050000 $ 168,344 $ 3.050000 $ — $ — ———————— (1) Excludes Series A Preferred Stock dividend of $0.5078125 per share declared on December 18, 2015 having a record date of January 1, 2016, which for federal income tax purposes is a 2016 dividend. (2) Excludes Series A Preferred Stock dividend of $0.5078125 per share declared on December 18, 2014 having a record date of January 1, 2015, which for federal income tax purposes is a 2015 dividend.</t>
  </si>
  <si>
    <t>Stockholder's Equity (Tables)</t>
  </si>
  <si>
    <t>Class of Stock [Line Items]</t>
  </si>
  <si>
    <t>Schedule of Earnings Per Share, Basic and Diluted [Table Text Block]</t>
  </si>
  <si>
    <t>The following summarizes the net income per common share for the years ended December 31, 2015, 2014 and 2013 (in thousands, except per share data): For the Years Ended December 31, 2015 2014 2013 Weighted average common shares calculation: Basic weighted average common shares outstanding 50,506 51,176 53,015 Effect of stock based compensation 13 16 — Diluted weighted average common shares outstanding 50,519 51,192 53,015 Net income (loss) available to common shareholders $ (42,826 ) $ 156,461 $ (84,470 ) Net income (loss) per common share — basic and diluted $ (0.85 ) $ 3.06 $ (1.59 )</t>
  </si>
  <si>
    <t>Stockholder's Equity Long Term Incentive Plan (Tables)</t>
  </si>
  <si>
    <t>Share-based Compensation Arrangement by Share-based Payment Award [Line Items]</t>
  </si>
  <si>
    <t>Schedule of Share-based Compensation, Restricted Stock and Restricted Stock Units Activity [Table Text Block]</t>
  </si>
  <si>
    <t>The following table summarizes restricted stock and RSU transactions for the years ended December 31, 2015 and 2014 : Vesting Year Shares of Restricted Stock Restricted Stock Units- Board of Directors Restricted Stock Units- RCS Total Restricted Stock Units Weighted Average Grant Date Fair Value Weighted Average Vest Date Fair Value 2015 Beginning unvested balance 7,000 20,494 251,086 271,580 $ 20.00 $ — Granted — 20,730 — 20,730 18.09 — Accrued RSU dividend equivalents — 2,536 3,577 6,113 — — Vested (4,500 ) (21,786 ) (31,200 ) (52,986 ) 20.02 16.46 Ending unvested balance 2,500 21,974 223,463 245,437 $ 21.61 $ — 2014 Beginning unvested balance 13,500 — — — $ 22.81 $ — Granted — 19,221 272,070 291,291 19.90 — Accrued RSU dividend equivalents — 1,273 1,859 3,132 — — Vested (6,500 ) — (22,843 ) (22,843 ) 20.38 19.98 Ending unvested balance 7,000 20,494 251,086 271,580 $ 20.00 $ — 2013 Beginning unvested balance 10,000 — — — $ 19.80 $ — Granted 7,500 — — — 25.23 — Accrued RSU dividend equivalents — — — — — — Vested (4,000 ) — — — 19.84 23.01 Ending unvested balance 13,500 — — — $ 22.81 $ —</t>
  </si>
  <si>
    <t>Quarterly Results (unaudited) (Tables)</t>
  </si>
  <si>
    <t>Schedule of Quarterly Financial Information [Table Text Block]</t>
  </si>
  <si>
    <t>The following is a presentation of the quarterly results of operations for the years ended December 31, 2015 and 2014 (in thousands, except per share data). For the Three Months Ended December 31, 2015 September 30, 2015 June 30, 2015 March 31, 2015 Interest income $ 44,052 $ 39,815 $ 45,345 $ 44,906 Interest expense (8,199 ) (7,586 ) (7,561 ) (7,454 ) Net interest income 35,853 32,229 37,784 37,452 Net servicing loss (4,986 ) (4,004 ) (4,111 ) (4,266 ) Total other gains (losses), net (30,220 ) (45,769 ) (67,734 ) 4,661 Total expenses 6,099 6,095 6,554 6,457 Income (loss) before excise tax (5,452 ) (23,639 ) (40,615 ) 31,390 Provision for income tax, net — (373 ) 658 (327 ) Net income (loss) (5,452 ) (24,012 ) (39,957 ) 31,063 Dividend on preferred stock (1,117 ) (1,117 ) (1,117 ) (1,117 ) Net income (loss) available to common shareholders $ (6,569 ) $ (25,129 ) $ (41,074 ) $ 29,946 Net income (loss) per common share — basic $ (0.13 ) $ (0.49 ) $ (0.80 ) $ 0.59 Net income (loss) per common share — diluted $ (0.13 ) $ (0.49 ) $ (0.80 ) $ 0.58 Weighted average number of common shares outstanding— basic 48,886 50,815 51,179 51,165 Weighted average number of common shares outstanding— diluted 48,898 50,828 51,190 51,209 Dividends declared per common share $ 0.40 $ 0.40 $ 0.50 $ 0.50 For the Three Months Ended December 31, 2014 September 30, 2014 June 30, 2014 March 31, 2014 Interest income $ 42,378 $ 43,646 $ 47,038 $ 50,296 Interest expense (6,823 ) (6,407 ) (7,256 ) (8,145 ) Net interest income 35,555 37,239 39,782 42,151 Net servicing loss (4,386 ) (3,132 ) (3,037 ) (4,658 ) Total other gains (losses), net (6,849 ) (19,362 ) 53,982 17,494 Total expenses 6,609 6,452 6,223 6,078 Income (loss) before excise tax 17,711 8,293 84,504 48,909 Provision for income tax, net 118 — (207 ) (149 ) Net income 17,829 8,293 84,297 48,760 Dividend on preferred stock (1,117 ) (1,117 ) (484 ) — Net income available to common shareholders $ 16,712 $ 7,176 $ 83,813 $ 48,760 Net income per common share — basic $ 0.33 $ 0.14 $ 1.64 $ 0.95 Net income per common share — diluted $ 0.33 $ 0.14 $ 1.64 $ 0.95 Weighted average number of common shares outstanding— basic 51,150 51,142 51,142 51,272 Weighted average number of common shares outstanding— diluted 51,175 51,158 51,142 51,272 Dividends declared per common share $ 0.65 $ 0.65 $ 0.65 $ 0.65</t>
  </si>
  <si>
    <t>Agency Securities Agency securities, at fair value (Details) - USD ($) $ in Thousands</t>
  </si>
  <si>
    <t>Financial Instruments, Owned, Mortgages, Mortgage-backed and Asset-backed Securities, at Fair Value</t>
  </si>
  <si>
    <t>Agency Securities at Par</t>
  </si>
  <si>
    <t>Agency Securities Unamortized Premium</t>
  </si>
  <si>
    <t>Agency Securities Amortized Cost</t>
  </si>
  <si>
    <t>Agency Securities, Gross Unrealized Gains</t>
  </si>
  <si>
    <t>Agency Securities, Gross Unrealized Losses</t>
  </si>
  <si>
    <t>Weighted Average Coupon Rate</t>
  </si>
  <si>
    <t>3.58%</t>
  </si>
  <si>
    <t>3.39%</t>
  </si>
  <si>
    <t>Weighted Average Yield Percentage</t>
  </si>
  <si>
    <t>2.68%</t>
  </si>
  <si>
    <t>2.56%</t>
  </si>
  <si>
    <t>Weighted Average Yield Percentage for Period</t>
  </si>
  <si>
    <t>2.59%</t>
  </si>
  <si>
    <t>2.50%</t>
  </si>
  <si>
    <t>Agency Securities [Member] | Fixed Rate Residential Mortgage [Member]</t>
  </si>
  <si>
    <t>Agency Securities [Member] | Adjustable Rate Residential Mortgage [Member]</t>
  </si>
  <si>
    <t>Agency Securities [Member] | Fannie Mae [Member]</t>
  </si>
  <si>
    <t>3.37%</t>
  </si>
  <si>
    <t>2.54%</t>
  </si>
  <si>
    <t>2.58%</t>
  </si>
  <si>
    <t>2.48%</t>
  </si>
  <si>
    <t>Agency Securities [Member] | Freddie Mac [Member]</t>
  </si>
  <si>
    <t>3.50%</t>
  </si>
  <si>
    <t>2.71%</t>
  </si>
  <si>
    <t>2.65%</t>
  </si>
  <si>
    <t>2.64%</t>
  </si>
  <si>
    <t>Agency Securities Weighted Average Life of Agency Securities (Details) - USD ($) $ in Thousands</t>
  </si>
  <si>
    <t>WeightedAverageLifeofAgencySecurities</t>
  </si>
  <si>
    <t>6 years 11 months 15 days</t>
  </si>
  <si>
    <t>Prepayment Rate Of Remaining Life Of Investment Portfolio</t>
  </si>
  <si>
    <t>8.50%</t>
  </si>
  <si>
    <t>8.20%</t>
  </si>
  <si>
    <t>Agency Securities [Member] | Greater Than Three Years and Less Than or Equal to Five Years [Member]</t>
  </si>
  <si>
    <t>2.25%</t>
  </si>
  <si>
    <t>2.13%</t>
  </si>
  <si>
    <t>3.29%</t>
  </si>
  <si>
    <t>3.05%</t>
  </si>
  <si>
    <t>Agency Securities [Member] | Greater than 5 years and less than or equal to 10 years [Member]</t>
  </si>
  <si>
    <t>2.81%</t>
  </si>
  <si>
    <t>2.79%</t>
  </si>
  <si>
    <t>3.67%</t>
  </si>
  <si>
    <t>Agency Securities [Member] | Greater than 10 years [Member]</t>
  </si>
  <si>
    <t>3.03%</t>
  </si>
  <si>
    <t>3.12%</t>
  </si>
  <si>
    <t>3.52%</t>
  </si>
  <si>
    <t>Minimum [Member]</t>
  </si>
  <si>
    <t>3 years 2 months</t>
  </si>
  <si>
    <t>Agency Securities Realized Gains and Losses on Agency Securities (Details) - USD ($) $ in Thousands</t>
  </si>
  <si>
    <t>Gain (Loss) on Sales of Mortgage Backed Securities (MBS)</t>
  </si>
  <si>
    <t>Proceeds from Sale of Agency Securities, Debt</t>
  </si>
  <si>
    <t>Increase (Decrease) in Other Receivables</t>
  </si>
  <si>
    <t>Cost of Sale of Agency Securities</t>
  </si>
  <si>
    <t>Agency Securities, Gross Realized Gains</t>
  </si>
  <si>
    <t>Agency Securities, Gross Realized Losses</t>
  </si>
  <si>
    <t>Agency Securities Agency Securities Pledged Under Borrowing Agreements (Details) - USD ($) $ in Thousands</t>
  </si>
  <si>
    <t>Financial Instruments Owned and Pledged as Collateral [Line Items]</t>
  </si>
  <si>
    <t>Total Fair Value Of Agency Securities Pledged And Accrued Interest</t>
  </si>
  <si>
    <t>Fannie Mae [Member]</t>
  </si>
  <si>
    <t>Freddie Mac [Member]</t>
  </si>
  <si>
    <t>Agency Securities Pledged As Collateral</t>
  </si>
  <si>
    <t>Federal Home Loan Bank Advances [Member] | Agency Securities [Member]</t>
  </si>
  <si>
    <t>Agency Securities Pledged As Collateral Accrued Interest</t>
  </si>
  <si>
    <t>Federal Home Loan Bank Advances [Member] | Agency Securities [Member] | Fannie Mae [Member]</t>
  </si>
  <si>
    <t>Federal Home Loan Bank Advances [Member] | Agency Securities [Member] | Freddie Mac [Member]</t>
  </si>
  <si>
    <t>Repurchase Agreements [Member] | Agency Securities [Member]</t>
  </si>
  <si>
    <t>Repurchase Agreements [Member] | Agency Securities [Member] | Fannie Mae [Member]</t>
  </si>
  <si>
    <t>Repurchase Agreements [Member] | Agency Securities [Member] | Freddie Mac [Member]</t>
  </si>
  <si>
    <t>Under Derivative Agreements [Member] | Agency Securities [Member]</t>
  </si>
  <si>
    <t>Under Derivative Agreements [Member] | Agency Securities [Member] | Fannie Mae [Member]</t>
  </si>
  <si>
    <t>Under Derivative Agreements [Member] | Agency Securities [Member] | Freddie Mac [Member]</t>
  </si>
  <si>
    <t>Collateralized Agency Securities Sold But Not Settled</t>
  </si>
  <si>
    <t>Agency Securities Agency Securities Pledged As Collateral by Maturity Date (Details) - Agency Securities [Member] - USD ($) $ in Thousands</t>
  </si>
  <si>
    <t>Repurchase Agreements [Member]</t>
  </si>
  <si>
    <t>Agency Securities Pledged As Collateral Amortized Cost</t>
  </si>
  <si>
    <t>Pledged Assets, Not Separately Reported, Other</t>
  </si>
  <si>
    <t>Repurchase Agreements [Member] | Maturity up to 30 days [Member]</t>
  </si>
  <si>
    <t>Repurchase Agreements [Member] | Maturity 31 To 59 Days [Member]</t>
  </si>
  <si>
    <t>Repurchase Agreements [Member] | Maturity 60 To 90 Days [Member]</t>
  </si>
  <si>
    <t>Repurchase Agreements [Member] | Maturity over 90 days [Member]</t>
  </si>
  <si>
    <t>Non-Agency Securities Schedule of Non-Agency Securities (Details) - USD ($) $ in Thousands</t>
  </si>
  <si>
    <t>Prime [Member]</t>
  </si>
  <si>
    <t>Investment [Line Items]</t>
  </si>
  <si>
    <t>Non-Agency Security, at Fair Value</t>
  </si>
  <si>
    <t>Gross Unrealized Gain on Non-Agency Securities</t>
  </si>
  <si>
    <t>Gross Unrealized Loss on Non-Agency Securities</t>
  </si>
  <si>
    <t>Non-Agency Securities, at Amortized Cost</t>
  </si>
  <si>
    <t>Debt Instrument, Unamortized Discount</t>
  </si>
  <si>
    <t>Non-Agency Securities at Par</t>
  </si>
  <si>
    <t>3.24%</t>
  </si>
  <si>
    <t>4.49%</t>
  </si>
  <si>
    <t>6.42%</t>
  </si>
  <si>
    <t>Fixed Rate Non-Agency Security</t>
  </si>
  <si>
    <t>Credit Risk Transfer [Member]</t>
  </si>
  <si>
    <t>4.65%</t>
  </si>
  <si>
    <t>4.21%</t>
  </si>
  <si>
    <t>5.93%</t>
  </si>
  <si>
    <t>5.46%</t>
  </si>
  <si>
    <t>Alt-A [Member]</t>
  </si>
  <si>
    <t>1.76%</t>
  </si>
  <si>
    <t>1.67%</t>
  </si>
  <si>
    <t>6.65%</t>
  </si>
  <si>
    <t>6.54%</t>
  </si>
  <si>
    <t>Option-Arm [Member]</t>
  </si>
  <si>
    <t>0.68%</t>
  </si>
  <si>
    <t>0.43%</t>
  </si>
  <si>
    <t>5.43%</t>
  </si>
  <si>
    <t>5.88%</t>
  </si>
  <si>
    <t>Subprime [Member]</t>
  </si>
  <si>
    <t>3.57%</t>
  </si>
  <si>
    <t>2.70%</t>
  </si>
  <si>
    <t>4.56%</t>
  </si>
  <si>
    <t>4.57%</t>
  </si>
  <si>
    <t>2.84%</t>
  </si>
  <si>
    <t>2.06%</t>
  </si>
  <si>
    <t>5.51%</t>
  </si>
  <si>
    <t>5.92%</t>
  </si>
  <si>
    <t>Non-Agency Securities Weighted Average Life of Non-Agency Securities (Details) - USD ($) $ in Thousands</t>
  </si>
  <si>
    <t>Less Than or Equal to Five Years [Member]</t>
  </si>
  <si>
    <t>3.15%</t>
  </si>
  <si>
    <t>2.85%</t>
  </si>
  <si>
    <t>5.22%</t>
  </si>
  <si>
    <t>5.15%</t>
  </si>
  <si>
    <t>Greater Than Five Years and Less Than or Equal to Seven Year [Member]</t>
  </si>
  <si>
    <t>2.12%</t>
  </si>
  <si>
    <t>1.29%</t>
  </si>
  <si>
    <t>5.68%</t>
  </si>
  <si>
    <t>6.68%</t>
  </si>
  <si>
    <t>Greater Than Seven Years [Member]</t>
  </si>
  <si>
    <t>3.53%</t>
  </si>
  <si>
    <t>2.43%</t>
  </si>
  <si>
    <t>5.89%</t>
  </si>
  <si>
    <t>Non-Agency Securities Realized Gains (Losses) from Sale of Non-Agency Securities (Details) - USD ($) $ in Thousands</t>
  </si>
  <si>
    <t>Gain (Loss) on Investments [Line Items]</t>
  </si>
  <si>
    <t>Cost of Sale of Non-Agency Securities</t>
  </si>
  <si>
    <t>Available-for-sale Securities, Gross Realized Gains</t>
  </si>
  <si>
    <t>Available-for-sale Securities, Gross Realized Losses</t>
  </si>
  <si>
    <t>Non-Agency Securities Non-Agency Securities Pledged Under Repurchase Agreements (Details) - Non-Agency Securities [Member] - USD ($) $ in Thousands</t>
  </si>
  <si>
    <t>Short-term Debt [Line Items]</t>
  </si>
  <si>
    <t>Maturity up to 30 days [Member]</t>
  </si>
  <si>
    <t>Maturity 31 To 59 Days [Member]</t>
  </si>
  <si>
    <t>Maturity 60 To 90 Days [Member]</t>
  </si>
  <si>
    <t>Non-Agency Securities Non-Agency Portfolio Characteristics (Details) - USD ($) $ in Thousands</t>
  </si>
  <si>
    <t>Credit Risk Transfer [Member] | Minimum [Member]</t>
  </si>
  <si>
    <t>3.0216%</t>
  </si>
  <si>
    <t>Underlying Collateral Coupon</t>
  </si>
  <si>
    <t>3.58169%</t>
  </si>
  <si>
    <t>Credit Risk Transfer [Member] | Maximum [Member]</t>
  </si>
  <si>
    <t>6.10%</t>
  </si>
  <si>
    <t>4.59%</t>
  </si>
  <si>
    <t>Alt-A [Member] | Minimum [Member]</t>
  </si>
  <si>
    <t>0.5016%</t>
  </si>
  <si>
    <t>2.7072%</t>
  </si>
  <si>
    <t>Alt-A [Member] | Maximum [Member]</t>
  </si>
  <si>
    <t>6.50%</t>
  </si>
  <si>
    <t>6.88044%</t>
  </si>
  <si>
    <t>Option-Arm [Member] | Minimum [Member]</t>
  </si>
  <si>
    <t>0.461%</t>
  </si>
  <si>
    <t>2.73%</t>
  </si>
  <si>
    <t>Option-Arm [Member] | Maximum [Member]</t>
  </si>
  <si>
    <t>1.1616%</t>
  </si>
  <si>
    <t>4.06%</t>
  </si>
  <si>
    <t>Pre-2010 [Member] | Prime [Member]</t>
  </si>
  <si>
    <t>2012- 2015 [Member] | Prime [Member]</t>
  </si>
  <si>
    <t>Pre-2013 [Member] | Subprime [Member]</t>
  </si>
  <si>
    <t>Pre-2013 [Member] | Subprime [Member] | Minimum [Member]</t>
  </si>
  <si>
    <t>0.4816%</t>
  </si>
  <si>
    <t>4.40%</t>
  </si>
  <si>
    <t>Pre-2013 [Member] | Subprime [Member] | Maximum [Member]</t>
  </si>
  <si>
    <t>5.15897%</t>
  </si>
  <si>
    <t>5.811%</t>
  </si>
  <si>
    <t>2013 [Member] | Subprime [Member]</t>
  </si>
  <si>
    <t>2013 [Member] | Subprime [Member] | Minimum [Member]</t>
  </si>
  <si>
    <t>3.375%</t>
  </si>
  <si>
    <t>4.3146%</t>
  </si>
  <si>
    <t>2013 [Member] | Subprime [Member] | Maximum [Member]</t>
  </si>
  <si>
    <t>4.375%</t>
  </si>
  <si>
    <t>7.2071%</t>
  </si>
  <si>
    <t>Floating Coupon [Member] | Prime [Member] | Minimum [Member]</t>
  </si>
  <si>
    <t>1.0216%</t>
  </si>
  <si>
    <t>2.5167%</t>
  </si>
  <si>
    <t>Floating Coupon [Member] | Prime [Member] | Maximum [Member]</t>
  </si>
  <si>
    <t>5.72339%</t>
  </si>
  <si>
    <t>External Credit Rating, Non Investment Grade [Member]</t>
  </si>
  <si>
    <t>Percentage of Non-Investment Grade Non-Agency Securities</t>
  </si>
  <si>
    <t>82.00%</t>
  </si>
  <si>
    <t>Repurchase Agreements Repurchase Agreements by Collateral Type (Details) - Repurchase Agreements [Member] - USD ($) $ in Thousands</t>
  </si>
  <si>
    <t>Securities Sold under Agreements to Repurchase</t>
  </si>
  <si>
    <t>Short-term Debt, Weighted Average Interest Rate</t>
  </si>
  <si>
    <t>0.92%</t>
  </si>
  <si>
    <t>0.51%</t>
  </si>
  <si>
    <t>Weighted Average Days to Maturity</t>
  </si>
  <si>
    <t>188 days</t>
  </si>
  <si>
    <t>190 days</t>
  </si>
  <si>
    <t>0.60%</t>
  </si>
  <si>
    <t>0.42%</t>
  </si>
  <si>
    <t>243 days</t>
  </si>
  <si>
    <t>245 days</t>
  </si>
  <si>
    <t>1.86%</t>
  </si>
  <si>
    <t>27 days</t>
  </si>
  <si>
    <t>20 days</t>
  </si>
  <si>
    <t>(0.13%)</t>
  </si>
  <si>
    <t>7 days</t>
  </si>
  <si>
    <t>Repurchase Agreements Schedule of Repurchase Agreements (Details) - Repurchase Agreements [Member] - USD ($) $ in Thousands</t>
  </si>
  <si>
    <t>Statement [Line Items]</t>
  </si>
  <si>
    <t>0.97%</t>
  </si>
  <si>
    <t>0.71%</t>
  </si>
  <si>
    <t>15 days</t>
  </si>
  <si>
    <t>13 days</t>
  </si>
  <si>
    <t>Maturity Thirty One To Sixty Days [Member]</t>
  </si>
  <si>
    <t>1.01%</t>
  </si>
  <si>
    <t>0.55%</t>
  </si>
  <si>
    <t>42 days</t>
  </si>
  <si>
    <t>45 days</t>
  </si>
  <si>
    <t>Maturity 61 To 90 Days [Member]</t>
  </si>
  <si>
    <t>0.90%</t>
  </si>
  <si>
    <t>0.48%</t>
  </si>
  <si>
    <t>78 days</t>
  </si>
  <si>
    <t>74 days</t>
  </si>
  <si>
    <t>Maturity 90 to 180 Days [Member]</t>
  </si>
  <si>
    <t>142 days</t>
  </si>
  <si>
    <t>Maturity 180 to 270 days [Member]</t>
  </si>
  <si>
    <t>0.78%</t>
  </si>
  <si>
    <t>259 days</t>
  </si>
  <si>
    <t>246 days</t>
  </si>
  <si>
    <t>Maturity 271 Days to 365 Days [Member]</t>
  </si>
  <si>
    <t>0.77%</t>
  </si>
  <si>
    <t>334 days</t>
  </si>
  <si>
    <t>327 days</t>
  </si>
  <si>
    <t>Greater Than 12 Months [Member]</t>
  </si>
  <si>
    <t>0.72%</t>
  </si>
  <si>
    <t>0.63%</t>
  </si>
  <si>
    <t>1040 days</t>
  </si>
  <si>
    <t>1405 days</t>
  </si>
  <si>
    <t>Agency and Non-Agency Securities [Member]</t>
  </si>
  <si>
    <t>0.61%</t>
  </si>
  <si>
    <t>210 days</t>
  </si>
  <si>
    <t>Repurchase Agreements Repurchase Agreements Narrative (Details)</t>
  </si>
  <si>
    <t>Dec. 31, 2015USD ($)</t>
  </si>
  <si>
    <t>Dec. 31, 2014USD ($)</t>
  </si>
  <si>
    <t>Number of Repo Counterparties</t>
  </si>
  <si>
    <t>Risk Of Repurchase Agreement To Stockholders Equity</t>
  </si>
  <si>
    <t>5.00%</t>
  </si>
  <si>
    <t>Repurchase Agreements [Member] | Non-Agency Securities [Member]</t>
  </si>
  <si>
    <t>Collateralized Agreements</t>
  </si>
  <si>
    <t>Top 5 Repo Counterparties [Member]</t>
  </si>
  <si>
    <t>21.00%</t>
  </si>
  <si>
    <t>Repurchase Agreements Federal Home Loan Bank Advances (Details) - USD ($) $ in Thousands</t>
  </si>
  <si>
    <t>Federal Home Loan Bank Stock</t>
  </si>
  <si>
    <t>Federal Home Loan Bank Advances [Member]</t>
  </si>
  <si>
    <t>Federal Home Loan Bank, Advances, General Debt Obligations, Disclosures, Weighted Average Interest Rate</t>
  </si>
  <si>
    <t>0.50%</t>
  </si>
  <si>
    <t>Federal Home Loan Bank, Advances, General Debt Obligations, Disclosures, Due Date</t>
  </si>
  <si>
    <t>29 days</t>
  </si>
  <si>
    <t>Non-Agency Securities [Member] | Federal Home Loan Bank Advances [Member]</t>
  </si>
  <si>
    <t>Debt Instrument, Collateral Amount</t>
  </si>
  <si>
    <t>Agency Securities [Member] | Federal Home Loan Bank Advances [Member]</t>
  </si>
  <si>
    <t>Derivatives Fair Value of Outstanding Derivatives (Details) - USD ($) $ in Thousands</t>
  </si>
  <si>
    <t>Derivatives, Fair Value [Line Items]</t>
  </si>
  <si>
    <t>Derivative Liabilities</t>
  </si>
  <si>
    <t>Interest Rate Swap Assets [Member]</t>
  </si>
  <si>
    <t>Payer Swaption [Member]</t>
  </si>
  <si>
    <t>Purchases Of TBAs And Forward Settling Agency Securities [Member]</t>
  </si>
  <si>
    <t>Credit Default Swap [Member]</t>
  </si>
  <si>
    <t>Swap [Member]</t>
  </si>
  <si>
    <t>Future [Member]</t>
  </si>
  <si>
    <t>Derivatives Effect of Derivatives on Net Income (Details) - USD ($) $ in Thousands</t>
  </si>
  <si>
    <t>Derivative Instruments, Gain (Loss) [Line Items]</t>
  </si>
  <si>
    <t>Realized gain (loss) on periodic interest settlements of interest rate swaps, net</t>
  </si>
  <si>
    <t>Other realized gain loss on derivative instruments and other securities, net</t>
  </si>
  <si>
    <t>Unrealized Gain Loss On Derivative Instrument And Trading Securities</t>
  </si>
  <si>
    <t>Interest Rate Swap [Member]</t>
  </si>
  <si>
    <t>Interest Rate Swaption [Member]</t>
  </si>
  <si>
    <t>Forward Contracts [Member]</t>
  </si>
  <si>
    <t>Treasury Futures Short [Member]</t>
  </si>
  <si>
    <t>Short Sales Of U S Government Securities [Member]</t>
  </si>
  <si>
    <t>Equity Securities [Member]</t>
  </si>
  <si>
    <t>Call Option [Member]</t>
  </si>
  <si>
    <t xml:space="preserve"> </t>
  </si>
  <si>
    <t>Credit Default Option [Member]</t>
  </si>
  <si>
    <t>Investment in Federal Home Loan Bank Stock [Member]</t>
  </si>
  <si>
    <t>Derivatives Change in Derivative Notional Amounts (Details) - USD ($) $ in Thousands</t>
  </si>
  <si>
    <t>Notional Amount of Derivatives</t>
  </si>
  <si>
    <t>Notional Amount Of Derivatives Not Designated As Hedging Instruments Additions During The Period</t>
  </si>
  <si>
    <t>Notional Amount Of Derivatives Not Designated As Hedging Instruments Settlement Expiration During The Period</t>
  </si>
  <si>
    <t>Short [Member] | Forward Contracts [Member]</t>
  </si>
  <si>
    <t>Short [Member] | Treasury Futures Short [Member]</t>
  </si>
  <si>
    <t>Short [Member] | Short Sales Of U S Government Securities [Member]</t>
  </si>
  <si>
    <t>Derivatives Interest Rate Swap Agreements (Details) - USD ($) $ in Thousands</t>
  </si>
  <si>
    <t>Derivative Asset</t>
  </si>
  <si>
    <t>Interest Rate Derivatives, at Fair Value, Net</t>
  </si>
  <si>
    <t>7 months</t>
  </si>
  <si>
    <t>1 year 1 month</t>
  </si>
  <si>
    <t>Interest Rate Derivative Instruments Not Designated as Hedging Instruments at Fair Value, Net</t>
  </si>
  <si>
    <t>Interest Rate Derivative Not Designated As Hedging Instruments Average Fixed Pay Rate</t>
  </si>
  <si>
    <t>1.98%</t>
  </si>
  <si>
    <t>2.08%</t>
  </si>
  <si>
    <t>Interest Rate Derivative Not Designated As Hedging Instruments Average receive Rate</t>
  </si>
  <si>
    <t>0.23%</t>
  </si>
  <si>
    <t>Derivative, Average Remaining Maturity</t>
  </si>
  <si>
    <t>4 years</t>
  </si>
  <si>
    <t>4 years 8 months</t>
  </si>
  <si>
    <t>Assets [Member] | Interest Rate Swap [Member]</t>
  </si>
  <si>
    <t>Liability [Member] | Interest Rate Swap [Member]</t>
  </si>
  <si>
    <t>Greater Than One Year and Less Than or Equal to Three Years [Member] | Interest Rate Swap [Member]</t>
  </si>
  <si>
    <t>1.09%</t>
  </si>
  <si>
    <t>0.41%</t>
  </si>
  <si>
    <t>1 year 9 months</t>
  </si>
  <si>
    <t>1 year 7 months</t>
  </si>
  <si>
    <t>Greater Than Three Years and Less Than or Equal to Five Years [Member] | Interest Rate Swap [Member]</t>
  </si>
  <si>
    <t>1.72%</t>
  </si>
  <si>
    <t>1.91%</t>
  </si>
  <si>
    <t>3 years 5 months</t>
  </si>
  <si>
    <t>4 years 2 months</t>
  </si>
  <si>
    <t>Greater Than Five Years and Less than or Equal to Seven Years [Member] | Interest Rate Swap [Member]</t>
  </si>
  <si>
    <t>3.16%</t>
  </si>
  <si>
    <t>2.66%</t>
  </si>
  <si>
    <t>0.46%</t>
  </si>
  <si>
    <t>5 years 11 months</t>
  </si>
  <si>
    <t>6 years</t>
  </si>
  <si>
    <t>Greater Than Seven Years and Less than or Equal to Ten Years [Member] | Interest Rate Swap [Member]</t>
  </si>
  <si>
    <t>2.87%</t>
  </si>
  <si>
    <t>0.25%</t>
  </si>
  <si>
    <t>7 years 11 months</t>
  </si>
  <si>
    <t>8 years 2 months</t>
  </si>
  <si>
    <t>Maximum [Member]</t>
  </si>
  <si>
    <t>Percent of Equity at Risk Under Derivative Assets</t>
  </si>
  <si>
    <t>1.00%</t>
  </si>
  <si>
    <t>Exchange Cleared [Member] | Assets [Member] | Interest Rate Swap [Member]</t>
  </si>
  <si>
    <t>Derivative Liability, Fair Value, Gross Liability</t>
  </si>
  <si>
    <t>Exchange Cleared [Member] | Liability [Member] | Interest Rate Swap [Member]</t>
  </si>
  <si>
    <t>Derivatives Interest Rate Swap by Remaining Maturity (Details) - USD ($) $ in Thousands</t>
  </si>
  <si>
    <t>Derivative, Variable Interest Rate</t>
  </si>
  <si>
    <t>Derivative, Forward Interest Rate</t>
  </si>
  <si>
    <t>1.36%</t>
  </si>
  <si>
    <t>1.24%</t>
  </si>
  <si>
    <t>Derivative, Average Fixed Interest Rate</t>
  </si>
  <si>
    <t>Interest Rate Swap [Member] | Greater Than One Year and Less Than or Equal to Three Years [Member]</t>
  </si>
  <si>
    <t>Interest Rate Swap [Member] | Greater Than Three Years and Less Than or Equal to Five Years [Member]</t>
  </si>
  <si>
    <t>Interest Rate Swap [Member] | Greater Than Five Years and Less than or Equal to Seven Years [Member]</t>
  </si>
  <si>
    <t>Interest Rate Swap [Member] | Greater Than Seven Years and Less than or Equal to Ten Years [Member]</t>
  </si>
  <si>
    <t>Derivatives Interest Rate Swaptions (Details) - USD ($) $ in Thousands</t>
  </si>
  <si>
    <t>Dec. 31, 2012</t>
  </si>
  <si>
    <t>Options At Cost</t>
  </si>
  <si>
    <t>Weighted Average Years to Swaption Maturity</t>
  </si>
  <si>
    <t>Notional Amount of Interest Rate Derivatives</t>
  </si>
  <si>
    <t>Interest Rate Derivative Not Designated As Hedging instruments Pay Rate</t>
  </si>
  <si>
    <t>Derivatives Average Term</t>
  </si>
  <si>
    <t>6 years 6 months</t>
  </si>
  <si>
    <t>11 months</t>
  </si>
  <si>
    <t>3.54%</t>
  </si>
  <si>
    <t>6 years 5 months</t>
  </si>
  <si>
    <t>Greater Than 3 Months and Less Than 12 Months [Domain]</t>
  </si>
  <si>
    <t>8 years 9 months</t>
  </si>
  <si>
    <t>Greater Than 3 Months and Less Than 12 Months [Domain] | Interest Rate Swaption [Member]</t>
  </si>
  <si>
    <t>4 months</t>
  </si>
  <si>
    <t>4.13%</t>
  </si>
  <si>
    <t>7 years</t>
  </si>
  <si>
    <t>3 Months or Less [Member]</t>
  </si>
  <si>
    <t>1 month 6 days</t>
  </si>
  <si>
    <t>2.78%</t>
  </si>
  <si>
    <t>4 years 4 months</t>
  </si>
  <si>
    <t>3 Months or Less [Member] | Interest Rate Swaption [Member]</t>
  </si>
  <si>
    <t>2 months</t>
  </si>
  <si>
    <t>3.00%</t>
  </si>
  <si>
    <t>8 years</t>
  </si>
  <si>
    <t>Greaterthan12Monthsandlessthanorequalto24Months [Member]</t>
  </si>
  <si>
    <t>1 year 3 months</t>
  </si>
  <si>
    <t>Greaterthan12Monthsandlessthanorequalto24Months [Member] | Interest Rate Swaption [Member]</t>
  </si>
  <si>
    <t>Greater than 24 Months [Member]</t>
  </si>
  <si>
    <t>2 years 11 months</t>
  </si>
  <si>
    <t>3.21%</t>
  </si>
  <si>
    <t>5 years</t>
  </si>
  <si>
    <t>Greater than 24 Months [Member] | Interest Rate Swaption [Member]</t>
  </si>
  <si>
    <t>Greater than 12 Months [Domain] | Interest Rate Swaption [Member]</t>
  </si>
  <si>
    <t>1 year 11 months</t>
  </si>
  <si>
    <t>Derivatives TBA Securities (Details) - USD ($) $ in Thousands</t>
  </si>
  <si>
    <t>TBA securities Fifteen Year and Thirty Year Securities [Member]</t>
  </si>
  <si>
    <t>Derivative, Fair Value, Net</t>
  </si>
  <si>
    <t>Derivative Assets [Member] | TBA securities Fifteen Year and Thirty Year Securities [Member]</t>
  </si>
  <si>
    <t>Derivative Assets [Member] | TBA securities Fifteen Year and Thirty Year Securities [Member] | Long [Member]</t>
  </si>
  <si>
    <t>Derivative Assets [Member] | TBA securities Fifteen Year and Thirty Year Securities [Member] | Short [Member]</t>
  </si>
  <si>
    <t>Derivative liabilities [Member] | TBA securities Fifteen Year and Thirty Year Securities [Member]</t>
  </si>
  <si>
    <t>Derivative liabilities [Member] | TBA securities Fifteen Year and Thirty Year Securities [Member] | Long [Member]</t>
  </si>
  <si>
    <t>Derivative liabilities [Member] | TBA securities Fifteen Year and Thirty Year Securities [Member] | Short [Member]</t>
  </si>
  <si>
    <t>Derivatives U.S. Treasury Securities and Futures (Details) - USD ($) $ in Thousands</t>
  </si>
  <si>
    <t>Open Option Contracts Written [Line Items]</t>
  </si>
  <si>
    <t>Obligation to Return Securities Borrowed Under Reverse Repurchase Agreements at Fair Value</t>
  </si>
  <si>
    <t>Receivable Under Reverse Repurchase Agreements</t>
  </si>
  <si>
    <t>Derivatives Credit Risk Contingent Features (Details)</t>
  </si>
  <si>
    <t>Offsetting Assets and Liabilities Offsetting of Financial Assets and Liabilities (Details) - USD ($) $ in Thousands</t>
  </si>
  <si>
    <t>Fair Value, Assets and Liabilities Measured on Recurring and Nonrecurring Basis [Line Items]</t>
  </si>
  <si>
    <t>Concentration Risk, Credit Risk, Financial Instrument, Maximum Exposure</t>
  </si>
  <si>
    <t>Derivative Assets [Member]</t>
  </si>
  <si>
    <t>Gross Amount of Recognized Assets (Liabilities)</t>
  </si>
  <si>
    <t>Gross Amounts Offset on the Balance Sheet</t>
  </si>
  <si>
    <t>Net Amount of Assets (Liabilities) Presented on the Balance Sheet</t>
  </si>
  <si>
    <t>Gross Amounts of Financial Instruments Not Offset on the Balance Sheet</t>
  </si>
  <si>
    <t>Gross Amounts of Cash Collateral Not Offset on the Balance Sheet</t>
  </si>
  <si>
    <t>Net Amount After Deducting Gross Amounts Not Offset on the Balance Sheet From Net Amount of Assets (Liabilities) Presented on the Balance Sheet</t>
  </si>
  <si>
    <t>Securities Sold under Agreements to Repurchase [Member]</t>
  </si>
  <si>
    <t>Assets [Member]</t>
  </si>
  <si>
    <t>Derivative liabilities [Member]</t>
  </si>
  <si>
    <t>Liability [Member]</t>
  </si>
  <si>
    <t>Fair Value Measurements Financial Instruments Measured on a Recurring Basis (Details) - USD ($) $ in Thousands</t>
  </si>
  <si>
    <t>Servicing Asset at Fair Value, Amount</t>
  </si>
  <si>
    <t>Servicing Liability</t>
  </si>
  <si>
    <t>Fair Value, Measurements, Recurring [Member]</t>
  </si>
  <si>
    <t>Assets, Fair Value Disclosure, Recurring</t>
  </si>
  <si>
    <t>Liabilities, Fair Value Disclosure, Recurr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Level 3 Financial Assets and Liabilities (Details) - USD ($) $ in Thousands</t>
  </si>
  <si>
    <t>3 Months Ended</t>
  </si>
  <si>
    <t>Sep. 30, 2015</t>
  </si>
  <si>
    <t>Mar. 31, 2015</t>
  </si>
  <si>
    <t>Sep. 30, 2014</t>
  </si>
  <si>
    <t>Jun. 30, 2014</t>
  </si>
  <si>
    <t>Mar. 31, 2014</t>
  </si>
  <si>
    <t>Fair Value, Assets Measured on Recurring Basis, Unobservable Input Reconciliation [Line Items]</t>
  </si>
  <si>
    <t>Other Operating Income (Expense), Net</t>
  </si>
  <si>
    <t>Purchased MSR [Member]</t>
  </si>
  <si>
    <t>Fair Value, Inputs, Level 3 [Member] | Servicing Contracts [Member]</t>
  </si>
  <si>
    <t>Fair Value, Measurement with Unobservable Inputs Reconciliation, Recurring Basis, Asset Value</t>
  </si>
  <si>
    <t>Fair Value, Measurement with Unobservable Inputs Reconciliation, Recurring Basis, Asset, Purchases</t>
  </si>
  <si>
    <t>Fair Value, Inputs, Level 3 [Member] | Servicing Contracts [Member] | MSR Treated as Financing Arrangement [Member]</t>
  </si>
  <si>
    <t>Fair Value, Inputs, Level 3 [Member] | Servicing Contracts [Member] | Purchased MSR [Member]</t>
  </si>
  <si>
    <t>Fair Value Measurements Level 3 Unobservable Inputs (Details) - USD ($) $ in Thousands</t>
  </si>
  <si>
    <t>MSR Treated as Financing Arrangement [Member]</t>
  </si>
  <si>
    <t>MSR Treated as Financing Arrangement [Member] | Minimum [Member]</t>
  </si>
  <si>
    <t>Constant Prepayment Speed</t>
  </si>
  <si>
    <t>Loss Severity</t>
  </si>
  <si>
    <t>Discount Rate</t>
  </si>
  <si>
    <t>12.00%</t>
  </si>
  <si>
    <t>MSR Treated as Financing Arrangement [Member] | Weighted Average [Member]</t>
  </si>
  <si>
    <t>15.00%</t>
  </si>
  <si>
    <t>7.50%</t>
  </si>
  <si>
    <t>MSR Treated as Financing Arrangement [Member] | Maximum [Member]</t>
  </si>
  <si>
    <t>37.10%</t>
  </si>
  <si>
    <t>31.10%</t>
  </si>
  <si>
    <t>Purchased MSR [Member] | Minimum [Member]</t>
  </si>
  <si>
    <t>0.20%</t>
  </si>
  <si>
    <t>8.00%</t>
  </si>
  <si>
    <t>Purchased MSR [Member] | Weighted Average [Member]</t>
  </si>
  <si>
    <t>0.30%</t>
  </si>
  <si>
    <t>9.00%</t>
  </si>
  <si>
    <t>Purchased MSR [Member] | Maximum [Member]</t>
  </si>
  <si>
    <t>8.80%</t>
  </si>
  <si>
    <t>0.40%</t>
  </si>
  <si>
    <t>Servicing Contracts [Member] | Fair Value, Inputs, Level 3 [Member]</t>
  </si>
  <si>
    <t>Servicing Contracts [Member] | MSR Treated as Financing Arrangement [Member] | Fair Value, Inputs, Level 3 [Member]</t>
  </si>
  <si>
    <t>Servicing Contracts [Member] | Purchased MSR [Member] | Fair Value, Inputs, Level 3 [Member]</t>
  </si>
  <si>
    <t>Mortgage Servicing Rights (Details) $ in Thousands</t>
  </si>
  <si>
    <t>Dec. 31, 2013USD ($)</t>
  </si>
  <si>
    <t>Mortgage Servicing Rights, Number of Loans</t>
  </si>
  <si>
    <t>Mortgage Servicing Rights, Unpaid Principal</t>
  </si>
  <si>
    <t>Servicing Asset at Fair Value, Additions</t>
  </si>
  <si>
    <t>Mortgage Servicing Rights Rollforward of Mortgage Servicing Rights (Details) - USD ($) $ in Thousands</t>
  </si>
  <si>
    <t>Servicing Asset at Fair Value, Other Changes in Fair Value</t>
  </si>
  <si>
    <t>Servicing Asset at Fair Value, Other Changes that Affect Balance</t>
  </si>
  <si>
    <t>Mortgage Servicing Rights Components of Servicing Revenue and Expense (Details) - USD ($) $ in Thousands</t>
  </si>
  <si>
    <t>Components of Servicing Revenue [Line Items]</t>
  </si>
  <si>
    <t>Contractually Specified Servicing Fees, Amount</t>
  </si>
  <si>
    <t>Ancillary Fee Income Generated by Servicing Financial Assets, Amount</t>
  </si>
  <si>
    <t>Contractually Specified Servicing Fees, Late Fees, and Ancillary Fees Earned in Exchange for Servicing Financial Assets</t>
  </si>
  <si>
    <t>Labor and Related Expense</t>
  </si>
  <si>
    <t>Occupancy, Net</t>
  </si>
  <si>
    <t>Other Expenses</t>
  </si>
  <si>
    <t>Business Combination, Acquisition Related Costs</t>
  </si>
  <si>
    <t>Other Noninterest Expense</t>
  </si>
  <si>
    <t>Other Assets Schedule of Other Assets (Details) - USD ($) $ in Thousands</t>
  </si>
  <si>
    <t>Schedule of Other Assets [Line Items]</t>
  </si>
  <si>
    <t>Property, Plant and Equipment, Gross</t>
  </si>
  <si>
    <t>Accumulated Depreciation, Depletion and Amortization, Property, Plant, and Equipment</t>
  </si>
  <si>
    <t>Property, Plant and Equipment, Net</t>
  </si>
  <si>
    <t>Other Receivables</t>
  </si>
  <si>
    <t>Prepaid Expense, Current</t>
  </si>
  <si>
    <t>Intangible Assets, Net (Excluding Goodwill)</t>
  </si>
  <si>
    <t>Other Assets, Miscellaneous, Current</t>
  </si>
  <si>
    <t>Other Assets</t>
  </si>
  <si>
    <t>Property, Plant and Equipment Impairment or Disposal Disclosure</t>
  </si>
  <si>
    <t>Other Assets Federal Home Loan Bank Membership Stock (Details) - USD ($) $ in Thousands</t>
  </si>
  <si>
    <t>Federal Home Loan Bank Membership Stock [Abstract]</t>
  </si>
  <si>
    <t>Other Assets Impairment on Intangible Asset (Details) - USD ($) $ in Thousands</t>
  </si>
  <si>
    <t>Impairment on Intangible Asset [Abstract]</t>
  </si>
  <si>
    <t>Other Assets RCS Asset Sale (Details) $ in Millions</t>
  </si>
  <si>
    <t>RCS Asset Sales [Abstract]</t>
  </si>
  <si>
    <t>Disposal Group, Including Discontinued Operation, Other Assets</t>
  </si>
  <si>
    <t>Business Exit Costs</t>
  </si>
  <si>
    <t>Other Liabilities Schedule of Other Liabilities (Details) - USD ($) $ in Thousands</t>
  </si>
  <si>
    <t>Derivative, Collateral, Obligation to Return Cash</t>
  </si>
  <si>
    <t>Due to Affiliate, Current</t>
  </si>
  <si>
    <t>Other Payables to Broker-Dealers and Clearing Organizations</t>
  </si>
  <si>
    <t>Other Accrued Liabilities, Current</t>
  </si>
  <si>
    <t>Interest Payable, Current</t>
  </si>
  <si>
    <t>Other Accounts Payable and Accrued Liabilities</t>
  </si>
  <si>
    <t>Accounts Payable and Accrued Liabilities</t>
  </si>
  <si>
    <t>Management Agreement and Related Parties (Details) - USD ($) $ in Thousands</t>
  </si>
  <si>
    <t>Management Fee Payable</t>
  </si>
  <si>
    <t>Expense Reimbursement to Manager</t>
  </si>
  <si>
    <t>Accounts Payable, Related Parties, Current</t>
  </si>
  <si>
    <t>Income Taxes Tax Characterization of Dividends (Details) - USD ($) $ / shares in Units, $ in Thousands</t>
  </si>
  <si>
    <t>Dividends Payable [Line Items]</t>
  </si>
  <si>
    <t>Preferred Stock, Dividends Per Share, Declared</t>
  </si>
  <si>
    <t>Common Stock, Dividends, Per Share, Declared</t>
  </si>
  <si>
    <t>Dividends</t>
  </si>
  <si>
    <t>Ordinary Income [Member] | Preferred Stock [Member]</t>
  </si>
  <si>
    <t>Ordinary Income [Member] | Common Stock [Member]</t>
  </si>
  <si>
    <t>Qualified Dividends Per Share [Member] | Preferred Stock [Member]</t>
  </si>
  <si>
    <t>Qualified Dividends Per Share [Member] | Common Stock [Member]</t>
  </si>
  <si>
    <t>Long term Capital Gain [Member] | Preferred Stock [Member]</t>
  </si>
  <si>
    <t>Long term Capital Gain [Member] | Common Stock [Member]</t>
  </si>
  <si>
    <t>Income Taxes Narrative (Details) - USD ($) $ in Thousands</t>
  </si>
  <si>
    <t>Undistributed Taxable Income</t>
  </si>
  <si>
    <t>Operating Loss Carryforwards</t>
  </si>
  <si>
    <t>Deferred Tax Assets, Net of Valuation Allowance</t>
  </si>
  <si>
    <t>Subsidiaries [Member]</t>
  </si>
  <si>
    <t>Stockholder's Equity Preferred Stock Offering (Details) - USD ($) $ / shares in Units, shares in Thousands, $ in Thousands</t>
  </si>
  <si>
    <t>Preferred Stock, Value, Issued</t>
  </si>
  <si>
    <t>Preferred Class A [Member]</t>
  </si>
  <si>
    <t>Preferred Stock, Dividend Rate, Percentage</t>
  </si>
  <si>
    <t>8.125%</t>
  </si>
  <si>
    <t>Preferred Stock, Shares Subscribed but Unissued</t>
  </si>
  <si>
    <t>Preferred Stock, Redemption Price Per Share</t>
  </si>
  <si>
    <t>Sale of Stock, Price Per Share</t>
  </si>
  <si>
    <t>Stockholder's Equity Stock Repurchase Program (Details) - USD ($) $ / shares in Units, shares in Thousands, $ in Thousands</t>
  </si>
  <si>
    <t>Stock Repurchase Program, Authorized Amount</t>
  </si>
  <si>
    <t>Stock Repurchase Program Expiration Date</t>
  </si>
  <si>
    <t>Dec. 31,
		2016</t>
  </si>
  <si>
    <t>Stock Repurchase Program, Remaining Authorized Repurchase Amount</t>
  </si>
  <si>
    <t>Treasury Stock Acquired, Average Cost Per Share</t>
  </si>
  <si>
    <t>Stockholder's Equity Long Term Incentive Plan (Details) - USD ($) $ / shares in Units, $ in Thousands</t>
  </si>
  <si>
    <t>Share-based Compensation</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ccrued RSU Dividend Equivalent</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 Weighted Average Vest Date Fair Value</t>
  </si>
  <si>
    <t>Employee Service Share-based Compensation, Nonvested Awards, Compensation Cost Not yet Recognized</t>
  </si>
  <si>
    <t>Share-based Compensation Arrangement by Share-based Payment Award, Number of Shares Available for Grant</t>
  </si>
  <si>
    <t>Share-based Compensation Arrangement by Share-based Payment Award, Equity Instruments Other than Options, Nonvested, Weighted Average Grant Date Fair Value</t>
  </si>
  <si>
    <t>Restricted Stock Units (RSUs) [Member]</t>
  </si>
  <si>
    <t>Share-based Compensation Arrangement by Share-based Payment Award, Equity Instruments Other than Options, Nonvested, Number</t>
  </si>
  <si>
    <t>Restricted Stock Units (RSUs) [Member] | Management [Member]</t>
  </si>
  <si>
    <t>Restricted Stock Units (RSUs) [Member] | Subsidiaries [Member]</t>
  </si>
  <si>
    <t>Restricted Stock or Unit Expense</t>
  </si>
  <si>
    <t>Restricted Stock Units (RSUs) [Member] | Director [Member]</t>
  </si>
  <si>
    <t>Restricted Stock [Member]</t>
  </si>
  <si>
    <t>Director [Member] | Restricted Stock [Member]</t>
  </si>
  <si>
    <t>Stock Granted, Value, Share-based Compensation, Gross</t>
  </si>
  <si>
    <t>Stockholder's Equity Earnings per Share (Details) - USD ($) $ / shares in Units, shares in Thousands, $ in Thousands</t>
  </si>
  <si>
    <t>Antidilutive Securities Excluded from Computation of Earnings Per Share [Line Items]</t>
  </si>
  <si>
    <t>Weighted Average Number Diluted Shares Outstanding Adjustment</t>
  </si>
  <si>
    <t>Stockholder's Equity Equity Offerings (Details) - USD ($) $ / shares in Units, shares in Thousands, $ in Thousands</t>
  </si>
  <si>
    <t>Mar. 31, 2013</t>
  </si>
  <si>
    <t>Quarterly Results (unaudited) (Details) - USD ($) $ / shares in Units, shares in Thousands, $ in Thousands</t>
  </si>
  <si>
    <t>Interest Expense</t>
  </si>
  <si>
    <t>Interest Income (Expense), Net</t>
  </si>
  <si>
    <t>Gain (Loss) on Investments</t>
  </si>
  <si>
    <t>Operating Expenses</t>
  </si>
  <si>
    <t>Income (Loss) from Continuing Operations before Equity Method Investments, Income Taxes, Extraordinary Items, Noncontrolling Interest</t>
  </si>
  <si>
    <t>Excise and TRS tax provision</t>
  </si>
  <si>
    <t>Net Income (Loss) Attributable to Parent</t>
  </si>
  <si>
    <t>Earnings Per Share, Diluted</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0000_);_(&quot;$ &quot;(#,##0.0000000)" numFmtId="168"/>
    <numFmt formatCode="_(&quot;$ &quot;#,##0.000000_);_(&quot;$ &quot;(#,##0.000000)" numFmtId="169"/>
    <numFmt formatCode="#,##0.000000_);(#,##0.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7"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43"/>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n" r="D4" s="6">
        <v>629.8</v>
      </c>
    </row>
    <row spans="1:4" r="5">
      <c t="s" r="A5" s="4">
        <v>7</v>
      </c>
      <c t="s" r="B5" s="4">
        <v>8</v>
      </c>
    </row>
    <row spans="1:4" r="6">
      <c t="s" r="A6" s="4">
        <v>9</v>
      </c>
      <c t="s" r="B6" s="4">
        <v>10</v>
      </c>
    </row>
    <row spans="1:4" r="7">
      <c t="s" r="A7" s="4">
        <v>11</v>
      </c>
      <c t="s" r="B7" s="4">
        <v>12</v>
      </c>
    </row>
    <row spans="1:4" r="8">
      <c t="s" r="A8" s="4">
        <v>13</v>
      </c>
      <c t="n" r="B8" s="7">
        <v>2015</v>
      </c>
    </row>
    <row spans="1:4" r="9">
      <c t="s" r="A9" s="4">
        <v>14</v>
      </c>
      <c t="s" r="B9" s="5">
        <v>15</v>
      </c>
    </row>
    <row spans="1:4" r="10">
      <c t="s" r="A10" s="4">
        <v>16</v>
      </c>
      <c t="s" r="B10" s="4">
        <v>17</v>
      </c>
    </row>
    <row spans="1:4" r="11">
      <c t="s" r="A11" s="4">
        <v>18</v>
      </c>
      <c t="n" r="B11" s="7">
        <v>1516973</v>
      </c>
    </row>
    <row spans="1:4" r="12">
      <c t="s" r="A12" s="4">
        <v>19</v>
      </c>
      <c t="s" r="B12" s="4">
        <v>20</v>
      </c>
    </row>
    <row spans="1:4" r="13">
      <c t="s" r="A13" s="4">
        <v>21</v>
      </c>
      <c t="s" r="B13" s="4">
        <v>22</v>
      </c>
    </row>
    <row spans="1:4" r="14">
      <c t="s" r="A14" s="4">
        <v>23</v>
      </c>
      <c t="n" r="C14" s="7">
        <v>47625500</v>
      </c>
    </row>
    <row spans="1:4" r="15">
      <c t="s" r="A15" s="4">
        <v>24</v>
      </c>
      <c t="s" r="B15" s="4">
        <v>25</v>
      </c>
    </row>
    <row spans="1:4" r="16">
      <c t="s" r="A16" s="4">
        <v>26</v>
      </c>
      <c t="s" r="B16" s="4">
        <v>27</v>
      </c>
    </row>
    <row spans="1:4" r="17">
      <c t="s" r="A17" s="4">
        <v>28</v>
      </c>
      <c t="s" r="B17" s="4">
        <v>29</v>
      </c>
    </row>
    <row spans="1:4" r="18">
      <c t="s" r="A18" s="4">
        <v>30</v>
      </c>
      <c t="s" r="B18"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3217252</v>
      </c>
      <c t="n" r="C3" s="8">
        <v>4384139</v>
      </c>
    </row>
    <row spans="1:3" r="4">
      <c t="s" r="A4" s="4">
        <v>35</v>
      </c>
      <c t="n" r="B4" s="7">
        <v>1557671</v>
      </c>
      <c t="n" r="C4" s="7">
        <v>1168834</v>
      </c>
    </row>
    <row spans="1:3" r="5">
      <c t="s" r="A5" s="4">
        <v>36</v>
      </c>
      <c t="n" r="B5" s="7">
        <v>0</v>
      </c>
      <c t="n" r="C5" s="7">
        <v>758629</v>
      </c>
    </row>
    <row spans="1:3" r="6">
      <c t="s" r="A6" s="4">
        <v>37</v>
      </c>
      <c t="n" r="B6" s="7">
        <v>169319</v>
      </c>
      <c t="n" r="C6" s="7">
        <v>203431</v>
      </c>
    </row>
    <row spans="1:3" r="7">
      <c t="s" r="A7" s="4">
        <v>38</v>
      </c>
      <c t="n" r="B7" s="7">
        <v>95636</v>
      </c>
      <c t="n" r="C7" s="7">
        <v>82144</v>
      </c>
    </row>
    <row spans="1:3" r="8">
      <c t="s" r="A8" s="4">
        <v>39</v>
      </c>
      <c t="n" r="B8" s="7">
        <v>11629</v>
      </c>
      <c t="n" r="C8" s="7">
        <v>15249</v>
      </c>
    </row>
    <row spans="1:3" r="9">
      <c t="s" r="A9" s="4">
        <v>40</v>
      </c>
      <c t="n" r="B9" s="7">
        <v>8151</v>
      </c>
      <c t="n" r="C9" s="7">
        <v>28574</v>
      </c>
    </row>
    <row spans="1:3" r="10">
      <c t="s" r="A10" s="4">
        <v>41</v>
      </c>
      <c t="n" r="B10" s="7">
        <v>2565</v>
      </c>
      <c t="n" r="C10" s="7">
        <v>26747</v>
      </c>
    </row>
    <row spans="1:3" r="11">
      <c t="s" r="A11" s="4">
        <v>42</v>
      </c>
      <c t="n" r="B11" s="7">
        <v>281618</v>
      </c>
      <c t="n" r="C11" s="7">
        <v>214399</v>
      </c>
    </row>
    <row spans="1:3" r="12">
      <c t="s" r="A12" s="4">
        <v>43</v>
      </c>
      <c t="n" r="B12" s="7">
        <v>83647</v>
      </c>
      <c t="n" r="C12" s="7">
        <v>93640</v>
      </c>
    </row>
    <row spans="1:3" r="13">
      <c t="s" r="A13" s="4">
        <v>44</v>
      </c>
      <c t="n" r="B13" s="7">
        <v>54914</v>
      </c>
      <c t="n" r="C13" s="7">
        <v>55466</v>
      </c>
    </row>
    <row spans="1:3" r="14">
      <c t="s" r="A14" s="4">
        <v>45</v>
      </c>
      <c t="n" r="B14" s="7">
        <v>5482402</v>
      </c>
      <c t="n" r="C14" s="7">
        <v>7031252</v>
      </c>
    </row>
    <row spans="1:3" r="15">
      <c t="s" r="A15" s="3">
        <v>46</v>
      </c>
    </row>
    <row spans="1:3" r="16">
      <c t="s" r="A16" s="4">
        <v>47</v>
      </c>
      <c t="n" r="B16" s="7">
        <v>3664715</v>
      </c>
      <c t="n" r="C16" s="7">
        <v>5423630</v>
      </c>
    </row>
    <row spans="1:3" r="17">
      <c t="s" r="A17" s="4">
        <v>48</v>
      </c>
      <c t="n" r="B17" s="7">
        <v>442900</v>
      </c>
      <c t="n" r="C17" s="7">
        <v>0</v>
      </c>
    </row>
    <row spans="1:3" r="18">
      <c t="s" r="A18" s="4">
        <v>49</v>
      </c>
      <c t="n" r="B18" s="7">
        <v>0</v>
      </c>
      <c t="n" r="C18" s="7">
        <v>49755</v>
      </c>
    </row>
    <row spans="1:3" r="19">
      <c t="s" r="A19" s="4">
        <v>50</v>
      </c>
      <c t="n" r="B19" s="7">
        <v>58850</v>
      </c>
      <c t="n" r="C19" s="7">
        <v>75981</v>
      </c>
    </row>
    <row spans="1:3" r="20">
      <c t="s" r="A20" s="4">
        <v>51</v>
      </c>
      <c t="n" r="B20" s="7">
        <v>20167</v>
      </c>
      <c t="n" r="C20" s="7">
        <v>34374</v>
      </c>
    </row>
    <row spans="1:3" r="21">
      <c t="s" r="A21" s="4">
        <v>52</v>
      </c>
      <c t="n" r="B21" s="7">
        <v>266001</v>
      </c>
      <c t="n" r="C21" s="7">
        <v>230136</v>
      </c>
    </row>
    <row spans="1:3" r="22">
      <c t="s" r="A22" s="4">
        <v>53</v>
      </c>
      <c t="n" r="B22" s="7">
        <v>38657</v>
      </c>
      <c t="n" r="C22" s="7">
        <v>41407</v>
      </c>
    </row>
    <row spans="1:3" r="23">
      <c t="s" r="A23" s="4">
        <v>54</v>
      </c>
      <c t="n" r="B23" s="7">
        <v>4491290</v>
      </c>
      <c t="n" r="C23" s="7">
        <v>5855283</v>
      </c>
    </row>
    <row spans="1:3" r="24">
      <c t="s" r="A24" s="3">
        <v>55</v>
      </c>
    </row>
    <row spans="1:3" r="25">
      <c t="s" r="A25" s="4">
        <v>56</v>
      </c>
      <c t="n" r="B25" s="7">
        <v>53039</v>
      </c>
      <c t="n" r="C25" s="7">
        <v>53039</v>
      </c>
    </row>
    <row spans="1:3" r="26">
      <c t="s" r="A26" s="4">
        <v>57</v>
      </c>
      <c t="n" r="B26" s="7">
        <v>476</v>
      </c>
      <c t="n" r="C26" s="7">
        <v>512</v>
      </c>
    </row>
    <row spans="1:3" r="27">
      <c t="s" r="A27" s="4">
        <v>58</v>
      </c>
      <c t="n" r="B27" s="7">
        <v>1146797</v>
      </c>
      <c t="n" r="C27" s="7">
        <v>1198560</v>
      </c>
    </row>
    <row spans="1:3" r="28">
      <c t="s" r="A28" s="4">
        <v>59</v>
      </c>
      <c t="n" r="B28" s="7">
        <v>-209200</v>
      </c>
      <c t="n" r="C28" s="7">
        <v>-76142</v>
      </c>
    </row>
    <row spans="1:3" r="29">
      <c t="s" r="A29" s="4">
        <v>60</v>
      </c>
      <c t="n" r="B29" s="7">
        <v>991112</v>
      </c>
      <c t="n" r="C29" s="7">
        <v>1175969</v>
      </c>
    </row>
    <row spans="1:3" r="30">
      <c t="s" r="A30" s="4">
        <v>61</v>
      </c>
      <c t="n" r="B30" s="8">
        <v>5482402</v>
      </c>
      <c t="n" r="C30" s="8">
        <v>7031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86</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249</v>
      </c>
      <c t="s" r="B9" s="4">
        <v>250</v>
      </c>
    </row>
    <row spans="1:2" r="10">
      <c t="s" r="A10" s="4">
        <v>251</v>
      </c>
      <c t="s" r="B10" s="4">
        <v>252</v>
      </c>
    </row>
    <row spans="1:2" r="11">
      <c t="s" r="A11" s="4">
        <v>253</v>
      </c>
      <c t="s" r="B11" s="4">
        <v>254</v>
      </c>
    </row>
    <row spans="1:2" r="12">
      <c t="s" r="A12" s="4">
        <v>255</v>
      </c>
      <c t="s" r="B12" s="4">
        <v>256</v>
      </c>
    </row>
    <row spans="1:2" r="13">
      <c t="s" r="A13" s="4">
        <v>257</v>
      </c>
      <c t="s" r="B13" s="4">
        <v>258</v>
      </c>
    </row>
    <row spans="1:2" r="14">
      <c t="s" r="A14" s="4">
        <v>259</v>
      </c>
      <c t="s" r="B14" s="4">
        <v>260</v>
      </c>
    </row>
    <row spans="1:2" r="15">
      <c t="s" r="A15" s="4">
        <v>261</v>
      </c>
      <c t="s" r="B15" s="4">
        <v>262</v>
      </c>
    </row>
    <row spans="1:2" r="16">
      <c t="s" r="A16" s="4">
        <v>263</v>
      </c>
      <c t="s" r="B16" s="4">
        <v>264</v>
      </c>
    </row>
    <row spans="1:2" r="17">
      <c t="s" r="A17" s="4">
        <v>265</v>
      </c>
      <c t="s" r="B17" s="4">
        <v>266</v>
      </c>
    </row>
    <row spans="1:2" r="18">
      <c t="s" r="A18" s="4">
        <v>267</v>
      </c>
      <c t="s" r="B18" s="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190</v>
      </c>
    </row>
    <row spans="1:2" r="4">
      <c t="s" r="A4" s="4">
        <v>270</v>
      </c>
      <c t="s" r="B4" s="4">
        <v>271</v>
      </c>
    </row>
    <row spans="1:2" r="5">
      <c t="s" r="A5" s="4">
        <v>272</v>
      </c>
      <c t="s" r="B5" s="4">
        <v>273</v>
      </c>
    </row>
    <row spans="1:2" r="6">
      <c t="s" r="A6" s="4">
        <v>274</v>
      </c>
      <c t="s" r="B6" s="4">
        <v>275</v>
      </c>
    </row>
    <row spans="1:2" r="7">
      <c t="s" r="A7" s="4">
        <v>276</v>
      </c>
      <c t="s" r="B7" s="4">
        <v>277</v>
      </c>
    </row>
    <row spans="1:2" r="8">
      <c t="s" r="A8" s="4">
        <v>278</v>
      </c>
      <c t="s" r="B8" s="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81</v>
      </c>
    </row>
    <row spans="1:2" r="4">
      <c t="s" r="A4" s="4">
        <v>282</v>
      </c>
      <c t="s" r="B4" s="4">
        <v>283</v>
      </c>
    </row>
    <row spans="1:2" r="5">
      <c t="s" r="A5" s="4">
        <v>284</v>
      </c>
      <c t="s" r="B5" s="4">
        <v>285</v>
      </c>
    </row>
    <row spans="1:2" r="6">
      <c t="s" r="A6" s="4">
        <v>286</v>
      </c>
      <c t="s" r="B6" s="4">
        <v>275</v>
      </c>
    </row>
    <row spans="1:2" r="7">
      <c t="s" r="A7" s="4">
        <v>278</v>
      </c>
      <c t="s" r="B7"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87</v>
      </c>
      <c t="s" r="B1" s="2">
        <v>1</v>
      </c>
    </row>
    <row spans="1:2" r="2">
      <c t="s" r="B2" s="2">
        <v>2</v>
      </c>
    </row>
    <row spans="1:2" r="3">
      <c t="s" r="A3" s="3">
        <v>196</v>
      </c>
    </row>
    <row spans="1:2" r="4">
      <c t="s" r="A4" s="4">
        <v>288</v>
      </c>
      <c t="s" r="B4"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91</v>
      </c>
    </row>
    <row spans="1:2" r="4">
      <c t="s" r="A4" s="4">
        <v>292</v>
      </c>
      <c t="s" r="B4" s="4">
        <v>293</v>
      </c>
    </row>
    <row spans="1:2" r="5">
      <c t="s" r="A5" s="4">
        <v>294</v>
      </c>
      <c t="s" r="B5" s="4">
        <v>295</v>
      </c>
    </row>
    <row spans="1:2" r="6">
      <c t="s" r="A6" s="4">
        <v>296</v>
      </c>
      <c t="s" r="B6" s="4">
        <v>297</v>
      </c>
    </row>
    <row spans="1:2" r="7">
      <c t="s" r="A7" s="4">
        <v>298</v>
      </c>
      <c t="s" r="B7" s="4">
        <v>299</v>
      </c>
    </row>
    <row spans="1:2" r="8">
      <c t="s" r="A8" s="4">
        <v>300</v>
      </c>
      <c t="s" r="B8" s="4">
        <v>301</v>
      </c>
    </row>
    <row spans="1:2" r="9">
      <c t="s" r="A9" s="4">
        <v>302</v>
      </c>
      <c t="s" r="B9" s="4">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305</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07</v>
      </c>
    </row>
    <row spans="1:2" r="4">
      <c t="s" r="A4" s="4">
        <v>311</v>
      </c>
      <c t="s" r="B4" s="4">
        <v>312</v>
      </c>
    </row>
    <row spans="1:2" r="5">
      <c t="s" r="A5" s="4">
        <v>313</v>
      </c>
      <c t="s" r="B5" s="4">
        <v>314</v>
      </c>
    </row>
    <row spans="1:2" r="6">
      <c t="s" r="A6" s="4">
        <v>315</v>
      </c>
      <c t="s" r="B6" s="4">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317</v>
      </c>
      <c t="s" r="B1" s="2">
        <v>1</v>
      </c>
    </row>
    <row spans="1:2" r="2">
      <c t="s" r="B2" s="2">
        <v>2</v>
      </c>
    </row>
    <row spans="1:2" r="3">
      <c t="s" r="A3" s="3">
        <v>211</v>
      </c>
    </row>
    <row spans="1:2" r="4">
      <c t="s" r="A4" s="4">
        <v>318</v>
      </c>
      <c t="s" r="B4" s="4">
        <v>319</v>
      </c>
    </row>
    <row spans="1:2" r="5">
      <c t="s" r="A5" s="4">
        <v>320</v>
      </c>
      <c t="s" r="B5" s="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32</v>
      </c>
    </row>
    <row spans="1:3" r="2">
      <c t="s" r="A2" s="4">
        <v>63</v>
      </c>
      <c t="n" r="B2" s="8">
        <v>22</v>
      </c>
      <c t="n" r="C2" s="8">
        <v>22</v>
      </c>
    </row>
    <row spans="1:3" r="3">
      <c t="s" r="A3" s="4">
        <v>64</v>
      </c>
      <c t="n" r="B3" s="7">
        <v>50000</v>
      </c>
      <c t="n" r="C3" s="7">
        <v>50000</v>
      </c>
    </row>
    <row spans="1:3" r="4">
      <c t="s" r="A4" s="4">
        <v>65</v>
      </c>
      <c t="n" r="B4" s="7">
        <v>2200</v>
      </c>
      <c t="n" r="C4" s="7">
        <v>2200</v>
      </c>
    </row>
    <row spans="1:3" r="5">
      <c t="s" r="A5" s="4">
        <v>66</v>
      </c>
      <c t="n" r="B5" s="7">
        <v>2200</v>
      </c>
      <c t="n" r="C5" s="7">
        <v>2200</v>
      </c>
    </row>
    <row spans="1:3" r="6">
      <c t="s" r="A6" s="4">
        <v>67</v>
      </c>
      <c t="n" r="B6" s="8">
        <v>476</v>
      </c>
      <c t="n" r="C6" s="8">
        <v>512</v>
      </c>
    </row>
    <row spans="1:3" r="7">
      <c t="s" r="A7" s="4">
        <v>68</v>
      </c>
      <c t="n" r="B7" s="7">
        <v>300000</v>
      </c>
      <c t="n" r="C7" s="7">
        <v>300000</v>
      </c>
    </row>
    <row spans="1:3" r="8">
      <c t="s" r="A8" s="4">
        <v>69</v>
      </c>
      <c t="n" r="B8" s="7">
        <v>47626</v>
      </c>
      <c t="n" r="C8" s="7">
        <v>51165</v>
      </c>
    </row>
    <row spans="1:3" r="9">
      <c t="s" r="A9" s="4">
        <v>70</v>
      </c>
      <c t="n" r="B9" s="7">
        <v>47626</v>
      </c>
      <c t="n" r="C9" s="7">
        <v>51165</v>
      </c>
    </row>
    <row spans="1:3" r="10">
      <c t="s" r="A10" s="4">
        <v>71</v>
      </c>
    </row>
    <row spans="1:3" r="11">
      <c t="s" r="A11" s="4">
        <v>72</v>
      </c>
      <c t="n" r="B11" s="8">
        <v>3174675</v>
      </c>
      <c t="n" r="C11" s="8">
        <v>4235235</v>
      </c>
    </row>
    <row spans="1:3" r="12">
      <c t="s" r="A12" s="4">
        <v>73</v>
      </c>
    </row>
    <row spans="1:3" r="13">
      <c t="s" r="A13" s="4">
        <v>72</v>
      </c>
      <c t="n" r="B13" s="7">
        <v>2900584</v>
      </c>
      <c t="n" r="C13" s="7">
        <v>4233884</v>
      </c>
    </row>
    <row spans="1:3" r="14">
      <c t="s" r="A14" s="4">
        <v>74</v>
      </c>
    </row>
    <row spans="1:3" r="15">
      <c t="s" r="A15" s="4">
        <v>72</v>
      </c>
      <c t="n" r="B15" s="7">
        <v>1435931</v>
      </c>
      <c t="n" r="C15" s="7">
        <v>940981</v>
      </c>
    </row>
    <row spans="1:3" r="16">
      <c t="s" r="A16" s="4">
        <v>75</v>
      </c>
    </row>
    <row spans="1:3" r="17">
      <c t="s" r="A17" s="4">
        <v>72</v>
      </c>
      <c t="n" r="B17" s="7">
        <v>1400000</v>
      </c>
    </row>
    <row spans="1:3" r="18">
      <c t="s" r="A18" s="4">
        <v>76</v>
      </c>
    </row>
    <row spans="1:3" r="19">
      <c t="s" r="A19" s="4">
        <v>72</v>
      </c>
      <c t="n" r="B19" s="8">
        <v>0</v>
      </c>
      <c t="n" r="C19" s="8">
        <v>7072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22</v>
      </c>
      <c t="s" r="B1" s="2">
        <v>1</v>
      </c>
    </row>
    <row spans="1:2" r="2">
      <c t="s" r="B2" s="2">
        <v>2</v>
      </c>
    </row>
    <row spans="1:2" r="3">
      <c t="s" r="A3" s="3">
        <v>215</v>
      </c>
    </row>
    <row spans="1:2" r="4">
      <c t="s" r="A4" s="4">
        <v>323</v>
      </c>
      <c t="s" r="B4" s="4">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25</v>
      </c>
      <c t="s" r="B1" s="2">
        <v>1</v>
      </c>
    </row>
    <row spans="1:2" r="2">
      <c t="s" r="B2" s="2">
        <v>2</v>
      </c>
    </row>
    <row spans="1:2" r="3">
      <c t="s" r="A3" s="3">
        <v>219</v>
      </c>
    </row>
    <row spans="1:2" r="4">
      <c t="s" r="A4" s="4">
        <v>326</v>
      </c>
      <c t="s" r="B4" s="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28</v>
      </c>
      <c t="s" r="B1" s="2">
        <v>1</v>
      </c>
    </row>
    <row spans="1:2" r="2">
      <c t="s" r="B2" s="2">
        <v>2</v>
      </c>
    </row>
    <row spans="1:2" r="3">
      <c t="s" r="A3" s="3">
        <v>227</v>
      </c>
    </row>
    <row spans="1:2" r="4">
      <c t="s" r="A4" s="4">
        <v>329</v>
      </c>
      <c t="s" r="B4" s="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31</v>
      </c>
      <c t="s" r="B1" s="2">
        <v>1</v>
      </c>
    </row>
    <row spans="1:2" r="2">
      <c t="s" r="B2" s="2">
        <v>2</v>
      </c>
    </row>
    <row spans="1:2" r="3">
      <c t="s" r="A3" s="3">
        <v>332</v>
      </c>
    </row>
    <row spans="1:2" r="4">
      <c t="s" r="A4" s="4">
        <v>333</v>
      </c>
      <c t="s" r="B4" s="4">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336</v>
      </c>
    </row>
    <row spans="1:2" r="4">
      <c t="s" r="A4" s="4">
        <v>337</v>
      </c>
      <c t="s" r="B4" s="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339</v>
      </c>
      <c t="s" r="B1" s="2">
        <v>1</v>
      </c>
    </row>
    <row spans="1:2" r="2">
      <c t="s" r="B2" s="2">
        <v>2</v>
      </c>
    </row>
    <row spans="1:2" r="3">
      <c t="s" r="A3" s="3">
        <v>235</v>
      </c>
    </row>
    <row spans="1:2" r="4">
      <c t="s" r="A4" s="4">
        <v>340</v>
      </c>
      <c t="s" r="B4"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2</v>
      </c>
      <c t="s" r="B1" s="2">
        <v>1</v>
      </c>
    </row>
    <row spans="1:3" r="2">
      <c t="s" r="B2" s="2">
        <v>2</v>
      </c>
      <c t="s" r="C2" s="2">
        <v>32</v>
      </c>
    </row>
    <row spans="1:3" r="3">
      <c t="s" r="A3" s="3">
        <v>281</v>
      </c>
    </row>
    <row spans="1:3" r="4">
      <c t="s" r="A4" s="4">
        <v>343</v>
      </c>
      <c t="n" r="B4" s="8">
        <v>3217252</v>
      </c>
      <c t="n" r="C4" s="8">
        <v>4384139</v>
      </c>
    </row>
    <row spans="1:3" r="5">
      <c t="s" r="A5" s="4">
        <v>71</v>
      </c>
    </row>
    <row spans="1:3" r="6">
      <c t="s" r="A6" s="3">
        <v>281</v>
      </c>
    </row>
    <row spans="1:3" r="7">
      <c t="s" r="A7" s="4">
        <v>344</v>
      </c>
      <c t="n" r="B7" s="7">
        <v>3073198</v>
      </c>
      <c t="n" r="C7" s="7">
        <v>4190407</v>
      </c>
    </row>
    <row spans="1:3" r="8">
      <c t="s" r="A8" s="4">
        <v>345</v>
      </c>
      <c t="n" r="B8" s="7">
        <v>162740</v>
      </c>
      <c t="n" r="C8" s="7">
        <v>184322</v>
      </c>
    </row>
    <row spans="1:3" r="9">
      <c t="s" r="A9" s="4">
        <v>346</v>
      </c>
      <c t="n" r="B9" s="7">
        <v>3235938</v>
      </c>
      <c t="n" r="C9" s="7">
        <v>4374729</v>
      </c>
    </row>
    <row spans="1:3" r="10">
      <c t="s" r="A10" s="4">
        <v>347</v>
      </c>
      <c t="n" r="B10" s="7">
        <v>13123</v>
      </c>
      <c t="n" r="C10" s="7">
        <v>33652</v>
      </c>
    </row>
    <row spans="1:3" r="11">
      <c t="s" r="A11" s="4">
        <v>348</v>
      </c>
      <c t="n" r="B11" s="7">
        <v>-31809</v>
      </c>
      <c t="n" r="C11" s="7">
        <v>-24242</v>
      </c>
    </row>
    <row spans="1:3" r="12">
      <c t="s" r="A12" s="4">
        <v>343</v>
      </c>
      <c t="n" r="B12" s="8">
        <v>3217252</v>
      </c>
      <c t="n" r="C12" s="8">
        <v>4384139</v>
      </c>
    </row>
    <row spans="1:3" r="13">
      <c t="s" r="A13" s="4">
        <v>349</v>
      </c>
      <c t="s" r="B13" s="4">
        <v>350</v>
      </c>
      <c t="s" r="C13" s="4">
        <v>351</v>
      </c>
    </row>
    <row spans="1:3" r="14">
      <c t="s" r="A14" s="4">
        <v>352</v>
      </c>
      <c t="s" r="B14" s="4">
        <v>353</v>
      </c>
      <c t="s" r="C14" s="4">
        <v>354</v>
      </c>
    </row>
    <row spans="1:3" r="15">
      <c t="s" r="A15" s="4">
        <v>355</v>
      </c>
      <c t="s" r="B15" s="4">
        <v>356</v>
      </c>
      <c t="s" r="C15" s="4">
        <v>357</v>
      </c>
    </row>
    <row spans="1:3" r="16">
      <c t="s" r="A16" s="4">
        <v>358</v>
      </c>
    </row>
    <row spans="1:3" r="17">
      <c t="s" r="A17" s="3">
        <v>281</v>
      </c>
    </row>
    <row spans="1:3" r="18">
      <c t="s" r="A18" s="4">
        <v>346</v>
      </c>
      <c t="n" r="B18" s="8">
        <v>3131136</v>
      </c>
      <c t="n" r="C18" s="8">
        <v>4252616</v>
      </c>
    </row>
    <row spans="1:3" r="19">
      <c t="s" r="A19" s="4">
        <v>347</v>
      </c>
      <c t="n" r="B19" s="7">
        <v>10086</v>
      </c>
      <c t="n" r="C19" s="7">
        <v>30059</v>
      </c>
    </row>
    <row spans="1:3" r="20">
      <c t="s" r="A20" s="4">
        <v>348</v>
      </c>
      <c t="n" r="B20" s="7">
        <v>-31809</v>
      </c>
      <c t="n" r="C20" s="7">
        <v>-24242</v>
      </c>
    </row>
    <row spans="1:3" r="21">
      <c t="s" r="A21" s="4">
        <v>343</v>
      </c>
      <c t="n" r="B21" s="7">
        <v>3109413</v>
      </c>
      <c t="n" r="C21" s="7">
        <v>4258433</v>
      </c>
    </row>
    <row spans="1:3" r="22">
      <c t="s" r="A22" s="4">
        <v>359</v>
      </c>
    </row>
    <row spans="1:3" r="23">
      <c t="s" r="A23" s="3">
        <v>281</v>
      </c>
    </row>
    <row spans="1:3" r="24">
      <c t="s" r="A24" s="4">
        <v>346</v>
      </c>
      <c t="n" r="B24" s="7">
        <v>104802</v>
      </c>
      <c t="n" r="C24" s="7">
        <v>122113</v>
      </c>
    </row>
    <row spans="1:3" r="25">
      <c t="s" r="A25" s="4">
        <v>347</v>
      </c>
      <c t="n" r="B25" s="7">
        <v>3037</v>
      </c>
      <c t="n" r="C25" s="7">
        <v>3593</v>
      </c>
    </row>
    <row spans="1:3" r="26">
      <c t="s" r="A26" s="4">
        <v>348</v>
      </c>
      <c t="n" r="B26" s="7">
        <v>0</v>
      </c>
      <c t="n" r="C26" s="7">
        <v>0</v>
      </c>
    </row>
    <row spans="1:3" r="27">
      <c t="s" r="A27" s="4">
        <v>343</v>
      </c>
      <c t="n" r="B27" s="7">
        <v>107839</v>
      </c>
      <c t="n" r="C27" s="7">
        <v>125706</v>
      </c>
    </row>
    <row spans="1:3" r="28">
      <c t="s" r="A28" s="4">
        <v>360</v>
      </c>
    </row>
    <row spans="1:3" r="29">
      <c t="s" r="A29" s="3">
        <v>281</v>
      </c>
    </row>
    <row spans="1:3" r="30">
      <c t="s" r="A30" s="4">
        <v>344</v>
      </c>
      <c t="n" r="B30" s="7">
        <v>2421576</v>
      </c>
      <c t="n" r="C30" s="7">
        <v>3333348</v>
      </c>
    </row>
    <row spans="1:3" r="31">
      <c t="s" r="A31" s="4">
        <v>345</v>
      </c>
      <c t="n" r="B31" s="7">
        <v>127871</v>
      </c>
      <c t="n" r="C31" s="7">
        <v>141252</v>
      </c>
    </row>
    <row spans="1:3" r="32">
      <c t="s" r="A32" s="4">
        <v>346</v>
      </c>
      <c t="n" r="B32" s="7">
        <v>2549447</v>
      </c>
      <c t="n" r="C32" s="7">
        <v>3474600</v>
      </c>
    </row>
    <row spans="1:3" r="33">
      <c t="s" r="A33" s="4">
        <v>347</v>
      </c>
      <c t="n" r="B33" s="7">
        <v>9745</v>
      </c>
      <c t="n" r="C33" s="7">
        <v>26102</v>
      </c>
    </row>
    <row spans="1:3" r="34">
      <c t="s" r="A34" s="4">
        <v>348</v>
      </c>
      <c t="n" r="B34" s="7">
        <v>-23194</v>
      </c>
      <c t="n" r="C34" s="7">
        <v>-18575</v>
      </c>
    </row>
    <row spans="1:3" r="35">
      <c t="s" r="A35" s="4">
        <v>343</v>
      </c>
      <c t="n" r="B35" s="8">
        <v>2535998</v>
      </c>
      <c t="n" r="C35" s="8">
        <v>3482127</v>
      </c>
    </row>
    <row spans="1:3" r="36">
      <c t="s" r="A36" s="4">
        <v>349</v>
      </c>
      <c t="s" r="B36" s="4">
        <v>350</v>
      </c>
      <c t="s" r="C36" s="4">
        <v>361</v>
      </c>
    </row>
    <row spans="1:3" r="37">
      <c t="s" r="A37" s="4">
        <v>352</v>
      </c>
      <c t="s" r="B37" s="4">
        <v>353</v>
      </c>
      <c t="s" r="C37" s="4">
        <v>362</v>
      </c>
    </row>
    <row spans="1:3" r="38">
      <c t="s" r="A38" s="4">
        <v>355</v>
      </c>
      <c t="s" r="B38" s="4">
        <v>363</v>
      </c>
      <c t="s" r="C38" s="4">
        <v>364</v>
      </c>
    </row>
    <row spans="1:3" r="39">
      <c t="s" r="A39" s="4">
        <v>365</v>
      </c>
    </row>
    <row spans="1:3" r="40">
      <c t="s" r="A40" s="3">
        <v>281</v>
      </c>
    </row>
    <row spans="1:3" r="41">
      <c t="s" r="A41" s="4">
        <v>344</v>
      </c>
      <c t="n" r="B41" s="8">
        <v>651622</v>
      </c>
      <c t="n" r="C41" s="8">
        <v>857059</v>
      </c>
    </row>
    <row spans="1:3" r="42">
      <c t="s" r="A42" s="4">
        <v>345</v>
      </c>
      <c t="n" r="B42" s="7">
        <v>34869</v>
      </c>
      <c t="n" r="C42" s="7">
        <v>43070</v>
      </c>
    </row>
    <row spans="1:3" r="43">
      <c t="s" r="A43" s="4">
        <v>346</v>
      </c>
      <c t="n" r="B43" s="7">
        <v>686491</v>
      </c>
      <c t="n" r="C43" s="7">
        <v>900129</v>
      </c>
    </row>
    <row spans="1:3" r="44">
      <c t="s" r="A44" s="4">
        <v>347</v>
      </c>
      <c t="n" r="B44" s="7">
        <v>3378</v>
      </c>
      <c t="n" r="C44" s="7">
        <v>7550</v>
      </c>
    </row>
    <row spans="1:3" r="45">
      <c t="s" r="A45" s="4">
        <v>348</v>
      </c>
      <c t="n" r="B45" s="7">
        <v>-8615</v>
      </c>
      <c t="n" r="C45" s="7">
        <v>-5667</v>
      </c>
    </row>
    <row spans="1:3" r="46">
      <c t="s" r="A46" s="4">
        <v>343</v>
      </c>
      <c t="n" r="B46" s="8">
        <v>681254</v>
      </c>
      <c t="n" r="C46" s="8">
        <v>902012</v>
      </c>
    </row>
    <row spans="1:3" r="47">
      <c t="s" r="A47" s="4">
        <v>349</v>
      </c>
      <c t="s" r="B47" s="4">
        <v>350</v>
      </c>
      <c t="s" r="C47" s="4">
        <v>366</v>
      </c>
    </row>
    <row spans="1:3" r="48">
      <c t="s" r="A48" s="4">
        <v>352</v>
      </c>
      <c t="s" r="B48" s="4">
        <v>367</v>
      </c>
      <c t="s" r="C48" s="4">
        <v>368</v>
      </c>
    </row>
    <row spans="1:3" r="49">
      <c t="s" r="A49" s="4">
        <v>355</v>
      </c>
      <c t="s" r="B49" s="4">
        <v>369</v>
      </c>
      <c t="s" r="C49" s="4">
        <v>3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370</v>
      </c>
      <c t="s" r="B1" s="2">
        <v>1</v>
      </c>
    </row>
    <row spans="1:3" r="2">
      <c t="s" r="B2" s="2">
        <v>2</v>
      </c>
      <c t="s" r="C2" s="2">
        <v>32</v>
      </c>
    </row>
    <row spans="1:3" r="3">
      <c t="s" r="A3" s="4">
        <v>343</v>
      </c>
      <c t="n" r="B3" s="8">
        <v>3217252</v>
      </c>
      <c t="n" r="C3" s="8">
        <v>4384139</v>
      </c>
    </row>
    <row spans="1:3" r="4">
      <c t="s" r="A4" s="4">
        <v>371</v>
      </c>
      <c t="s" r="B4" s="4">
        <v>372</v>
      </c>
    </row>
    <row spans="1:3" r="5">
      <c t="s" r="A5" s="4">
        <v>373</v>
      </c>
      <c t="s" r="B5" s="4">
        <v>374</v>
      </c>
      <c t="s" r="C5" s="4">
        <v>375</v>
      </c>
    </row>
    <row spans="1:3" r="6">
      <c t="s" r="A6" s="4">
        <v>71</v>
      </c>
    </row>
    <row spans="1:3" r="7">
      <c t="s" r="A7" s="4">
        <v>343</v>
      </c>
      <c t="n" r="B7" s="8">
        <v>3217252</v>
      </c>
      <c t="n" r="C7" s="8">
        <v>4384139</v>
      </c>
    </row>
    <row spans="1:3" r="8">
      <c t="s" r="A8" s="4">
        <v>346</v>
      </c>
      <c t="n" r="B8" s="8">
        <v>3235938</v>
      </c>
      <c t="n" r="C8" s="8">
        <v>4374729</v>
      </c>
    </row>
    <row spans="1:3" r="9">
      <c t="s" r="A9" s="4">
        <v>352</v>
      </c>
      <c t="s" r="B9" s="4">
        <v>353</v>
      </c>
      <c t="s" r="C9" s="4">
        <v>354</v>
      </c>
    </row>
    <row spans="1:3" r="10">
      <c t="s" r="A10" s="4">
        <v>349</v>
      </c>
      <c t="s" r="B10" s="4">
        <v>350</v>
      </c>
      <c t="s" r="C10" s="4">
        <v>351</v>
      </c>
    </row>
    <row spans="1:3" r="11">
      <c t="s" r="A11" s="4">
        <v>376</v>
      </c>
    </row>
    <row spans="1:3" r="12">
      <c t="s" r="A12" s="4">
        <v>343</v>
      </c>
      <c t="n" r="B12" s="8">
        <v>742523</v>
      </c>
      <c t="n" r="C12" s="8">
        <v>1528121</v>
      </c>
    </row>
    <row spans="1:3" r="13">
      <c t="s" r="A13" s="4">
        <v>346</v>
      </c>
      <c t="n" r="B13" s="8">
        <v>740513</v>
      </c>
      <c t="n" r="C13" s="8">
        <v>1520350</v>
      </c>
    </row>
    <row spans="1:3" r="14">
      <c t="s" r="A14" s="4">
        <v>352</v>
      </c>
      <c t="s" r="B14" s="4">
        <v>377</v>
      </c>
      <c t="s" r="C14" s="4">
        <v>378</v>
      </c>
    </row>
    <row spans="1:3" r="15">
      <c t="s" r="A15" s="4">
        <v>349</v>
      </c>
      <c t="s" r="B15" s="4">
        <v>379</v>
      </c>
      <c t="s" r="C15" s="4">
        <v>380</v>
      </c>
    </row>
    <row spans="1:3" r="16">
      <c t="s" r="A16" s="4">
        <v>381</v>
      </c>
    </row>
    <row spans="1:3" r="17">
      <c t="s" r="A17" s="4">
        <v>343</v>
      </c>
      <c t="n" r="B17" s="8">
        <v>2466730</v>
      </c>
      <c t="n" r="C17" s="8">
        <v>2827653</v>
      </c>
    </row>
    <row spans="1:3" r="18">
      <c t="s" r="A18" s="4">
        <v>346</v>
      </c>
      <c t="n" r="B18" s="8">
        <v>2487369</v>
      </c>
      <c t="n" r="C18" s="8">
        <v>2826297</v>
      </c>
    </row>
    <row spans="1:3" r="19">
      <c t="s" r="A19" s="4">
        <v>352</v>
      </c>
      <c t="s" r="B19" s="4">
        <v>382</v>
      </c>
      <c t="s" r="C19" s="4">
        <v>383</v>
      </c>
    </row>
    <row spans="1:3" r="20">
      <c t="s" r="A20" s="4">
        <v>349</v>
      </c>
      <c t="s" r="B20" s="4">
        <v>384</v>
      </c>
      <c t="s" r="C20" s="4">
        <v>350</v>
      </c>
    </row>
    <row spans="1:3" r="21">
      <c t="s" r="A21" s="4">
        <v>385</v>
      </c>
    </row>
    <row spans="1:3" r="22">
      <c t="s" r="A22" s="4">
        <v>343</v>
      </c>
      <c t="n" r="B22" s="8">
        <v>7999</v>
      </c>
      <c t="n" r="C22" s="8">
        <v>28365</v>
      </c>
    </row>
    <row spans="1:3" r="23">
      <c t="s" r="A23" s="4">
        <v>346</v>
      </c>
      <c t="n" r="B23" s="8">
        <v>8056</v>
      </c>
      <c t="n" r="C23" s="8">
        <v>28082</v>
      </c>
    </row>
    <row spans="1:3" r="24">
      <c t="s" r="A24" s="4">
        <v>352</v>
      </c>
      <c t="s" r="B24" s="4">
        <v>386</v>
      </c>
      <c t="s" r="C24" s="4">
        <v>387</v>
      </c>
    </row>
    <row spans="1:3" r="25">
      <c t="s" r="A25" s="4">
        <v>349</v>
      </c>
      <c t="s" r="B25" s="4">
        <v>366</v>
      </c>
      <c t="s" r="C25" s="4">
        <v>388</v>
      </c>
    </row>
    <row spans="1:3" r="26">
      <c t="s" r="A26" s="4">
        <v>389</v>
      </c>
    </row>
    <row spans="1:3" r="27">
      <c t="s" r="A27" s="4">
        <v>371</v>
      </c>
      <c t="s" r="B27" s="4">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1</v>
      </c>
      <c t="s" r="B1" s="2">
        <v>1</v>
      </c>
    </row>
    <row spans="1:4" r="2">
      <c t="s" r="B2" s="2">
        <v>2</v>
      </c>
      <c t="s" r="C2" s="2">
        <v>32</v>
      </c>
      <c t="s" r="D2" s="2">
        <v>78</v>
      </c>
    </row>
    <row spans="1:4" r="3">
      <c t="s" r="A3" s="3">
        <v>281</v>
      </c>
    </row>
    <row spans="1:4" r="4">
      <c t="s" r="A4" s="4">
        <v>392</v>
      </c>
      <c t="n" r="B4" s="8">
        <v>-2790</v>
      </c>
      <c t="n" r="C4" s="8">
        <v>-8263</v>
      </c>
      <c t="n" r="D4" s="8">
        <v>-170252</v>
      </c>
    </row>
    <row spans="1:4" r="5">
      <c t="s" r="A5" s="4">
        <v>71</v>
      </c>
    </row>
    <row spans="1:4" r="6">
      <c t="s" r="A6" s="3">
        <v>281</v>
      </c>
    </row>
    <row spans="1:4" r="7">
      <c t="s" r="A7" s="4">
        <v>393</v>
      </c>
      <c t="n" r="B7" s="7">
        <v>2245959</v>
      </c>
      <c t="n" r="C7" s="7">
        <v>2277424</v>
      </c>
      <c t="n" r="D7" s="7">
        <v>7817303</v>
      </c>
    </row>
    <row spans="1:4" r="8">
      <c t="s" r="A8" s="4">
        <v>394</v>
      </c>
      <c t="n" r="B8" s="7">
        <v>0</v>
      </c>
      <c t="n" r="C8" s="7">
        <v>-608646</v>
      </c>
      <c t="n" r="D8" s="7">
        <v>608646</v>
      </c>
    </row>
    <row spans="1:4" r="9">
      <c t="s" r="A9" s="4">
        <v>395</v>
      </c>
      <c t="n" r="B9" s="7">
        <v>-2248749</v>
      </c>
      <c t="n" r="C9" s="7">
        <v>-1677041</v>
      </c>
      <c t="n" r="D9" s="7">
        <v>-8596201</v>
      </c>
    </row>
    <row spans="1:4" r="10">
      <c t="s" r="A10" s="4">
        <v>396</v>
      </c>
      <c t="n" r="B10" s="7">
        <v>10867</v>
      </c>
      <c t="n" r="C10" s="7">
        <v>10706</v>
      </c>
      <c t="n" r="D10" s="7">
        <v>22424</v>
      </c>
    </row>
    <row spans="1:4" r="11">
      <c t="s" r="A11" s="4">
        <v>397</v>
      </c>
      <c t="n" r="B11" s="7">
        <v>-13657</v>
      </c>
      <c t="n" r="C11" s="7">
        <v>-18969</v>
      </c>
      <c t="n" r="D11" s="7">
        <v>-192676</v>
      </c>
    </row>
    <row spans="1:4" r="12">
      <c t="s" r="A12" s="4">
        <v>392</v>
      </c>
      <c t="n" r="B12" s="8">
        <v>-2790</v>
      </c>
      <c t="n" r="C12" s="8">
        <v>-8263</v>
      </c>
      <c t="n" r="D12" s="8">
        <v>-1702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v>
      </c>
      <c t="s" r="C1" s="2">
        <v>32</v>
      </c>
    </row>
    <row spans="1:3" r="2">
      <c t="s" r="A2" s="3">
        <v>399</v>
      </c>
    </row>
    <row spans="1:3" r="3">
      <c t="s" r="A3" s="4">
        <v>400</v>
      </c>
      <c t="n" r="B3" s="8">
        <v>3183742</v>
      </c>
      <c t="n" r="C3" s="8">
        <v>4246663</v>
      </c>
    </row>
    <row spans="1:3" r="4">
      <c t="s" r="A4" s="4">
        <v>401</v>
      </c>
    </row>
    <row spans="1:3" r="5">
      <c t="s" r="A5" s="3">
        <v>399</v>
      </c>
    </row>
    <row spans="1:3" r="6">
      <c t="s" r="A6" s="4">
        <v>400</v>
      </c>
      <c t="n" r="B6" s="7">
        <v>2519596</v>
      </c>
      <c t="n" r="C6" s="7">
        <v>3405025</v>
      </c>
    </row>
    <row spans="1:3" r="7">
      <c t="s" r="A7" s="4">
        <v>402</v>
      </c>
    </row>
    <row spans="1:3" r="8">
      <c t="s" r="A8" s="3">
        <v>399</v>
      </c>
    </row>
    <row spans="1:3" r="9">
      <c t="s" r="A9" s="4">
        <v>400</v>
      </c>
      <c t="n" r="B9" s="7">
        <v>664146</v>
      </c>
      <c t="n" r="C9" s="7">
        <v>841638</v>
      </c>
    </row>
    <row spans="1:3" r="10">
      <c t="s" r="A10" s="4">
        <v>71</v>
      </c>
    </row>
    <row spans="1:3" r="11">
      <c t="s" r="A11" s="3">
        <v>399</v>
      </c>
    </row>
    <row spans="1:3" r="12">
      <c t="s" r="A12" s="4">
        <v>403</v>
      </c>
      <c t="n" r="B12" s="7">
        <v>3174675</v>
      </c>
      <c t="n" r="C12" s="7">
        <v>4235235</v>
      </c>
    </row>
    <row spans="1:3" r="13">
      <c t="s" r="A13" s="4">
        <v>404</v>
      </c>
    </row>
    <row spans="1:3" r="14">
      <c t="s" r="A14" s="3">
        <v>399</v>
      </c>
    </row>
    <row spans="1:3" r="15">
      <c t="s" r="A15" s="4">
        <v>403</v>
      </c>
      <c t="n" r="B15" s="7">
        <v>270517</v>
      </c>
    </row>
    <row spans="1:3" r="16">
      <c t="s" r="A16" s="4">
        <v>405</v>
      </c>
      <c t="n" r="B16" s="7">
        <v>803</v>
      </c>
    </row>
    <row spans="1:3" r="17">
      <c t="s" r="A17" s="4">
        <v>406</v>
      </c>
    </row>
    <row spans="1:3" r="18">
      <c t="s" r="A18" s="3">
        <v>399</v>
      </c>
    </row>
    <row spans="1:3" r="19">
      <c t="s" r="A19" s="4">
        <v>403</v>
      </c>
      <c t="n" r="B19" s="7">
        <v>249590</v>
      </c>
    </row>
    <row spans="1:3" r="20">
      <c t="s" r="A20" s="4">
        <v>405</v>
      </c>
      <c t="n" r="B20" s="7">
        <v>741</v>
      </c>
    </row>
    <row spans="1:3" r="21">
      <c t="s" r="A21" s="4">
        <v>407</v>
      </c>
    </row>
    <row spans="1:3" r="22">
      <c t="s" r="A22" s="3">
        <v>399</v>
      </c>
    </row>
    <row spans="1:3" r="23">
      <c t="s" r="A23" s="4">
        <v>403</v>
      </c>
      <c t="n" r="B23" s="7">
        <v>20927</v>
      </c>
    </row>
    <row spans="1:3" r="24">
      <c t="s" r="A24" s="4">
        <v>405</v>
      </c>
      <c t="n" r="B24" s="7">
        <v>62</v>
      </c>
    </row>
    <row spans="1:3" r="25">
      <c t="s" r="A25" s="4">
        <v>408</v>
      </c>
    </row>
    <row spans="1:3" r="26">
      <c t="s" r="A26" s="3">
        <v>399</v>
      </c>
    </row>
    <row spans="1:3" r="27">
      <c t="s" r="A27" s="4">
        <v>403</v>
      </c>
      <c t="n" r="B27" s="7">
        <v>2900584</v>
      </c>
      <c t="n" r="C27" s="7">
        <v>4233884</v>
      </c>
    </row>
    <row spans="1:3" r="28">
      <c t="s" r="A28" s="4">
        <v>405</v>
      </c>
      <c t="n" r="B28" s="7">
        <v>8254</v>
      </c>
      <c t="n" r="C28" s="7">
        <v>11424</v>
      </c>
    </row>
    <row spans="1:3" r="29">
      <c t="s" r="A29" s="4">
        <v>409</v>
      </c>
    </row>
    <row spans="1:3" r="30">
      <c t="s" r="A30" s="3">
        <v>399</v>
      </c>
    </row>
    <row spans="1:3" r="31">
      <c t="s" r="A31" s="4">
        <v>403</v>
      </c>
      <c t="n" r="B31" s="7">
        <v>2261124</v>
      </c>
      <c t="n" r="C31" s="7">
        <v>3395257</v>
      </c>
    </row>
    <row spans="1:3" r="32">
      <c t="s" r="A32" s="4">
        <v>405</v>
      </c>
      <c t="n" r="B32" s="7">
        <v>6428</v>
      </c>
      <c t="n" r="C32" s="7">
        <v>9089</v>
      </c>
    </row>
    <row spans="1:3" r="33">
      <c t="s" r="A33" s="4">
        <v>410</v>
      </c>
    </row>
    <row spans="1:3" r="34">
      <c t="s" r="A34" s="3">
        <v>399</v>
      </c>
    </row>
    <row spans="1:3" r="35">
      <c t="s" r="A35" s="4">
        <v>403</v>
      </c>
      <c t="n" r="B35" s="7">
        <v>639460</v>
      </c>
      <c t="n" r="C35" s="7">
        <v>838627</v>
      </c>
    </row>
    <row spans="1:3" r="36">
      <c t="s" r="A36" s="4">
        <v>405</v>
      </c>
      <c t="n" r="B36" s="7">
        <v>1826</v>
      </c>
      <c t="n" r="C36" s="7">
        <v>2335</v>
      </c>
    </row>
    <row spans="1:3" r="37">
      <c t="s" r="A37" s="4">
        <v>411</v>
      </c>
    </row>
    <row spans="1:3" r="38">
      <c t="s" r="A38" s="3">
        <v>399</v>
      </c>
    </row>
    <row spans="1:3" r="39">
      <c t="s" r="A39" s="4">
        <v>403</v>
      </c>
      <c t="n" r="B39" s="7">
        <v>3574</v>
      </c>
      <c t="n" r="C39" s="7">
        <v>1351</v>
      </c>
    </row>
    <row spans="1:3" r="40">
      <c t="s" r="A40" s="4">
        <v>405</v>
      </c>
      <c t="n" r="B40" s="7">
        <v>10</v>
      </c>
      <c t="n" r="C40" s="7">
        <v>4</v>
      </c>
    </row>
    <row spans="1:3" r="41">
      <c t="s" r="A41" s="4">
        <v>412</v>
      </c>
    </row>
    <row spans="1:3" r="42">
      <c t="s" r="A42" s="3">
        <v>399</v>
      </c>
    </row>
    <row spans="1:3" r="43">
      <c t="s" r="A43" s="4">
        <v>403</v>
      </c>
      <c t="n" r="B43" s="7">
        <v>1708</v>
      </c>
      <c t="n" r="C43" s="7">
        <v>677</v>
      </c>
    </row>
    <row spans="1:3" r="44">
      <c t="s" r="A44" s="4">
        <v>405</v>
      </c>
      <c t="n" r="B44" s="7">
        <v>5</v>
      </c>
      <c t="n" r="C44" s="7">
        <v>2</v>
      </c>
    </row>
    <row spans="1:3" r="45">
      <c t="s" r="A45" s="4">
        <v>413</v>
      </c>
    </row>
    <row spans="1:3" r="46">
      <c t="s" r="A46" s="3">
        <v>399</v>
      </c>
    </row>
    <row spans="1:3" r="47">
      <c t="s" r="A47" s="4">
        <v>403</v>
      </c>
      <c t="n" r="B47" s="7">
        <v>1866</v>
      </c>
      <c t="n" r="C47" s="7">
        <v>674</v>
      </c>
    </row>
    <row spans="1:3" r="48">
      <c t="s" r="A48" s="4">
        <v>405</v>
      </c>
      <c t="n" r="B48" s="7">
        <v>5</v>
      </c>
      <c t="n" r="C48" s="8">
        <v>2</v>
      </c>
    </row>
    <row spans="1:3" r="49">
      <c t="s" r="A49" s="4">
        <v>73</v>
      </c>
    </row>
    <row spans="1:3" r="50">
      <c t="s" r="A50" s="3">
        <v>399</v>
      </c>
    </row>
    <row spans="1:3" r="51">
      <c t="s" r="A51" s="4">
        <v>414</v>
      </c>
      <c t="n" r="B51" s="8">
        <v>2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2</v>
      </c>
      <c t="s" r="D2" s="2">
        <v>78</v>
      </c>
    </row>
    <row spans="1:4" r="3">
      <c t="s" r="A3" s="3">
        <v>79</v>
      </c>
    </row>
    <row spans="1:4" r="4">
      <c t="s" r="A4" s="4">
        <v>80</v>
      </c>
      <c t="n" r="B4" s="8">
        <v>99042</v>
      </c>
      <c t="n" r="C4" s="8">
        <v>118764</v>
      </c>
      <c t="n" r="D4" s="8">
        <v>199964</v>
      </c>
    </row>
    <row spans="1:4" r="5">
      <c t="s" r="A5" s="4">
        <v>81</v>
      </c>
      <c t="n" r="B5" s="7">
        <v>74789</v>
      </c>
      <c t="n" r="C5" s="7">
        <v>64282</v>
      </c>
      <c t="n" r="D5" s="7">
        <v>55368</v>
      </c>
    </row>
    <row spans="1:4" r="6">
      <c t="s" r="A6" s="4">
        <v>82</v>
      </c>
      <c t="n" r="B6" s="7">
        <v>287</v>
      </c>
      <c t="n" r="C6" s="7">
        <v>312</v>
      </c>
      <c t="n" r="D6" s="7">
        <v>367</v>
      </c>
    </row>
    <row spans="1:4" r="7">
      <c t="s" r="A7" s="4">
        <v>83</v>
      </c>
      <c t="n" r="B7" s="7">
        <v>-30800</v>
      </c>
      <c t="n" r="C7" s="7">
        <v>-28631</v>
      </c>
      <c t="n" r="D7" s="7">
        <v>-38754</v>
      </c>
    </row>
    <row spans="1:4" r="8">
      <c t="s" r="A8" s="4">
        <v>84</v>
      </c>
      <c t="n" r="B8" s="7">
        <v>143318</v>
      </c>
      <c t="n" r="C8" s="7">
        <v>154727</v>
      </c>
      <c t="n" r="D8" s="7">
        <v>216945</v>
      </c>
    </row>
    <row spans="1:4" r="9">
      <c t="s" r="A9" s="3">
        <v>85</v>
      </c>
    </row>
    <row spans="1:4" r="10">
      <c t="s" r="A10" s="4">
        <v>86</v>
      </c>
      <c t="n" r="B10" s="7">
        <v>48638</v>
      </c>
      <c t="n" r="C10" s="7">
        <v>45873</v>
      </c>
      <c t="n" r="D10" s="7">
        <v>3350</v>
      </c>
    </row>
    <row spans="1:4" r="11">
      <c t="s" r="A11" s="4">
        <v>87</v>
      </c>
      <c t="n" r="B11" s="7">
        <v>-66005</v>
      </c>
      <c t="n" r="C11" s="7">
        <v>-61086</v>
      </c>
      <c t="n" r="D11" s="7">
        <v>-7489</v>
      </c>
    </row>
    <row spans="1:4" r="12">
      <c t="s" r="A12" s="4">
        <v>88</v>
      </c>
      <c t="n" r="B12" s="7">
        <v>-17367</v>
      </c>
      <c t="n" r="C12" s="7">
        <v>-15213</v>
      </c>
      <c t="n" r="D12" s="7">
        <v>-4139</v>
      </c>
    </row>
    <row spans="1:4" r="13">
      <c t="s" r="A13" s="3">
        <v>89</v>
      </c>
    </row>
    <row spans="1:4" r="14">
      <c t="s" r="A14" s="4">
        <v>90</v>
      </c>
      <c t="n" r="B14" s="7">
        <v>-2790</v>
      </c>
      <c t="n" r="C14" s="7">
        <v>-8263</v>
      </c>
      <c t="n" r="D14" s="7">
        <v>-170252</v>
      </c>
    </row>
    <row spans="1:4" r="15">
      <c t="s" r="A15" s="4">
        <v>91</v>
      </c>
      <c t="n" r="B15" s="7">
        <v>5673</v>
      </c>
      <c t="n" r="C15" s="7">
        <v>39080</v>
      </c>
      <c t="n" r="D15" s="7">
        <v>16856</v>
      </c>
    </row>
    <row spans="1:4" r="16">
      <c t="s" r="A16" s="4">
        <v>92</v>
      </c>
      <c t="n" r="B16" s="7">
        <v>-16437</v>
      </c>
      <c t="n" r="C16" s="7">
        <v>-20388</v>
      </c>
      <c t="n" r="D16" s="7">
        <v>-41006</v>
      </c>
    </row>
    <row spans="1:4" r="17">
      <c t="s" r="A17" s="4">
        <v>93</v>
      </c>
      <c t="n" r="B17" s="7">
        <v>-45901</v>
      </c>
      <c t="n" r="C17" s="7">
        <v>-20445</v>
      </c>
      <c t="n" r="D17" s="7">
        <v>112573</v>
      </c>
    </row>
    <row spans="1:4" r="18">
      <c t="s" r="A18" s="4">
        <v>94</v>
      </c>
      <c t="n" r="B18" s="7">
        <v>-28095</v>
      </c>
      <c t="n" r="C18" s="7">
        <v>187921</v>
      </c>
      <c t="n" r="D18" s="7">
        <v>-315784</v>
      </c>
    </row>
    <row spans="1:4" r="19">
      <c t="s" r="A19" s="4">
        <v>95</v>
      </c>
      <c t="n" r="B19" s="7">
        <v>-43153</v>
      </c>
      <c t="n" r="C19" s="7">
        <v>-26375</v>
      </c>
      <c t="n" r="D19" s="7">
        <v>19391</v>
      </c>
    </row>
    <row spans="1:4" r="20">
      <c t="s" r="A20" s="4">
        <v>96</v>
      </c>
      <c t="n" r="B20" s="7">
        <v>2056</v>
      </c>
      <c t="n" r="C20" s="7">
        <v>-98654</v>
      </c>
      <c t="n" r="D20" s="7">
        <v>107546</v>
      </c>
    </row>
    <row spans="1:4" r="21">
      <c t="s" r="A21" s="4">
        <v>97</v>
      </c>
      <c t="n" r="B21" s="7">
        <v>-415</v>
      </c>
      <c t="n" r="C21" s="7">
        <v>-7611</v>
      </c>
      <c t="n" r="D21" s="7">
        <v>0</v>
      </c>
    </row>
    <row spans="1:4" r="22">
      <c t="s" r="A22" s="4">
        <v>98</v>
      </c>
      <c t="n" r="B22" s="7">
        <v>10000</v>
      </c>
      <c t="n" r="C22" s="7">
        <v>0</v>
      </c>
      <c t="n" r="D22" s="7">
        <v>0</v>
      </c>
    </row>
    <row spans="1:4" r="23">
      <c t="s" r="A23" s="4">
        <v>99</v>
      </c>
      <c t="n" r="B23" s="7">
        <v>-139062</v>
      </c>
      <c t="n" r="C23" s="7">
        <v>45265</v>
      </c>
      <c t="n" r="D23" s="7">
        <v>-270676</v>
      </c>
    </row>
    <row spans="1:4" r="24">
      <c t="s" r="A24" s="3">
        <v>100</v>
      </c>
    </row>
    <row spans="1:4" r="25">
      <c t="s" r="A25" s="4">
        <v>101</v>
      </c>
      <c t="n" r="B25" s="7">
        <v>17225</v>
      </c>
      <c t="n" r="C25" s="7">
        <v>17641</v>
      </c>
      <c t="n" r="D25" s="7">
        <v>18680</v>
      </c>
    </row>
    <row spans="1:4" r="26">
      <c t="s" r="A26" s="4">
        <v>102</v>
      </c>
      <c t="n" r="B26" s="7">
        <v>7980</v>
      </c>
      <c t="n" r="C26" s="7">
        <v>7721</v>
      </c>
      <c t="n" r="D26" s="7">
        <v>7241</v>
      </c>
    </row>
    <row spans="1:4" r="27">
      <c t="s" r="A27" s="4">
        <v>103</v>
      </c>
      <c t="n" r="B27" s="7">
        <v>25205</v>
      </c>
      <c t="n" r="C27" s="7">
        <v>25362</v>
      </c>
      <c t="n" r="D27" s="7">
        <v>25921</v>
      </c>
    </row>
    <row spans="1:4" r="28">
      <c t="s" r="A28" s="4">
        <v>104</v>
      </c>
      <c t="n" r="B28" s="7">
        <v>-38316</v>
      </c>
      <c t="n" r="C28" s="7">
        <v>159417</v>
      </c>
      <c t="n" r="D28" s="7">
        <v>-83791</v>
      </c>
    </row>
    <row spans="1:4" r="29">
      <c t="s" r="A29" s="4">
        <v>105</v>
      </c>
      <c t="n" r="B29" s="7">
        <v>-42</v>
      </c>
      <c t="n" r="C29" s="7">
        <v>-238</v>
      </c>
      <c t="n" r="D29" s="7">
        <v>-679</v>
      </c>
    </row>
    <row spans="1:4" r="30">
      <c t="s" r="A30" s="4">
        <v>106</v>
      </c>
      <c t="n" r="B30" s="7">
        <v>-38358</v>
      </c>
      <c t="n" r="C30" s="7">
        <v>159179</v>
      </c>
      <c t="n" r="D30" s="7">
        <v>-84470</v>
      </c>
    </row>
    <row spans="1:4" r="31">
      <c t="s" r="A31" s="4">
        <v>107</v>
      </c>
      <c t="n" r="B31" s="7">
        <v>-4468</v>
      </c>
      <c t="n" r="C31" s="7">
        <v>-2718</v>
      </c>
      <c t="n" r="D31" s="7">
        <v>0</v>
      </c>
    </row>
    <row spans="1:4" r="32">
      <c t="s" r="A32" s="4">
        <v>108</v>
      </c>
      <c t="n" r="B32" s="8">
        <v>-42826</v>
      </c>
      <c t="n" r="C32" s="8">
        <v>156461</v>
      </c>
      <c t="n" r="D32" s="8">
        <v>-84470</v>
      </c>
    </row>
    <row spans="1:4" r="33">
      <c t="s" r="A33" s="4">
        <v>109</v>
      </c>
      <c t="n" r="B33" s="9">
        <v>-0.85</v>
      </c>
      <c t="n" r="C33" s="9">
        <v>3.06</v>
      </c>
      <c t="n" r="D33" s="9">
        <v>-1.59</v>
      </c>
    </row>
    <row spans="1:4" r="34">
      <c t="s" r="A34" s="4">
        <v>110</v>
      </c>
      <c t="n" r="B34" s="7">
        <v>50506</v>
      </c>
      <c t="n" r="C34" s="7">
        <v>51176</v>
      </c>
      <c t="n" r="D34" s="7">
        <v>53015</v>
      </c>
    </row>
    <row spans="1:4" r="35">
      <c t="s" r="A35" s="4">
        <v>111</v>
      </c>
      <c t="n" r="B35" s="7">
        <v>50519</v>
      </c>
      <c t="n" r="C35" s="7">
        <v>51192</v>
      </c>
      <c t="n" r="D35" s="7">
        <v>53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32</v>
      </c>
    </row>
    <row spans="1:3" r="2">
      <c t="s" r="A2" s="3">
        <v>399</v>
      </c>
    </row>
    <row spans="1:3" r="3">
      <c t="s" r="A3" s="4">
        <v>403</v>
      </c>
      <c t="n" r="B3" s="8">
        <v>3174675</v>
      </c>
      <c t="n" r="C3" s="8">
        <v>4235235</v>
      </c>
    </row>
    <row spans="1:3" r="4">
      <c t="s" r="A4" s="4">
        <v>416</v>
      </c>
    </row>
    <row spans="1:3" r="5">
      <c t="s" r="A5" s="3">
        <v>399</v>
      </c>
    </row>
    <row spans="1:3" r="6">
      <c t="s" r="A6" s="4">
        <v>403</v>
      </c>
      <c t="n" r="B6" s="7">
        <v>2900584</v>
      </c>
      <c t="n" r="C6" s="7">
        <v>4233884</v>
      </c>
    </row>
    <row spans="1:3" r="7">
      <c t="s" r="A7" s="4">
        <v>417</v>
      </c>
      <c t="n" r="B7" s="7">
        <v>2917310</v>
      </c>
      <c t="n" r="C7" s="7">
        <v>4224940</v>
      </c>
    </row>
    <row spans="1:3" r="8">
      <c t="s" r="A8" s="4">
        <v>418</v>
      </c>
      <c t="n" r="B8" s="7">
        <v>8254</v>
      </c>
      <c t="n" r="C8" s="7">
        <v>11424</v>
      </c>
    </row>
    <row spans="1:3" r="9">
      <c t="s" r="A9" s="4">
        <v>419</v>
      </c>
    </row>
    <row spans="1:3" r="10">
      <c t="s" r="A10" s="3">
        <v>399</v>
      </c>
    </row>
    <row spans="1:3" r="11">
      <c t="s" r="A11" s="4">
        <v>403</v>
      </c>
      <c t="n" r="B11" s="7">
        <v>1366871</v>
      </c>
      <c t="n" r="C11" s="7">
        <v>1711727</v>
      </c>
    </row>
    <row spans="1:3" r="12">
      <c t="s" r="A12" s="4">
        <v>417</v>
      </c>
      <c t="n" r="B12" s="7">
        <v>1374862</v>
      </c>
      <c t="n" r="C12" s="7">
        <v>1707149</v>
      </c>
    </row>
    <row spans="1:3" r="13">
      <c t="s" r="A13" s="4">
        <v>418</v>
      </c>
      <c t="n" r="B13" s="7">
        <v>3915</v>
      </c>
      <c t="n" r="C13" s="7">
        <v>4718</v>
      </c>
    </row>
    <row spans="1:3" r="14">
      <c t="s" r="A14" s="4">
        <v>420</v>
      </c>
    </row>
    <row spans="1:3" r="15">
      <c t="s" r="A15" s="3">
        <v>399</v>
      </c>
    </row>
    <row spans="1:3" r="16">
      <c t="s" r="A16" s="4">
        <v>403</v>
      </c>
      <c t="n" r="B16" s="7">
        <v>340855</v>
      </c>
      <c t="n" r="C16" s="7">
        <v>507160</v>
      </c>
    </row>
    <row spans="1:3" r="17">
      <c t="s" r="A17" s="4">
        <v>417</v>
      </c>
      <c t="n" r="B17" s="7">
        <v>340852</v>
      </c>
      <c t="n" r="C17" s="7">
        <v>503833</v>
      </c>
    </row>
    <row spans="1:3" r="18">
      <c t="s" r="A18" s="4">
        <v>418</v>
      </c>
      <c t="n" r="B18" s="7">
        <v>940</v>
      </c>
      <c t="n" r="C18" s="7">
        <v>1310</v>
      </c>
    </row>
    <row spans="1:3" r="19">
      <c t="s" r="A19" s="4">
        <v>421</v>
      </c>
    </row>
    <row spans="1:3" r="20">
      <c t="s" r="A20" s="3">
        <v>399</v>
      </c>
    </row>
    <row spans="1:3" r="21">
      <c t="s" r="A21" s="4">
        <v>403</v>
      </c>
      <c t="n" r="B21" s="7">
        <v>329397</v>
      </c>
      <c t="n" r="C21" s="7">
        <v>525089</v>
      </c>
    </row>
    <row spans="1:3" r="22">
      <c t="s" r="A22" s="4">
        <v>417</v>
      </c>
      <c t="n" r="B22" s="7">
        <v>330832</v>
      </c>
      <c t="n" r="C22" s="7">
        <v>524291</v>
      </c>
    </row>
    <row spans="1:3" r="23">
      <c t="s" r="A23" s="4">
        <v>418</v>
      </c>
      <c t="n" r="B23" s="7">
        <v>932</v>
      </c>
      <c t="n" r="C23" s="7">
        <v>1352</v>
      </c>
    </row>
    <row spans="1:3" r="24">
      <c t="s" r="A24" s="4">
        <v>422</v>
      </c>
    </row>
    <row spans="1:3" r="25">
      <c t="s" r="A25" s="3">
        <v>399</v>
      </c>
    </row>
    <row spans="1:3" r="26">
      <c t="s" r="A26" s="4">
        <v>403</v>
      </c>
      <c t="n" r="B26" s="7">
        <v>863461</v>
      </c>
      <c t="n" r="C26" s="7">
        <v>1489908</v>
      </c>
    </row>
    <row spans="1:3" r="27">
      <c t="s" r="A27" s="4">
        <v>417</v>
      </c>
      <c t="n" r="B27" s="7">
        <v>870764</v>
      </c>
      <c t="n" r="C27" s="7">
        <v>1489667</v>
      </c>
    </row>
    <row spans="1:3" r="28">
      <c t="s" r="A28" s="4">
        <v>418</v>
      </c>
      <c t="n" r="B28" s="8">
        <v>2467</v>
      </c>
      <c t="n" r="C28" s="8">
        <v>40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3</v>
      </c>
      <c t="s" r="B1" s="2">
        <v>2</v>
      </c>
      <c t="s" r="C1" s="2">
        <v>32</v>
      </c>
    </row>
    <row spans="1:3" r="2">
      <c t="s" r="A2" s="4">
        <v>424</v>
      </c>
    </row>
    <row spans="1:3" r="3">
      <c t="s" r="A3" s="3">
        <v>425</v>
      </c>
    </row>
    <row spans="1:3" r="4">
      <c t="s" r="A4" s="4">
        <v>426</v>
      </c>
      <c t="n" r="B4" s="8">
        <v>411780</v>
      </c>
      <c t="n" r="C4" s="8">
        <v>178215</v>
      </c>
    </row>
    <row spans="1:3" r="5">
      <c t="s" r="A5" s="4">
        <v>427</v>
      </c>
      <c t="n" r="B5" s="7">
        <v>6797</v>
      </c>
      <c t="n" r="C5" s="7">
        <v>11346</v>
      </c>
    </row>
    <row spans="1:3" r="6">
      <c t="s" r="A6" s="4">
        <v>428</v>
      </c>
      <c t="n" r="B6" s="7">
        <v>-3681</v>
      </c>
      <c t="n" r="C6" s="7">
        <v>-596</v>
      </c>
    </row>
    <row spans="1:3" r="7">
      <c t="s" r="A7" s="4">
        <v>429</v>
      </c>
      <c t="n" r="B7" s="7">
        <v>408664</v>
      </c>
      <c t="n" r="C7" s="7">
        <v>167464</v>
      </c>
    </row>
    <row spans="1:3" r="8">
      <c t="s" r="A8" s="4">
        <v>430</v>
      </c>
      <c t="n" r="B8" s="7">
        <v>-22387</v>
      </c>
      <c t="n" r="C8" s="7">
        <v>-25977</v>
      </c>
    </row>
    <row spans="1:3" r="9">
      <c t="s" r="A9" s="4">
        <v>431</v>
      </c>
      <c t="n" r="B9" s="8">
        <v>431051</v>
      </c>
      <c t="n" r="C9" s="8">
        <v>193441</v>
      </c>
    </row>
    <row spans="1:3" r="10">
      <c t="s" r="A10" s="4">
        <v>349</v>
      </c>
      <c t="s" r="B10" s="4">
        <v>432</v>
      </c>
      <c t="s" r="C10" s="4">
        <v>386</v>
      </c>
    </row>
    <row spans="1:3" r="11">
      <c t="s" r="A11" s="4">
        <v>352</v>
      </c>
      <c t="s" r="B11" s="4">
        <v>433</v>
      </c>
      <c t="s" r="C11" s="4">
        <v>434</v>
      </c>
    </row>
    <row spans="1:3" r="12">
      <c t="s" r="A12" s="4">
        <v>435</v>
      </c>
      <c t="n" r="B12" s="8">
        <v>226900</v>
      </c>
      <c t="n" r="C12" s="8">
        <v>2500</v>
      </c>
    </row>
    <row spans="1:3" r="13">
      <c t="s" r="A13" s="4">
        <v>436</v>
      </c>
    </row>
    <row spans="1:3" r="14">
      <c t="s" r="A14" s="3">
        <v>425</v>
      </c>
    </row>
    <row spans="1:3" r="15">
      <c t="s" r="A15" s="4">
        <v>426</v>
      </c>
      <c t="n" r="B15" s="7">
        <v>361028</v>
      </c>
      <c t="n" r="C15" s="7">
        <v>104123</v>
      </c>
    </row>
    <row spans="1:3" r="16">
      <c t="s" r="A16" s="4">
        <v>427</v>
      </c>
      <c t="n" r="B16" s="7">
        <v>605</v>
      </c>
      <c t="n" r="C16" s="7">
        <v>88</v>
      </c>
    </row>
    <row spans="1:3" r="17">
      <c t="s" r="A17" s="4">
        <v>428</v>
      </c>
      <c t="n" r="B17" s="7">
        <v>-11910</v>
      </c>
      <c t="n" r="C17" s="7">
        <v>-5893</v>
      </c>
    </row>
    <row spans="1:3" r="18">
      <c t="s" r="A18" s="4">
        <v>429</v>
      </c>
      <c t="n" r="B18" s="7">
        <v>372333</v>
      </c>
      <c t="n" r="C18" s="7">
        <v>109929</v>
      </c>
    </row>
    <row spans="1:3" r="19">
      <c t="s" r="A19" s="4">
        <v>430</v>
      </c>
      <c t="n" r="B19" s="7">
        <v>3999</v>
      </c>
      <c t="n" r="C19" s="7">
        <v>4150</v>
      </c>
    </row>
    <row spans="1:3" r="20">
      <c t="s" r="A20" s="4">
        <v>431</v>
      </c>
      <c t="n" r="B20" s="8">
        <v>368334</v>
      </c>
      <c t="n" r="C20" s="8">
        <v>105779</v>
      </c>
    </row>
    <row spans="1:3" r="21">
      <c t="s" r="A21" s="4">
        <v>349</v>
      </c>
      <c t="s" r="B21" s="4">
        <v>437</v>
      </c>
      <c t="s" r="C21" s="4">
        <v>438</v>
      </c>
    </row>
    <row spans="1:3" r="22">
      <c t="s" r="A22" s="4">
        <v>352</v>
      </c>
      <c t="s" r="B22" s="4">
        <v>439</v>
      </c>
      <c t="s" r="C22" s="4">
        <v>440</v>
      </c>
    </row>
    <row spans="1:3" r="23">
      <c t="s" r="A23" s="4">
        <v>441</v>
      </c>
    </row>
    <row spans="1:3" r="24">
      <c t="s" r="A24" s="3">
        <v>425</v>
      </c>
    </row>
    <row spans="1:3" r="25">
      <c t="s" r="A25" s="4">
        <v>426</v>
      </c>
      <c t="n" r="B25" s="8">
        <v>430679</v>
      </c>
      <c t="n" r="C25" s="8">
        <v>486254</v>
      </c>
    </row>
    <row spans="1:3" r="26">
      <c t="s" r="A26" s="4">
        <v>427</v>
      </c>
      <c t="n" r="B26" s="7">
        <v>28560</v>
      </c>
      <c t="n" r="C26" s="7">
        <v>42536</v>
      </c>
    </row>
    <row spans="1:3" r="27">
      <c t="s" r="A27" s="4">
        <v>428</v>
      </c>
      <c t="n" r="B27" s="7">
        <v>-8001</v>
      </c>
      <c t="n" r="C27" s="7">
        <v>-4090</v>
      </c>
    </row>
    <row spans="1:3" r="28">
      <c t="s" r="A28" s="4">
        <v>429</v>
      </c>
      <c t="n" r="B28" s="7">
        <v>410120</v>
      </c>
      <c t="n" r="C28" s="7">
        <v>447808</v>
      </c>
    </row>
    <row spans="1:3" r="29">
      <c t="s" r="A29" s="4">
        <v>430</v>
      </c>
      <c t="n" r="B29" s="7">
        <v>-150257</v>
      </c>
      <c t="n" r="C29" s="7">
        <v>-169221</v>
      </c>
    </row>
    <row spans="1:3" r="30">
      <c t="s" r="A30" s="4">
        <v>431</v>
      </c>
      <c t="n" r="B30" s="8">
        <v>560377</v>
      </c>
      <c t="n" r="C30" s="8">
        <v>617029</v>
      </c>
    </row>
    <row spans="1:3" r="31">
      <c t="s" r="A31" s="4">
        <v>349</v>
      </c>
      <c t="s" r="B31" s="4">
        <v>442</v>
      </c>
      <c t="s" r="C31" s="4">
        <v>443</v>
      </c>
    </row>
    <row spans="1:3" r="32">
      <c t="s" r="A32" s="4">
        <v>352</v>
      </c>
      <c t="s" r="B32" s="4">
        <v>444</v>
      </c>
      <c t="s" r="C32" s="4">
        <v>445</v>
      </c>
    </row>
    <row spans="1:3" r="33">
      <c t="s" r="A33" s="4">
        <v>435</v>
      </c>
      <c t="n" r="B33" s="8">
        <v>25900</v>
      </c>
      <c t="n" r="C33" s="8">
        <v>29300</v>
      </c>
    </row>
    <row spans="1:3" r="34">
      <c t="s" r="A34" s="4">
        <v>446</v>
      </c>
    </row>
    <row spans="1:3" r="35">
      <c t="s" r="A35" s="3">
        <v>425</v>
      </c>
    </row>
    <row spans="1:3" r="36">
      <c t="s" r="A36" s="4">
        <v>426</v>
      </c>
      <c t="n" r="B36" s="7">
        <v>150014</v>
      </c>
      <c t="n" r="C36" s="7">
        <v>173727</v>
      </c>
    </row>
    <row spans="1:3" r="37">
      <c t="s" r="A37" s="4">
        <v>427</v>
      </c>
      <c t="n" r="B37" s="7">
        <v>6802</v>
      </c>
      <c t="n" r="C37" s="7">
        <v>11317</v>
      </c>
    </row>
    <row spans="1:3" r="38">
      <c t="s" r="A38" s="4">
        <v>428</v>
      </c>
      <c t="n" r="B38" s="7">
        <v>-5742</v>
      </c>
      <c t="n" r="C38" s="7">
        <v>-2473</v>
      </c>
    </row>
    <row spans="1:3" r="39">
      <c t="s" r="A39" s="4">
        <v>429</v>
      </c>
      <c t="n" r="B39" s="7">
        <v>148954</v>
      </c>
      <c t="n" r="C39" s="7">
        <v>164883</v>
      </c>
    </row>
    <row spans="1:3" r="40">
      <c t="s" r="A40" s="4">
        <v>430</v>
      </c>
      <c t="n" r="B40" s="7">
        <v>-34454</v>
      </c>
      <c t="n" r="C40" s="7">
        <v>-42338</v>
      </c>
    </row>
    <row spans="1:3" r="41">
      <c t="s" r="A41" s="4">
        <v>431</v>
      </c>
      <c t="n" r="B41" s="8">
        <v>183408</v>
      </c>
      <c t="n" r="C41" s="8">
        <v>207221</v>
      </c>
    </row>
    <row spans="1:3" r="42">
      <c t="s" r="A42" s="4">
        <v>349</v>
      </c>
      <c t="s" r="B42" s="4">
        <v>447</v>
      </c>
      <c t="s" r="C42" s="4">
        <v>448</v>
      </c>
    </row>
    <row spans="1:3" r="43">
      <c t="s" r="A43" s="4">
        <v>352</v>
      </c>
      <c t="s" r="B43" s="4">
        <v>449</v>
      </c>
      <c t="s" r="C43" s="4">
        <v>450</v>
      </c>
    </row>
    <row spans="1:3" r="44">
      <c t="s" r="A44" s="4">
        <v>451</v>
      </c>
    </row>
    <row spans="1:3" r="45">
      <c t="s" r="A45" s="3">
        <v>425</v>
      </c>
    </row>
    <row spans="1:3" r="46">
      <c t="s" r="A46" s="4">
        <v>426</v>
      </c>
      <c t="n" r="B46" s="8">
        <v>204170</v>
      </c>
      <c t="n" r="C46" s="8">
        <v>226515</v>
      </c>
    </row>
    <row spans="1:3" r="47">
      <c t="s" r="A47" s="4">
        <v>427</v>
      </c>
      <c t="n" r="B47" s="7">
        <v>2355</v>
      </c>
      <c t="n" r="C47" s="7">
        <v>5818</v>
      </c>
    </row>
    <row spans="1:3" r="48">
      <c t="s" r="A48" s="4">
        <v>428</v>
      </c>
      <c t="n" r="B48" s="7">
        <v>-1227</v>
      </c>
      <c t="n" r="C48" s="7">
        <v>-342</v>
      </c>
    </row>
    <row spans="1:3" r="49">
      <c t="s" r="A49" s="4">
        <v>429</v>
      </c>
      <c t="n" r="B49" s="7">
        <v>203042</v>
      </c>
      <c t="n" r="C49" s="7">
        <v>221039</v>
      </c>
    </row>
    <row spans="1:3" r="50">
      <c t="s" r="A50" s="4">
        <v>430</v>
      </c>
      <c t="n" r="B50" s="7">
        <v>-13270</v>
      </c>
      <c t="n" r="C50" s="7">
        <v>-29143</v>
      </c>
    </row>
    <row spans="1:3" r="51">
      <c t="s" r="A51" s="4">
        <v>431</v>
      </c>
      <c t="n" r="B51" s="8">
        <v>216312</v>
      </c>
      <c t="n" r="C51" s="8">
        <v>250182</v>
      </c>
    </row>
    <row spans="1:3" r="52">
      <c t="s" r="A52" s="4">
        <v>349</v>
      </c>
      <c t="s" r="B52" s="4">
        <v>452</v>
      </c>
      <c t="s" r="C52" s="4">
        <v>453</v>
      </c>
    </row>
    <row spans="1:3" r="53">
      <c t="s" r="A53" s="4">
        <v>352</v>
      </c>
      <c t="s" r="B53" s="4">
        <v>454</v>
      </c>
      <c t="s" r="C53" s="4">
        <v>455</v>
      </c>
    </row>
    <row spans="1:3" r="54">
      <c t="s" r="A54" s="4">
        <v>435</v>
      </c>
      <c t="n" r="B54" s="8">
        <v>171400</v>
      </c>
      <c t="n" r="C54" s="8">
        <v>151200</v>
      </c>
    </row>
    <row spans="1:3" r="55">
      <c t="s" r="A55" s="4">
        <v>74</v>
      </c>
    </row>
    <row spans="1:3" r="56">
      <c t="s" r="A56" s="3">
        <v>425</v>
      </c>
    </row>
    <row spans="1:3" r="57">
      <c t="s" r="A57" s="4">
        <v>426</v>
      </c>
      <c t="n" r="B57" s="7">
        <v>1557671</v>
      </c>
      <c t="n" r="C57" s="7">
        <v>1168834</v>
      </c>
    </row>
    <row spans="1:3" r="58">
      <c t="s" r="A58" s="4">
        <v>427</v>
      </c>
      <c t="n" r="B58" s="7">
        <v>45119</v>
      </c>
      <c t="n" r="C58" s="7">
        <v>71105</v>
      </c>
    </row>
    <row spans="1:3" r="59">
      <c t="s" r="A59" s="4">
        <v>428</v>
      </c>
      <c t="n" r="B59" s="7">
        <v>-30561</v>
      </c>
      <c t="n" r="C59" s="7">
        <v>-13394</v>
      </c>
    </row>
    <row spans="1:3" r="60">
      <c t="s" r="A60" s="4">
        <v>429</v>
      </c>
      <c t="n" r="B60" s="7">
        <v>1543113</v>
      </c>
      <c t="n" r="C60" s="7">
        <v>1111123</v>
      </c>
    </row>
    <row spans="1:3" r="61">
      <c t="s" r="A61" s="4">
        <v>430</v>
      </c>
      <c t="n" r="B61" s="7">
        <v>-216369</v>
      </c>
      <c t="n" r="C61" s="7">
        <v>-262529</v>
      </c>
    </row>
    <row spans="1:3" r="62">
      <c t="s" r="A62" s="4">
        <v>431</v>
      </c>
      <c t="n" r="B62" s="8">
        <v>1759482</v>
      </c>
      <c t="n" r="C62" s="8">
        <v>1373652</v>
      </c>
    </row>
    <row spans="1:3" r="63">
      <c t="s" r="A63" s="4">
        <v>349</v>
      </c>
      <c t="s" r="B63" s="4">
        <v>456</v>
      </c>
      <c t="s" r="C63" s="4">
        <v>457</v>
      </c>
    </row>
    <row spans="1:3" r="64">
      <c t="s" r="A64" s="4">
        <v>352</v>
      </c>
      <c t="s" r="B64" s="4">
        <v>458</v>
      </c>
      <c t="s" r="C64" s="4">
        <v>4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0</v>
      </c>
      <c t="s" r="B1" s="2">
        <v>2</v>
      </c>
      <c t="s" r="C1" s="2">
        <v>32</v>
      </c>
    </row>
    <row spans="1:3" r="2">
      <c t="s" r="A2" s="4">
        <v>74</v>
      </c>
    </row>
    <row spans="1:3" r="3">
      <c t="s" r="A3" s="3">
        <v>425</v>
      </c>
    </row>
    <row spans="1:3" r="4">
      <c t="s" r="A4" s="4">
        <v>426</v>
      </c>
      <c t="n" r="B4" s="8">
        <v>1557671</v>
      </c>
      <c t="n" r="C4" s="8">
        <v>1168834</v>
      </c>
    </row>
    <row spans="1:3" r="5">
      <c t="s" r="A5" s="4">
        <v>429</v>
      </c>
      <c t="n" r="B5" s="8">
        <v>1543113</v>
      </c>
      <c t="n" r="C5" s="8">
        <v>1111123</v>
      </c>
    </row>
    <row spans="1:3" r="6">
      <c t="s" r="A6" s="4">
        <v>349</v>
      </c>
      <c t="s" r="B6" s="4">
        <v>456</v>
      </c>
      <c t="s" r="C6" s="4">
        <v>457</v>
      </c>
    </row>
    <row spans="1:3" r="7">
      <c t="s" r="A7" s="4">
        <v>352</v>
      </c>
      <c t="s" r="B7" s="4">
        <v>458</v>
      </c>
      <c t="s" r="C7" s="4">
        <v>459</v>
      </c>
    </row>
    <row spans="1:3" r="8">
      <c t="s" r="A8" s="4">
        <v>461</v>
      </c>
    </row>
    <row spans="1:3" r="9">
      <c t="s" r="A9" s="3">
        <v>425</v>
      </c>
    </row>
    <row spans="1:3" r="10">
      <c t="s" r="A10" s="4">
        <v>426</v>
      </c>
      <c t="n" r="B10" s="8">
        <v>369907</v>
      </c>
      <c t="n" r="C10" s="8">
        <v>436385</v>
      </c>
    </row>
    <row spans="1:3" r="11">
      <c t="s" r="A11" s="4">
        <v>429</v>
      </c>
      <c t="n" r="B11" s="8">
        <v>363087</v>
      </c>
      <c t="n" r="C11" s="8">
        <v>422400</v>
      </c>
    </row>
    <row spans="1:3" r="12">
      <c t="s" r="A12" s="4">
        <v>349</v>
      </c>
      <c t="s" r="B12" s="4">
        <v>462</v>
      </c>
      <c t="s" r="C12" s="4">
        <v>463</v>
      </c>
    </row>
    <row spans="1:3" r="13">
      <c t="s" r="A13" s="4">
        <v>352</v>
      </c>
      <c t="s" r="B13" s="4">
        <v>464</v>
      </c>
      <c t="s" r="C13" s="4">
        <v>465</v>
      </c>
    </row>
    <row spans="1:3" r="14">
      <c t="s" r="A14" s="4">
        <v>466</v>
      </c>
    </row>
    <row spans="1:3" r="15">
      <c t="s" r="A15" s="3">
        <v>425</v>
      </c>
    </row>
    <row spans="1:3" r="16">
      <c t="s" r="A16" s="4">
        <v>426</v>
      </c>
      <c t="n" r="B16" s="8">
        <v>635840</v>
      </c>
      <c t="n" r="C16" s="8">
        <v>486869</v>
      </c>
    </row>
    <row spans="1:3" r="17">
      <c t="s" r="A17" s="4">
        <v>429</v>
      </c>
      <c t="n" r="B17" s="8">
        <v>620734</v>
      </c>
      <c t="n" r="C17" s="8">
        <v>446967</v>
      </c>
    </row>
    <row spans="1:3" r="18">
      <c t="s" r="A18" s="4">
        <v>349</v>
      </c>
      <c t="s" r="B18" s="4">
        <v>467</v>
      </c>
      <c t="s" r="C18" s="4">
        <v>468</v>
      </c>
    </row>
    <row spans="1:3" r="19">
      <c t="s" r="A19" s="4">
        <v>352</v>
      </c>
      <c t="s" r="B19" s="4">
        <v>469</v>
      </c>
      <c t="s" r="C19" s="4">
        <v>470</v>
      </c>
    </row>
    <row spans="1:3" r="20">
      <c t="s" r="A20" s="4">
        <v>471</v>
      </c>
    </row>
    <row spans="1:3" r="21">
      <c t="s" r="A21" s="3">
        <v>425</v>
      </c>
    </row>
    <row spans="1:3" r="22">
      <c t="s" r="A22" s="4">
        <v>426</v>
      </c>
      <c t="n" r="B22" s="8">
        <v>551924</v>
      </c>
      <c t="n" r="C22" s="8">
        <v>245580</v>
      </c>
    </row>
    <row spans="1:3" r="23">
      <c t="s" r="A23" s="4">
        <v>429</v>
      </c>
      <c t="n" r="B23" s="8">
        <v>559292</v>
      </c>
      <c t="n" r="C23" s="8">
        <v>241756</v>
      </c>
    </row>
    <row spans="1:3" r="24">
      <c t="s" r="A24" s="4">
        <v>349</v>
      </c>
      <c t="s" r="B24" s="4">
        <v>472</v>
      </c>
      <c t="s" r="C24" s="4">
        <v>473</v>
      </c>
    </row>
    <row spans="1:3" r="25">
      <c t="s" r="A25" s="4">
        <v>352</v>
      </c>
      <c t="s" r="B25" s="4">
        <v>458</v>
      </c>
      <c t="s" r="C25" s="4">
        <v>4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5</v>
      </c>
      <c t="s" r="B1" s="2">
        <v>1</v>
      </c>
    </row>
    <row spans="1:4" r="2">
      <c t="s" r="B2" s="2">
        <v>2</v>
      </c>
      <c t="s" r="C2" s="2">
        <v>32</v>
      </c>
      <c t="s" r="D2" s="2">
        <v>78</v>
      </c>
    </row>
    <row spans="1:4" r="3">
      <c t="s" r="A3" s="3">
        <v>476</v>
      </c>
    </row>
    <row spans="1:4" r="4">
      <c t="s" r="A4" s="4">
        <v>157</v>
      </c>
      <c t="n" r="B4" s="8">
        <v>-440075</v>
      </c>
      <c t="n" r="C4" s="8">
        <v>-583345</v>
      </c>
      <c t="n" r="D4" s="8">
        <v>-197259</v>
      </c>
    </row>
    <row spans="1:4" r="5">
      <c t="s" r="A5" s="4">
        <v>91</v>
      </c>
      <c t="n" r="B5" s="7">
        <v>5673</v>
      </c>
      <c t="n" r="C5" s="7">
        <v>39080</v>
      </c>
      <c t="n" r="D5" s="7">
        <v>16856</v>
      </c>
    </row>
    <row spans="1:4" r="6">
      <c t="s" r="A6" s="4">
        <v>74</v>
      </c>
    </row>
    <row spans="1:4" r="7">
      <c t="s" r="A7" s="3">
        <v>476</v>
      </c>
    </row>
    <row spans="1:4" r="8">
      <c t="s" r="A8" s="4">
        <v>157</v>
      </c>
      <c t="n" r="B8" s="7">
        <v>440075</v>
      </c>
      <c t="n" r="C8" s="7">
        <v>583345</v>
      </c>
      <c t="n" r="D8" s="7">
        <v>197259</v>
      </c>
    </row>
    <row spans="1:4" r="9">
      <c t="s" r="A9" s="4">
        <v>394</v>
      </c>
      <c t="n" r="B9" s="7">
        <v>2565</v>
      </c>
      <c t="n" r="C9" s="7">
        <v>0</v>
      </c>
      <c t="n" r="D9" s="7">
        <v>0</v>
      </c>
    </row>
    <row spans="1:4" r="10">
      <c t="s" r="A10" s="4">
        <v>477</v>
      </c>
      <c t="n" r="B10" s="7">
        <v>-436967</v>
      </c>
      <c t="n" r="C10" s="7">
        <v>-544265</v>
      </c>
      <c t="n" r="D10" s="7">
        <v>-180403</v>
      </c>
    </row>
    <row spans="1:4" r="11">
      <c t="s" r="A11" s="4">
        <v>478</v>
      </c>
      <c t="n" r="B11" s="7">
        <v>-8869</v>
      </c>
      <c t="n" r="C11" s="7">
        <v>-44571</v>
      </c>
      <c t="n" r="D11" s="7">
        <v>-18790</v>
      </c>
    </row>
    <row spans="1:4" r="12">
      <c t="s" r="A12" s="4">
        <v>479</v>
      </c>
      <c t="n" r="B12" s="7">
        <v>-3196</v>
      </c>
      <c t="n" r="C12" s="7">
        <v>-5491</v>
      </c>
      <c t="n" r="D12" s="7">
        <v>-1934</v>
      </c>
    </row>
    <row spans="1:4" r="13">
      <c t="s" r="A13" s="4">
        <v>91</v>
      </c>
      <c t="n" r="B13" s="8">
        <v>5673</v>
      </c>
      <c t="n" r="C13" s="8">
        <v>39080</v>
      </c>
      <c t="n" r="D13" s="8">
        <v>168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0</v>
      </c>
      <c t="s" r="B1" s="2">
        <v>2</v>
      </c>
      <c t="s" r="C1" s="2">
        <v>32</v>
      </c>
    </row>
    <row spans="1:3" r="2">
      <c t="s" r="A2" s="3">
        <v>481</v>
      </c>
    </row>
    <row spans="1:3" r="3">
      <c t="s" r="A3" s="4">
        <v>72</v>
      </c>
      <c t="n" r="B3" s="8">
        <v>1435931</v>
      </c>
      <c t="n" r="C3" s="8">
        <v>940981</v>
      </c>
    </row>
    <row spans="1:3" r="4">
      <c t="s" r="A4" s="4">
        <v>417</v>
      </c>
      <c t="n" r="B4" s="7">
        <v>1419687</v>
      </c>
      <c t="n" r="C4" s="7">
        <v>908574</v>
      </c>
    </row>
    <row spans="1:3" r="5">
      <c t="s" r="A5" s="4">
        <v>418</v>
      </c>
      <c t="n" r="B5" s="7">
        <v>2247</v>
      </c>
      <c t="n" r="C5" s="7">
        <v>1268</v>
      </c>
    </row>
    <row spans="1:3" r="6">
      <c t="s" r="A6" s="4">
        <v>416</v>
      </c>
    </row>
    <row spans="1:3" r="7">
      <c t="s" r="A7" s="3">
        <v>481</v>
      </c>
    </row>
    <row spans="1:3" r="8">
      <c t="s" r="A8" s="4">
        <v>72</v>
      </c>
      <c t="n" r="B8" s="7">
        <v>1400000</v>
      </c>
    </row>
    <row spans="1:3" r="9">
      <c t="s" r="A9" s="4">
        <v>482</v>
      </c>
    </row>
    <row spans="1:3" r="10">
      <c t="s" r="A10" s="3">
        <v>481</v>
      </c>
    </row>
    <row spans="1:3" r="11">
      <c t="s" r="A11" s="4">
        <v>72</v>
      </c>
      <c t="n" r="B11" s="7">
        <v>1067283</v>
      </c>
      <c t="n" r="C11" s="7">
        <v>791654</v>
      </c>
    </row>
    <row spans="1:3" r="12">
      <c t="s" r="A12" s="4">
        <v>417</v>
      </c>
      <c t="n" r="B12" s="7">
        <v>1056492</v>
      </c>
      <c t="n" r="C12" s="7">
        <v>770604</v>
      </c>
    </row>
    <row spans="1:3" r="13">
      <c t="s" r="A13" s="4">
        <v>418</v>
      </c>
      <c t="n" r="B13" s="7">
        <v>1669</v>
      </c>
      <c t="n" r="C13" s="7">
        <v>1151</v>
      </c>
    </row>
    <row spans="1:3" r="14">
      <c t="s" r="A14" s="4">
        <v>483</v>
      </c>
    </row>
    <row spans="1:3" r="15">
      <c t="s" r="A15" s="3">
        <v>481</v>
      </c>
    </row>
    <row spans="1:3" r="16">
      <c t="s" r="A16" s="4">
        <v>72</v>
      </c>
      <c t="n" r="B16" s="7">
        <v>200120</v>
      </c>
      <c t="n" r="C16" s="7">
        <v>106097</v>
      </c>
    </row>
    <row spans="1:3" r="17">
      <c t="s" r="A17" s="4">
        <v>417</v>
      </c>
      <c t="n" r="B17" s="7">
        <v>196500</v>
      </c>
      <c t="n" r="C17" s="7">
        <v>98690</v>
      </c>
    </row>
    <row spans="1:3" r="18">
      <c t="s" r="A18" s="4">
        <v>418</v>
      </c>
      <c t="n" r="B18" s="7">
        <v>217</v>
      </c>
      <c t="n" r="C18" s="7">
        <v>77</v>
      </c>
    </row>
    <row spans="1:3" r="19">
      <c t="s" r="A19" s="4">
        <v>484</v>
      </c>
    </row>
    <row spans="1:3" r="20">
      <c t="s" r="A20" s="3">
        <v>481</v>
      </c>
    </row>
    <row spans="1:3" r="21">
      <c t="s" r="A21" s="4">
        <v>72</v>
      </c>
      <c t="n" r="B21" s="7">
        <v>168528</v>
      </c>
      <c t="n" r="C21" s="7">
        <v>43230</v>
      </c>
    </row>
    <row spans="1:3" r="22">
      <c t="s" r="A22" s="4">
        <v>417</v>
      </c>
      <c t="n" r="B22" s="7">
        <v>166695</v>
      </c>
      <c t="n" r="C22" s="7">
        <v>39280</v>
      </c>
    </row>
    <row spans="1:3" r="23">
      <c t="s" r="A23" s="4">
        <v>418</v>
      </c>
      <c t="n" r="B23" s="8">
        <v>361</v>
      </c>
      <c t="n" r="C23" s="8">
        <v>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5</v>
      </c>
      <c t="s" r="B1" s="2">
        <v>2</v>
      </c>
      <c t="s" r="C1" s="2">
        <v>32</v>
      </c>
    </row>
    <row spans="1:3" r="2">
      <c t="s" r="A2" s="4">
        <v>424</v>
      </c>
    </row>
    <row spans="1:3" r="3">
      <c t="s" r="A3" s="3">
        <v>281</v>
      </c>
    </row>
    <row spans="1:3" r="4">
      <c t="s" r="A4" s="4">
        <v>426</v>
      </c>
      <c t="n" r="B4" s="8">
        <v>411780</v>
      </c>
      <c t="n" r="C4" s="8">
        <v>178215</v>
      </c>
    </row>
    <row spans="1:3" r="5">
      <c t="s" r="A5" s="4">
        <v>349</v>
      </c>
      <c t="s" r="B5" s="4">
        <v>432</v>
      </c>
      <c t="s" r="C5" s="4">
        <v>386</v>
      </c>
    </row>
    <row spans="1:3" r="6">
      <c t="s" r="A6" s="4">
        <v>436</v>
      </c>
    </row>
    <row spans="1:3" r="7">
      <c t="s" r="A7" s="3">
        <v>281</v>
      </c>
    </row>
    <row spans="1:3" r="8">
      <c t="s" r="A8" s="4">
        <v>426</v>
      </c>
      <c t="n" r="B8" s="8">
        <v>361028</v>
      </c>
      <c t="n" r="C8" s="8">
        <v>104123</v>
      </c>
    </row>
    <row spans="1:3" r="9">
      <c t="s" r="A9" s="4">
        <v>349</v>
      </c>
      <c t="s" r="B9" s="4">
        <v>437</v>
      </c>
      <c t="s" r="C9" s="4">
        <v>438</v>
      </c>
    </row>
    <row spans="1:3" r="10">
      <c t="s" r="A10" s="4">
        <v>486</v>
      </c>
    </row>
    <row spans="1:3" r="11">
      <c t="s" r="A11" s="3">
        <v>281</v>
      </c>
    </row>
    <row spans="1:3" r="12">
      <c t="s" r="A12" s="4">
        <v>349</v>
      </c>
      <c t="s" r="B12" s="4">
        <v>487</v>
      </c>
    </row>
    <row spans="1:3" r="13">
      <c t="s" r="A13" s="4">
        <v>488</v>
      </c>
      <c t="s" r="B13" s="4">
        <v>489</v>
      </c>
    </row>
    <row spans="1:3" r="14">
      <c t="s" r="A14" s="4">
        <v>490</v>
      </c>
    </row>
    <row spans="1:3" r="15">
      <c t="s" r="A15" s="3">
        <v>281</v>
      </c>
    </row>
    <row spans="1:3" r="16">
      <c t="s" r="A16" s="4">
        <v>349</v>
      </c>
      <c t="s" r="B16" s="4">
        <v>491</v>
      </c>
    </row>
    <row spans="1:3" r="17">
      <c t="s" r="A17" s="4">
        <v>488</v>
      </c>
      <c t="s" r="B17" s="4">
        <v>492</v>
      </c>
    </row>
    <row spans="1:3" r="18">
      <c t="s" r="A18" s="4">
        <v>441</v>
      </c>
    </row>
    <row spans="1:3" r="19">
      <c t="s" r="A19" s="3">
        <v>281</v>
      </c>
    </row>
    <row spans="1:3" r="20">
      <c t="s" r="A20" s="4">
        <v>426</v>
      </c>
      <c t="n" r="B20" s="8">
        <v>430679</v>
      </c>
      <c t="n" r="C20" s="8">
        <v>486254</v>
      </c>
    </row>
    <row spans="1:3" r="21">
      <c t="s" r="A21" s="4">
        <v>349</v>
      </c>
      <c t="s" r="B21" s="4">
        <v>442</v>
      </c>
      <c t="s" r="C21" s="4">
        <v>443</v>
      </c>
    </row>
    <row spans="1:3" r="22">
      <c t="s" r="A22" s="4">
        <v>493</v>
      </c>
    </row>
    <row spans="1:3" r="23">
      <c t="s" r="A23" s="3">
        <v>281</v>
      </c>
    </row>
    <row spans="1:3" r="24">
      <c t="s" r="A24" s="4">
        <v>349</v>
      </c>
      <c t="s" r="B24" s="4">
        <v>494</v>
      </c>
    </row>
    <row spans="1:3" r="25">
      <c t="s" r="A25" s="4">
        <v>488</v>
      </c>
      <c t="s" r="B25" s="4">
        <v>495</v>
      </c>
    </row>
    <row spans="1:3" r="26">
      <c t="s" r="A26" s="4">
        <v>496</v>
      </c>
    </row>
    <row spans="1:3" r="27">
      <c t="s" r="A27" s="3">
        <v>281</v>
      </c>
    </row>
    <row spans="1:3" r="28">
      <c t="s" r="A28" s="4">
        <v>349</v>
      </c>
      <c t="s" r="B28" s="4">
        <v>497</v>
      </c>
    </row>
    <row spans="1:3" r="29">
      <c t="s" r="A29" s="4">
        <v>488</v>
      </c>
      <c t="s" r="B29" s="4">
        <v>498</v>
      </c>
    </row>
    <row spans="1:3" r="30">
      <c t="s" r="A30" s="4">
        <v>446</v>
      </c>
    </row>
    <row spans="1:3" r="31">
      <c t="s" r="A31" s="3">
        <v>281</v>
      </c>
    </row>
    <row spans="1:3" r="32">
      <c t="s" r="A32" s="4">
        <v>426</v>
      </c>
      <c t="n" r="B32" s="8">
        <v>150014</v>
      </c>
      <c t="n" r="C32" s="8">
        <v>173727</v>
      </c>
    </row>
    <row spans="1:3" r="33">
      <c t="s" r="A33" s="4">
        <v>349</v>
      </c>
      <c t="s" r="B33" s="4">
        <v>447</v>
      </c>
      <c t="s" r="C33" s="4">
        <v>448</v>
      </c>
    </row>
    <row spans="1:3" r="34">
      <c t="s" r="A34" s="4">
        <v>499</v>
      </c>
    </row>
    <row spans="1:3" r="35">
      <c t="s" r="A35" s="3">
        <v>281</v>
      </c>
    </row>
    <row spans="1:3" r="36">
      <c t="s" r="A36" s="4">
        <v>349</v>
      </c>
      <c t="s" r="B36" s="4">
        <v>500</v>
      </c>
    </row>
    <row spans="1:3" r="37">
      <c t="s" r="A37" s="4">
        <v>488</v>
      </c>
      <c t="s" r="B37" s="4">
        <v>501</v>
      </c>
    </row>
    <row spans="1:3" r="38">
      <c t="s" r="A38" s="4">
        <v>502</v>
      </c>
    </row>
    <row spans="1:3" r="39">
      <c t="s" r="A39" s="3">
        <v>281</v>
      </c>
    </row>
    <row spans="1:3" r="40">
      <c t="s" r="A40" s="4">
        <v>349</v>
      </c>
      <c t="s" r="B40" s="4">
        <v>503</v>
      </c>
    </row>
    <row spans="1:3" r="41">
      <c t="s" r="A41" s="4">
        <v>488</v>
      </c>
      <c t="s" r="B41" s="4">
        <v>504</v>
      </c>
    </row>
    <row spans="1:3" r="42">
      <c t="s" r="A42" s="4">
        <v>451</v>
      </c>
    </row>
    <row spans="1:3" r="43">
      <c t="s" r="A43" s="3">
        <v>281</v>
      </c>
    </row>
    <row spans="1:3" r="44">
      <c t="s" r="A44" s="4">
        <v>426</v>
      </c>
      <c t="n" r="B44" s="8">
        <v>204170</v>
      </c>
      <c t="n" r="C44" s="8">
        <v>226515</v>
      </c>
    </row>
    <row spans="1:3" r="45">
      <c t="s" r="A45" s="4">
        <v>349</v>
      </c>
      <c t="s" r="B45" s="4">
        <v>452</v>
      </c>
      <c t="s" r="C45" s="4">
        <v>453</v>
      </c>
    </row>
    <row spans="1:3" r="46">
      <c t="s" r="A46" s="4">
        <v>505</v>
      </c>
    </row>
    <row spans="1:3" r="47">
      <c t="s" r="A47" s="3">
        <v>281</v>
      </c>
    </row>
    <row spans="1:3" r="48">
      <c t="s" r="A48" s="4">
        <v>426</v>
      </c>
      <c t="n" r="B48" s="8">
        <v>186900</v>
      </c>
    </row>
    <row spans="1:3" r="49">
      <c t="s" r="A49" s="4">
        <v>506</v>
      </c>
    </row>
    <row spans="1:3" r="50">
      <c t="s" r="A50" s="3">
        <v>281</v>
      </c>
    </row>
    <row spans="1:3" r="51">
      <c t="s" r="A51" s="4">
        <v>426</v>
      </c>
      <c t="n" r="B51" s="7">
        <v>0</v>
      </c>
    </row>
    <row spans="1:3" r="52">
      <c t="s" r="A52" s="4">
        <v>507</v>
      </c>
    </row>
    <row spans="1:3" r="53">
      <c t="s" r="A53" s="3">
        <v>281</v>
      </c>
    </row>
    <row spans="1:3" r="54">
      <c t="s" r="A54" s="4">
        <v>426</v>
      </c>
      <c t="n" r="B54" s="8">
        <v>79200</v>
      </c>
    </row>
    <row spans="1:3" r="55">
      <c t="s" r="A55" s="4">
        <v>508</v>
      </c>
    </row>
    <row spans="1:3" r="56">
      <c t="s" r="A56" s="3">
        <v>281</v>
      </c>
    </row>
    <row spans="1:3" r="57">
      <c t="s" r="A57" s="4">
        <v>349</v>
      </c>
      <c t="s" r="B57" s="4">
        <v>509</v>
      </c>
    </row>
    <row spans="1:3" r="58">
      <c t="s" r="A58" s="4">
        <v>488</v>
      </c>
      <c t="s" r="B58" s="4">
        <v>510</v>
      </c>
    </row>
    <row spans="1:3" r="59">
      <c t="s" r="A59" s="4">
        <v>511</v>
      </c>
    </row>
    <row spans="1:3" r="60">
      <c t="s" r="A60" s="3">
        <v>281</v>
      </c>
    </row>
    <row spans="1:3" r="61">
      <c t="s" r="A61" s="4">
        <v>349</v>
      </c>
      <c t="s" r="B61" s="4">
        <v>512</v>
      </c>
    </row>
    <row spans="1:3" r="62">
      <c t="s" r="A62" s="4">
        <v>488</v>
      </c>
      <c t="s" r="B62" s="4">
        <v>513</v>
      </c>
    </row>
    <row spans="1:3" r="63">
      <c t="s" r="A63" s="4">
        <v>514</v>
      </c>
    </row>
    <row spans="1:3" r="64">
      <c t="s" r="A64" s="3">
        <v>281</v>
      </c>
    </row>
    <row spans="1:3" r="65">
      <c t="s" r="A65" s="4">
        <v>426</v>
      </c>
      <c t="n" r="B65" s="8">
        <v>125000</v>
      </c>
    </row>
    <row spans="1:3" r="66">
      <c t="s" r="A66" s="4">
        <v>515</v>
      </c>
    </row>
    <row spans="1:3" r="67">
      <c t="s" r="A67" s="3">
        <v>281</v>
      </c>
    </row>
    <row spans="1:3" r="68">
      <c t="s" r="A68" s="4">
        <v>349</v>
      </c>
      <c t="s" r="B68" s="4">
        <v>516</v>
      </c>
    </row>
    <row spans="1:3" r="69">
      <c t="s" r="A69" s="4">
        <v>488</v>
      </c>
      <c t="s" r="B69" s="4">
        <v>517</v>
      </c>
    </row>
    <row spans="1:3" r="70">
      <c t="s" r="A70" s="4">
        <v>518</v>
      </c>
    </row>
    <row spans="1:3" r="71">
      <c t="s" r="A71" s="3">
        <v>281</v>
      </c>
    </row>
    <row spans="1:3" r="72">
      <c t="s" r="A72" s="4">
        <v>349</v>
      </c>
      <c t="s" r="B72" s="4">
        <v>519</v>
      </c>
    </row>
    <row spans="1:3" r="73">
      <c t="s" r="A73" s="4">
        <v>488</v>
      </c>
      <c t="s" r="B73" s="4">
        <v>520</v>
      </c>
    </row>
    <row spans="1:3" r="74">
      <c t="s" r="A74" s="4">
        <v>521</v>
      </c>
    </row>
    <row spans="1:3" r="75">
      <c t="s" r="A75" s="3">
        <v>281</v>
      </c>
    </row>
    <row spans="1:3" r="76">
      <c t="s" r="A76" s="4">
        <v>349</v>
      </c>
      <c t="s" r="B76" s="4">
        <v>522</v>
      </c>
    </row>
    <row spans="1:3" r="77">
      <c t="s" r="A77" s="4">
        <v>488</v>
      </c>
      <c t="s" r="B77" s="4">
        <v>523</v>
      </c>
    </row>
    <row spans="1:3" r="78">
      <c t="s" r="A78" s="4">
        <v>524</v>
      </c>
    </row>
    <row spans="1:3" r="79">
      <c t="s" r="A79" s="3">
        <v>281</v>
      </c>
    </row>
    <row spans="1:3" r="80">
      <c t="s" r="A80" s="4">
        <v>349</v>
      </c>
      <c t="s" r="B80" s="4">
        <v>497</v>
      </c>
    </row>
    <row spans="1:3" r="81">
      <c t="s" r="A81" s="4">
        <v>488</v>
      </c>
      <c t="s" r="B81" s="4">
        <v>525</v>
      </c>
    </row>
    <row spans="1:3" r="82">
      <c t="s" r="A82" s="4">
        <v>526</v>
      </c>
    </row>
    <row spans="1:3" r="83">
      <c t="s" r="A83" s="3">
        <v>281</v>
      </c>
    </row>
    <row spans="1:3" r="84">
      <c t="s" r="A84" s="4">
        <v>527</v>
      </c>
      <c t="s" r="B84" s="4">
        <v>5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9</v>
      </c>
      <c t="s" r="B1" s="2">
        <v>1</v>
      </c>
    </row>
    <row spans="1:3" r="2">
      <c t="s" r="B2" s="2">
        <v>2</v>
      </c>
      <c t="s" r="C2" s="2">
        <v>32</v>
      </c>
    </row>
    <row spans="1:3" r="3">
      <c t="s" r="A3" s="3">
        <v>481</v>
      </c>
    </row>
    <row spans="1:3" r="4">
      <c t="s" r="A4" s="4">
        <v>530</v>
      </c>
      <c t="n" r="B4" s="8">
        <v>3664715</v>
      </c>
      <c t="n" r="C4" s="8">
        <v>5423630</v>
      </c>
    </row>
    <row spans="1:3" r="5">
      <c t="s" r="A5" s="4">
        <v>531</v>
      </c>
      <c t="s" r="B5" s="4">
        <v>532</v>
      </c>
      <c t="s" r="C5" s="4">
        <v>533</v>
      </c>
    </row>
    <row spans="1:3" r="6">
      <c t="s" r="A6" s="4">
        <v>534</v>
      </c>
      <c t="s" r="B6" s="4">
        <v>535</v>
      </c>
      <c t="s" r="C6" s="4">
        <v>536</v>
      </c>
    </row>
    <row spans="1:3" r="7">
      <c t="s" r="A7" s="4">
        <v>71</v>
      </c>
    </row>
    <row spans="1:3" r="8">
      <c t="s" r="A8" s="3">
        <v>481</v>
      </c>
    </row>
    <row spans="1:3" r="9">
      <c t="s" r="A9" s="4">
        <v>530</v>
      </c>
      <c t="n" r="B9" s="8">
        <v>2728065</v>
      </c>
      <c t="n" r="C9" s="8">
        <v>4002291</v>
      </c>
    </row>
    <row spans="1:3" r="10">
      <c t="s" r="A10" s="4">
        <v>531</v>
      </c>
      <c t="s" r="B10" s="4">
        <v>537</v>
      </c>
      <c t="s" r="C10" s="4">
        <v>538</v>
      </c>
    </row>
    <row spans="1:3" r="11">
      <c t="s" r="A11" s="4">
        <v>534</v>
      </c>
      <c t="s" r="B11" s="4">
        <v>539</v>
      </c>
      <c t="s" r="C11" s="4">
        <v>540</v>
      </c>
    </row>
    <row spans="1:3" r="12">
      <c t="s" r="A12" s="4">
        <v>74</v>
      </c>
    </row>
    <row spans="1:3" r="13">
      <c t="s" r="A13" s="3">
        <v>481</v>
      </c>
    </row>
    <row spans="1:3" r="14">
      <c t="s" r="A14" s="4">
        <v>530</v>
      </c>
      <c t="n" r="B14" s="8">
        <v>936650</v>
      </c>
      <c t="n" r="C14" s="8">
        <v>715704</v>
      </c>
    </row>
    <row spans="1:3" r="15">
      <c t="s" r="A15" s="4">
        <v>531</v>
      </c>
      <c t="s" r="B15" s="4">
        <v>541</v>
      </c>
      <c t="s" r="C15" s="4">
        <v>443</v>
      </c>
    </row>
    <row spans="1:3" r="16">
      <c t="s" r="A16" s="4">
        <v>534</v>
      </c>
      <c t="s" r="B16" s="4">
        <v>542</v>
      </c>
      <c t="s" r="C16" s="4">
        <v>543</v>
      </c>
    </row>
    <row spans="1:3" r="17">
      <c t="s" r="A17" s="4">
        <v>76</v>
      </c>
    </row>
    <row spans="1:3" r="18">
      <c t="s" r="A18" s="3">
        <v>481</v>
      </c>
    </row>
    <row spans="1:3" r="19">
      <c t="s" r="A19" s="4">
        <v>530</v>
      </c>
      <c t="n" r="B19" s="8">
        <v>0</v>
      </c>
      <c t="n" r="C19" s="8">
        <v>705635</v>
      </c>
    </row>
    <row spans="1:3" r="20">
      <c t="s" r="A20" s="4">
        <v>531</v>
      </c>
      <c t="s" r="C20" s="4">
        <v>544</v>
      </c>
    </row>
    <row spans="1:3" r="21">
      <c t="s" r="A21" s="4">
        <v>534</v>
      </c>
      <c t="s" r="C21" s="4">
        <v>545</v>
      </c>
    </row>
    <row spans="1:3" r="22">
      <c t="s" r="A22" s="4">
        <v>71</v>
      </c>
    </row>
    <row spans="1:3" r="23">
      <c t="s" r="A23" s="3">
        <v>481</v>
      </c>
    </row>
    <row spans="1:3" r="24">
      <c t="s" r="A24" s="4">
        <v>414</v>
      </c>
      <c t="n" r="B24" s="8">
        <v>2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6</v>
      </c>
      <c t="s" r="B1" s="2">
        <v>1</v>
      </c>
    </row>
    <row spans="1:3" r="2">
      <c t="s" r="B2" s="2">
        <v>2</v>
      </c>
      <c t="s" r="C2" s="2">
        <v>32</v>
      </c>
    </row>
    <row spans="1:3" r="3">
      <c t="s" r="A3" s="3">
        <v>547</v>
      </c>
    </row>
    <row spans="1:3" r="4">
      <c t="s" r="A4" s="4">
        <v>530</v>
      </c>
      <c t="n" r="B4" s="8">
        <v>3664715</v>
      </c>
      <c t="n" r="C4" s="8">
        <v>5423630</v>
      </c>
    </row>
    <row spans="1:3" r="5">
      <c t="s" r="A5" s="4">
        <v>531</v>
      </c>
      <c t="s" r="B5" s="4">
        <v>532</v>
      </c>
      <c t="s" r="C5" s="4">
        <v>533</v>
      </c>
    </row>
    <row spans="1:3" r="6">
      <c t="s" r="A6" s="4">
        <v>534</v>
      </c>
      <c t="s" r="B6" s="4">
        <v>535</v>
      </c>
      <c t="s" r="C6" s="4">
        <v>536</v>
      </c>
    </row>
    <row spans="1:3" r="7">
      <c t="s" r="A7" s="4">
        <v>482</v>
      </c>
    </row>
    <row spans="1:3" r="8">
      <c t="s" r="A8" s="3">
        <v>547</v>
      </c>
    </row>
    <row spans="1:3" r="9">
      <c t="s" r="A9" s="4">
        <v>530</v>
      </c>
      <c t="n" r="B9" s="8">
        <v>2045776</v>
      </c>
      <c t="n" r="C9" s="8">
        <v>2245188</v>
      </c>
    </row>
    <row spans="1:3" r="10">
      <c t="s" r="A10" s="4">
        <v>531</v>
      </c>
      <c t="s" r="B10" s="4">
        <v>548</v>
      </c>
      <c t="s" r="C10" s="4">
        <v>549</v>
      </c>
    </row>
    <row spans="1:3" r="11">
      <c t="s" r="A11" s="4">
        <v>534</v>
      </c>
      <c t="s" r="B11" s="4">
        <v>550</v>
      </c>
      <c t="s" r="C11" s="4">
        <v>551</v>
      </c>
    </row>
    <row spans="1:3" r="12">
      <c t="s" r="A12" s="4">
        <v>552</v>
      </c>
    </row>
    <row spans="1:3" r="13">
      <c t="s" r="A13" s="3">
        <v>547</v>
      </c>
    </row>
    <row spans="1:3" r="14">
      <c t="s" r="A14" s="4">
        <v>530</v>
      </c>
      <c t="n" r="B14" s="8">
        <v>504348</v>
      </c>
      <c t="n" r="C14" s="8">
        <v>568014</v>
      </c>
    </row>
    <row spans="1:3" r="15">
      <c t="s" r="A15" s="4">
        <v>531</v>
      </c>
      <c t="s" r="B15" s="4">
        <v>553</v>
      </c>
      <c t="s" r="C15" s="4">
        <v>554</v>
      </c>
    </row>
    <row spans="1:3" r="16">
      <c t="s" r="A16" s="4">
        <v>534</v>
      </c>
      <c t="s" r="B16" s="4">
        <v>555</v>
      </c>
      <c t="s" r="C16" s="4">
        <v>556</v>
      </c>
    </row>
    <row spans="1:3" r="17">
      <c t="s" r="A17" s="4">
        <v>557</v>
      </c>
    </row>
    <row spans="1:3" r="18">
      <c t="s" r="A18" s="3">
        <v>547</v>
      </c>
    </row>
    <row spans="1:3" r="19">
      <c t="s" r="A19" s="4">
        <v>530</v>
      </c>
      <c t="n" r="B19" s="8">
        <v>363365</v>
      </c>
      <c t="n" r="C19" s="8">
        <v>540201</v>
      </c>
    </row>
    <row spans="1:3" r="20">
      <c t="s" r="A20" s="4">
        <v>531</v>
      </c>
      <c t="s" r="B20" s="4">
        <v>558</v>
      </c>
      <c t="s" r="C20" s="4">
        <v>559</v>
      </c>
    </row>
    <row spans="1:3" r="21">
      <c t="s" r="A21" s="4">
        <v>534</v>
      </c>
      <c t="s" r="B21" s="4">
        <v>560</v>
      </c>
      <c t="s" r="C21" s="4">
        <v>561</v>
      </c>
    </row>
    <row spans="1:3" r="22">
      <c t="s" r="A22" s="4">
        <v>562</v>
      </c>
    </row>
    <row spans="1:3" r="23">
      <c t="s" r="A23" s="3">
        <v>547</v>
      </c>
    </row>
    <row spans="1:3" r="24">
      <c t="s" r="A24" s="4">
        <v>530</v>
      </c>
      <c t="n" r="B24" s="8">
        <v>0</v>
      </c>
      <c t="n" r="C24" s="8">
        <v>508216</v>
      </c>
    </row>
    <row spans="1:3" r="25">
      <c t="s" r="A25" s="4">
        <v>531</v>
      </c>
      <c t="s" r="C25" s="4">
        <v>448</v>
      </c>
    </row>
    <row spans="1:3" r="26">
      <c t="s" r="A26" s="4">
        <v>534</v>
      </c>
      <c t="s" r="C26" s="4">
        <v>563</v>
      </c>
    </row>
    <row spans="1:3" r="27">
      <c t="s" r="A27" s="4">
        <v>564</v>
      </c>
    </row>
    <row spans="1:3" r="28">
      <c t="s" r="A28" s="3">
        <v>547</v>
      </c>
    </row>
    <row spans="1:3" r="29">
      <c t="s" r="A29" s="4">
        <v>530</v>
      </c>
      <c t="n" r="B29" s="8">
        <v>100000</v>
      </c>
      <c t="n" r="C29" s="8">
        <v>123947</v>
      </c>
    </row>
    <row spans="1:3" r="30">
      <c t="s" r="A30" s="4">
        <v>531</v>
      </c>
      <c t="s" r="B30" s="4">
        <v>565</v>
      </c>
      <c t="s" r="C30" s="4">
        <v>533</v>
      </c>
    </row>
    <row spans="1:3" r="31">
      <c t="s" r="A31" s="4">
        <v>534</v>
      </c>
      <c t="s" r="B31" s="4">
        <v>566</v>
      </c>
      <c t="s" r="C31" s="4">
        <v>567</v>
      </c>
    </row>
    <row spans="1:3" r="32">
      <c t="s" r="A32" s="4">
        <v>568</v>
      </c>
    </row>
    <row spans="1:3" r="33">
      <c t="s" r="A33" s="3">
        <v>547</v>
      </c>
    </row>
    <row spans="1:3" r="34">
      <c t="s" r="A34" s="4">
        <v>530</v>
      </c>
      <c t="n" r="B34" s="8">
        <v>136226</v>
      </c>
      <c t="n" r="C34" s="8">
        <v>217429</v>
      </c>
    </row>
    <row spans="1:3" r="35">
      <c t="s" r="A35" s="4">
        <v>531</v>
      </c>
      <c t="s" r="B35" s="4">
        <v>569</v>
      </c>
      <c t="s" r="C35" s="4">
        <v>533</v>
      </c>
    </row>
    <row spans="1:3" r="36">
      <c t="s" r="A36" s="4">
        <v>534</v>
      </c>
      <c t="s" r="B36" s="4">
        <v>570</v>
      </c>
      <c t="s" r="C36" s="4">
        <v>571</v>
      </c>
    </row>
    <row spans="1:3" r="37">
      <c t="s" r="A37" s="4">
        <v>572</v>
      </c>
    </row>
    <row spans="1:3" r="38">
      <c t="s" r="A38" s="3">
        <v>547</v>
      </c>
    </row>
    <row spans="1:3" r="39">
      <c t="s" r="A39" s="4">
        <v>530</v>
      </c>
      <c t="n" r="B39" s="8">
        <v>515000</v>
      </c>
      <c t="n" r="C39" s="8">
        <v>515000</v>
      </c>
    </row>
    <row spans="1:3" r="40">
      <c t="s" r="A40" s="4">
        <v>531</v>
      </c>
      <c t="s" r="B40" s="4">
        <v>573</v>
      </c>
      <c t="s" r="C40" s="4">
        <v>574</v>
      </c>
    </row>
    <row spans="1:3" r="41">
      <c t="s" r="A41" s="4">
        <v>534</v>
      </c>
      <c t="s" r="B41" s="4">
        <v>575</v>
      </c>
      <c t="s" r="C41" s="4">
        <v>576</v>
      </c>
    </row>
    <row spans="1:3" r="42">
      <c t="s" r="A42" s="4">
        <v>577</v>
      </c>
    </row>
    <row spans="1:3" r="43">
      <c t="s" r="A43" s="3">
        <v>547</v>
      </c>
    </row>
    <row spans="1:3" r="44">
      <c t="s" r="A44" s="4">
        <v>530</v>
      </c>
      <c t="n" r="B44" s="8">
        <v>3664715</v>
      </c>
      <c t="n" r="C44" s="8">
        <v>4717995</v>
      </c>
    </row>
    <row spans="1:3" r="45">
      <c t="s" r="A45" s="4">
        <v>531</v>
      </c>
      <c t="s" r="B45" s="4">
        <v>532</v>
      </c>
      <c t="s" r="C45" s="4">
        <v>578</v>
      </c>
    </row>
    <row spans="1:3" r="46">
      <c t="s" r="A46" s="4">
        <v>534</v>
      </c>
      <c t="s" r="B46" s="4">
        <v>535</v>
      </c>
      <c t="s" r="C46" s="4">
        <v>579</v>
      </c>
    </row>
    <row spans="1:3" r="47">
      <c t="s" r="A47" s="4">
        <v>76</v>
      </c>
    </row>
    <row spans="1:3" r="48">
      <c t="s" r="A48" s="3">
        <v>547</v>
      </c>
    </row>
    <row spans="1:3" r="49">
      <c t="s" r="A49" s="4">
        <v>530</v>
      </c>
      <c t="n" r="B49" s="8">
        <v>0</v>
      </c>
      <c t="n" r="C49" s="8">
        <v>705635</v>
      </c>
    </row>
    <row spans="1:3" r="50">
      <c t="s" r="A50" s="4">
        <v>531</v>
      </c>
      <c t="s" r="C50" s="4">
        <v>544</v>
      </c>
    </row>
    <row spans="1:3" r="51">
      <c t="s" r="A51" s="4">
        <v>534</v>
      </c>
      <c t="s" r="C51" s="4">
        <v>5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21"/>
    <col customWidth="1" max="3" min="3" width="21"/>
  </cols>
  <sheetData>
    <row spans="1:3" r="1">
      <c t="s" r="A1" s="1">
        <v>580</v>
      </c>
      <c t="s" r="B1" s="2">
        <v>581</v>
      </c>
      <c t="s" r="C1" s="2">
        <v>582</v>
      </c>
    </row>
    <row spans="1:3" r="2">
      <c t="s" r="A2" s="4">
        <v>583</v>
      </c>
      <c t="n" r="B2" s="7">
        <v>31</v>
      </c>
    </row>
    <row spans="1:3" r="3">
      <c t="s" r="A3" s="4">
        <v>584</v>
      </c>
      <c t="s" r="B3" s="4">
        <v>585</v>
      </c>
    </row>
    <row spans="1:3" r="4">
      <c t="s" r="A4" s="4">
        <v>47</v>
      </c>
      <c t="n" r="B4" s="8">
        <v>3664715000</v>
      </c>
      <c t="n" r="C4" s="8">
        <v>5423630000</v>
      </c>
    </row>
    <row spans="1:3" r="5">
      <c t="s" r="A5" s="4">
        <v>71</v>
      </c>
    </row>
    <row spans="1:3" r="6">
      <c t="s" r="A6" s="4">
        <v>403</v>
      </c>
      <c t="n" r="B6" s="7">
        <v>3174675000</v>
      </c>
      <c t="n" r="C6" s="7">
        <v>4235235000</v>
      </c>
    </row>
    <row spans="1:3" r="7">
      <c t="s" r="A7" s="4">
        <v>74</v>
      </c>
    </row>
    <row spans="1:3" r="8">
      <c t="s" r="A8" s="4">
        <v>403</v>
      </c>
      <c t="n" r="B8" s="7">
        <v>1435931000</v>
      </c>
      <c t="n" r="C8" s="7">
        <v>940981000</v>
      </c>
    </row>
    <row spans="1:3" r="9">
      <c t="s" r="A9" s="4">
        <v>408</v>
      </c>
    </row>
    <row spans="1:3" r="10">
      <c t="s" r="A10" s="4">
        <v>403</v>
      </c>
      <c t="n" r="B10" s="7">
        <v>2900584000</v>
      </c>
      <c t="n" r="C10" s="8">
        <v>4233884000</v>
      </c>
    </row>
    <row spans="1:3" r="11">
      <c t="s" r="A11" s="4">
        <v>586</v>
      </c>
    </row>
    <row spans="1:3" r="12">
      <c t="s" r="A12" s="4">
        <v>403</v>
      </c>
      <c t="n" r="B12" s="7">
        <v>1400000000</v>
      </c>
    </row>
    <row spans="1:3" r="13">
      <c t="s" r="A13" s="4">
        <v>73</v>
      </c>
    </row>
    <row spans="1:3" r="14">
      <c t="s" r="A14" s="4">
        <v>587</v>
      </c>
      <c t="n" r="B14" s="8">
        <v>2600000</v>
      </c>
    </row>
    <row spans="1:3" r="15">
      <c t="s" r="A15" s="4">
        <v>588</v>
      </c>
    </row>
    <row spans="1:3" r="16">
      <c t="s" r="A16" s="4">
        <v>584</v>
      </c>
      <c t="s" r="B16" s="4">
        <v>5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0</v>
      </c>
      <c t="s" r="B1" s="2">
        <v>1</v>
      </c>
    </row>
    <row spans="1:3" r="2">
      <c t="s" r="B2" s="2">
        <v>2</v>
      </c>
      <c t="s" r="C2" s="2">
        <v>32</v>
      </c>
    </row>
    <row spans="1:3" r="3">
      <c t="s" r="A3" s="3">
        <v>481</v>
      </c>
    </row>
    <row spans="1:3" r="4">
      <c t="s" r="A4" s="4">
        <v>591</v>
      </c>
      <c t="n" r="B4" s="8">
        <v>17726</v>
      </c>
      <c t="n" r="C4" s="8">
        <v>0</v>
      </c>
    </row>
    <row spans="1:3" r="5">
      <c t="s" r="A5" s="4">
        <v>48</v>
      </c>
      <c t="n" r="B5" s="8">
        <v>442900</v>
      </c>
      <c t="n" r="C5" s="8">
        <v>0</v>
      </c>
    </row>
    <row spans="1:3" r="6">
      <c t="s" r="A6" s="4">
        <v>592</v>
      </c>
    </row>
    <row spans="1:3" r="7">
      <c t="s" r="A7" s="3">
        <v>481</v>
      </c>
    </row>
    <row spans="1:3" r="8">
      <c t="s" r="A8" s="4">
        <v>593</v>
      </c>
      <c t="s" r="B8" s="4">
        <v>594</v>
      </c>
    </row>
    <row spans="1:3" r="9">
      <c t="s" r="A9" s="4">
        <v>595</v>
      </c>
      <c t="s" r="B9" s="4">
        <v>596</v>
      </c>
    </row>
    <row spans="1:3" r="10">
      <c t="s" r="A10" s="4">
        <v>597</v>
      </c>
    </row>
    <row spans="1:3" r="11">
      <c t="s" r="A11" s="3">
        <v>481</v>
      </c>
    </row>
    <row spans="1:3" r="12">
      <c t="s" r="A12" s="4">
        <v>598</v>
      </c>
      <c t="n" r="B12" s="8">
        <v>199800</v>
      </c>
    </row>
    <row spans="1:3" r="13">
      <c t="s" r="A13" s="4">
        <v>599</v>
      </c>
    </row>
    <row spans="1:3" r="14">
      <c t="s" r="A14" s="3">
        <v>481</v>
      </c>
    </row>
    <row spans="1:3" r="15">
      <c t="s" r="A15" s="4">
        <v>598</v>
      </c>
      <c t="n" r="B15" s="8">
        <v>270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49"/>
  </cols>
  <sheetData>
    <row spans="1:6" r="1">
      <c t="s" r="A1" s="1">
        <v>112</v>
      </c>
      <c t="s" r="B1" s="2">
        <v>113</v>
      </c>
      <c t="s" r="C1" s="2">
        <v>114</v>
      </c>
      <c t="s" r="D1" s="2">
        <v>115</v>
      </c>
      <c t="s" r="E1" s="2">
        <v>116</v>
      </c>
      <c t="s" r="F1" s="2">
        <v>117</v>
      </c>
    </row>
    <row spans="1:6" r="2">
      <c t="s" r="A2" s="4">
        <v>118</v>
      </c>
      <c t="n" r="B2" s="8">
        <v>925562</v>
      </c>
      <c t="n" r="D2" s="8">
        <v>360</v>
      </c>
      <c t="n" r="E2" s="8">
        <v>772008</v>
      </c>
      <c t="n" r="F2" s="8">
        <v>153194</v>
      </c>
    </row>
    <row spans="1:6" r="3">
      <c t="s" r="A3" s="4">
        <v>119</v>
      </c>
      <c t="n" r="D3" s="7">
        <v>35964</v>
      </c>
    </row>
    <row spans="1:6" r="4">
      <c t="s" r="A4" s="4">
        <v>106</v>
      </c>
      <c t="n" r="B4" s="8">
        <v>-84470</v>
      </c>
    </row>
    <row spans="1:6" r="5">
      <c t="s" r="A5" s="4">
        <v>120</v>
      </c>
      <c t="n" r="D5" s="8">
        <v>8</v>
      </c>
    </row>
    <row spans="1:6" r="6">
      <c t="s" r="A6" s="4">
        <v>121</v>
      </c>
      <c t="n" r="B6" s="7">
        <v>-7616</v>
      </c>
    </row>
    <row spans="1:6" r="7">
      <c t="s" r="A7" s="4">
        <v>122</v>
      </c>
      <c t="n" r="B7" s="8">
        <v>-76</v>
      </c>
      <c t="n" r="E7" s="7">
        <v>-154002</v>
      </c>
    </row>
    <row spans="1:6" r="8">
      <c t="s" r="A8" s="4">
        <v>123</v>
      </c>
      <c t="n" r="B8" s="7">
        <v>-154078</v>
      </c>
    </row>
    <row spans="1:6" r="9">
      <c t="s" r="A9" s="4">
        <v>124</v>
      </c>
      <c t="n" r="B9" s="7">
        <v>135</v>
      </c>
      <c t="n" r="E9" s="7">
        <v>135</v>
      </c>
    </row>
    <row spans="1:6" r="10">
      <c t="s" r="A10" s="4">
        <v>125</v>
      </c>
      <c t="n" r="B10" s="7">
        <v>168344</v>
      </c>
      <c t="n" r="F10" s="7">
        <v>168344</v>
      </c>
    </row>
    <row spans="1:6" r="11">
      <c t="s" r="A11" s="4">
        <v>126</v>
      </c>
      <c t="n" r="B11" s="7">
        <v>1102720</v>
      </c>
      <c t="n" r="C11" s="8">
        <v>0</v>
      </c>
      <c t="n" r="D11" s="8">
        <v>514</v>
      </c>
      <c t="n" r="E11" s="7">
        <v>1201826</v>
      </c>
      <c t="n" r="F11" s="7">
        <v>-99620</v>
      </c>
    </row>
    <row spans="1:6" r="12">
      <c t="s" r="A12" s="4">
        <v>127</v>
      </c>
      <c t="n" r="D12" s="7">
        <v>51356</v>
      </c>
    </row>
    <row spans="1:6" r="13">
      <c t="s" r="A13" s="4">
        <v>128</v>
      </c>
      <c t="n" r="C13" s="7">
        <v>0</v>
      </c>
    </row>
    <row spans="1:6" r="14">
      <c t="s" r="A14" s="4">
        <v>129</v>
      </c>
      <c t="n" r="D14" s="7">
        <v>23000</v>
      </c>
    </row>
    <row spans="1:6" r="15">
      <c t="s" r="A15" s="4">
        <v>130</v>
      </c>
      <c t="n" r="B15" s="7">
        <v>583915</v>
      </c>
      <c t="n" r="D15" s="8">
        <v>230</v>
      </c>
      <c t="n" r="E15" s="7">
        <v>583685</v>
      </c>
    </row>
    <row spans="1:6" r="16">
      <c t="s" r="A16" s="4">
        <v>106</v>
      </c>
      <c t="n" r="B16" s="8">
        <v>159179</v>
      </c>
    </row>
    <row spans="1:6" r="17">
      <c t="s" r="A17" s="4">
        <v>120</v>
      </c>
      <c t="n" r="D17" s="8">
        <v>23</v>
      </c>
    </row>
    <row spans="1:6" r="18">
      <c t="s" r="A18" s="4">
        <v>131</v>
      </c>
      <c t="n" r="B18" s="7">
        <v>1</v>
      </c>
    </row>
    <row spans="1:6" r="19">
      <c t="s" r="A19" s="4">
        <v>121</v>
      </c>
      <c t="n" r="D19" s="7">
        <v>-214</v>
      </c>
    </row>
    <row spans="1:6" r="20">
      <c t="s" r="A20" s="4">
        <v>122</v>
      </c>
      <c t="n" r="D20" s="8">
        <v>-3</v>
      </c>
      <c t="n" r="E20" s="7">
        <v>-4205</v>
      </c>
    </row>
    <row spans="1:6" r="21">
      <c t="s" r="A21" s="4">
        <v>123</v>
      </c>
      <c t="n" r="B21" s="8">
        <v>-4208</v>
      </c>
    </row>
    <row spans="1:6" r="22">
      <c t="s" r="A22" s="4">
        <v>124</v>
      </c>
      <c t="n" r="B22" s="7">
        <v>940</v>
      </c>
      <c t="n" r="E22" s="7">
        <v>939</v>
      </c>
    </row>
    <row spans="1:6" r="23">
      <c t="s" r="A23" s="4">
        <v>132</v>
      </c>
      <c t="n" r="B23" s="7">
        <v>-2718</v>
      </c>
      <c t="n" r="F23" s="7">
        <v>2718</v>
      </c>
    </row>
    <row spans="1:6" r="24">
      <c t="s" r="A24" s="4">
        <v>125</v>
      </c>
      <c t="n" r="B24" s="7">
        <v>132983</v>
      </c>
      <c t="n" r="F24" s="7">
        <v>132983</v>
      </c>
    </row>
    <row spans="1:6" r="25">
      <c t="s" r="A25" s="4">
        <v>133</v>
      </c>
      <c t="n" r="B25" s="8">
        <v>1175969</v>
      </c>
      <c t="n" r="C25" s="8">
        <v>53039</v>
      </c>
      <c t="n" r="D25" s="8">
        <v>512</v>
      </c>
      <c t="n" r="E25" s="7">
        <v>1198560</v>
      </c>
      <c t="n" r="F25" s="7">
        <v>-76142</v>
      </c>
    </row>
    <row spans="1:6" r="26">
      <c t="s" r="A26" s="4">
        <v>134</v>
      </c>
      <c t="n" r="B26" s="7">
        <v>51165</v>
      </c>
      <c t="n" r="D26" s="7">
        <v>51165</v>
      </c>
    </row>
    <row spans="1:6" r="27">
      <c t="s" r="A27" s="4">
        <v>135</v>
      </c>
      <c t="n" r="B27" s="7">
        <v>2200</v>
      </c>
      <c t="n" r="C27" s="7">
        <v>2200</v>
      </c>
    </row>
    <row spans="1:6" r="28">
      <c t="s" r="A28" s="4">
        <v>129</v>
      </c>
      <c t="n" r="C28" s="7">
        <v>2200</v>
      </c>
    </row>
    <row spans="1:6" r="29">
      <c t="s" r="A29" s="4">
        <v>130</v>
      </c>
      <c t="n" r="B29" s="8">
        <v>53039</v>
      </c>
      <c t="n" r="C29" s="8">
        <v>53039</v>
      </c>
    </row>
    <row spans="1:6" r="30">
      <c t="s" r="A30" s="4">
        <v>106</v>
      </c>
      <c t="n" r="B30" s="8">
        <v>-38358</v>
      </c>
    </row>
    <row spans="1:6" r="31">
      <c t="s" r="A31" s="4">
        <v>120</v>
      </c>
      <c t="n" r="D31" s="8">
        <v>53</v>
      </c>
    </row>
    <row spans="1:6" r="32">
      <c t="s" r="A32" s="4">
        <v>131</v>
      </c>
      <c t="n" r="B32" s="7">
        <v>0</v>
      </c>
    </row>
    <row spans="1:6" r="33">
      <c t="s" r="A33" s="4">
        <v>121</v>
      </c>
      <c t="n" r="B33" s="7">
        <v>3600</v>
      </c>
      <c t="n" r="D33" s="7">
        <v>-3592</v>
      </c>
    </row>
    <row spans="1:6" r="34">
      <c t="s" r="A34" s="4">
        <v>122</v>
      </c>
      <c t="n" r="B34" s="8">
        <v>53400</v>
      </c>
      <c t="n" r="D34" s="8">
        <v>-36</v>
      </c>
      <c t="n" r="E34" s="7">
        <v>-53321</v>
      </c>
    </row>
    <row spans="1:6" r="35">
      <c t="s" r="A35" s="4">
        <v>123</v>
      </c>
      <c t="n" r="B35" s="7">
        <v>-53357</v>
      </c>
    </row>
    <row spans="1:6" r="36">
      <c t="s" r="A36" s="4">
        <v>124</v>
      </c>
      <c t="n" r="B36" s="7">
        <v>1558</v>
      </c>
      <c t="n" r="E36" s="7">
        <v>1558</v>
      </c>
    </row>
    <row spans="1:6" r="37">
      <c t="s" r="A37" s="4">
        <v>132</v>
      </c>
      <c t="n" r="B37" s="7">
        <v>-4468</v>
      </c>
      <c t="n" r="F37" s="7">
        <v>4468</v>
      </c>
    </row>
    <row spans="1:6" r="38">
      <c t="s" r="A38" s="4">
        <v>125</v>
      </c>
      <c t="n" r="B38" s="7">
        <v>-90232</v>
      </c>
      <c t="n" r="F38" s="7">
        <v>90232</v>
      </c>
    </row>
    <row spans="1:6" r="39">
      <c t="s" r="A39" s="4">
        <v>136</v>
      </c>
      <c t="n" r="B39" s="8">
        <v>991112</v>
      </c>
      <c t="n" r="C39" s="8">
        <v>53039</v>
      </c>
      <c t="n" r="D39" s="8">
        <v>476</v>
      </c>
      <c t="n" r="E39" s="8">
        <v>1146797</v>
      </c>
      <c t="n" r="F39" s="8">
        <v>-209200</v>
      </c>
    </row>
    <row spans="1:6" r="40">
      <c t="s" r="A40" s="4">
        <v>137</v>
      </c>
      <c t="n" r="B40" s="7">
        <v>47626</v>
      </c>
      <c t="n" r="D40" s="7">
        <v>47626</v>
      </c>
    </row>
    <row spans="1:6" r="41">
      <c t="s" r="A41" s="4">
        <v>138</v>
      </c>
      <c t="n" r="B41" s="7">
        <v>2200</v>
      </c>
      <c t="n" r="C41" s="7">
        <v>22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0</v>
      </c>
      <c t="s" r="B1" s="2">
        <v>2</v>
      </c>
      <c t="s" r="C1" s="2">
        <v>32</v>
      </c>
    </row>
    <row spans="1:3" r="2">
      <c t="s" r="A2" s="3">
        <v>601</v>
      </c>
    </row>
    <row spans="1:3" r="3">
      <c t="s" r="A3" s="4">
        <v>40</v>
      </c>
      <c t="n" r="B3" s="8">
        <v>8151</v>
      </c>
      <c t="n" r="C3" s="8">
        <v>28574</v>
      </c>
    </row>
    <row spans="1:3" r="4">
      <c t="s" r="A4" s="4">
        <v>602</v>
      </c>
      <c t="n" r="B4" s="7">
        <v>58850</v>
      </c>
      <c t="n" r="C4" s="7">
        <v>75981</v>
      </c>
    </row>
    <row spans="1:3" r="5">
      <c t="s" r="A5" s="4">
        <v>603</v>
      </c>
    </row>
    <row spans="1:3" r="6">
      <c t="s" r="A6" s="3">
        <v>601</v>
      </c>
    </row>
    <row spans="1:3" r="7">
      <c t="s" r="A7" s="4">
        <v>40</v>
      </c>
      <c t="n" r="B7" s="7">
        <v>3152</v>
      </c>
      <c t="n" r="C7" s="7">
        <v>9414</v>
      </c>
    </row>
    <row spans="1:3" r="8">
      <c t="s" r="A8" s="4">
        <v>602</v>
      </c>
      <c t="n" r="C8" s="7">
        <v>73052</v>
      </c>
    </row>
    <row spans="1:3" r="9">
      <c t="s" r="A9" s="4">
        <v>604</v>
      </c>
    </row>
    <row spans="1:3" r="10">
      <c t="s" r="A10" s="3">
        <v>601</v>
      </c>
    </row>
    <row spans="1:3" r="11">
      <c t="s" r="A11" s="4">
        <v>40</v>
      </c>
      <c t="n" r="B11" s="7">
        <v>1961</v>
      </c>
      <c t="n" r="C11" s="7">
        <v>5464</v>
      </c>
    </row>
    <row spans="1:3" r="12">
      <c t="s" r="A12" s="4">
        <v>605</v>
      </c>
    </row>
    <row spans="1:3" r="13">
      <c t="s" r="A13" s="3">
        <v>601</v>
      </c>
    </row>
    <row spans="1:3" r="14">
      <c t="s" r="A14" s="4">
        <v>40</v>
      </c>
      <c t="n" r="B14" s="7">
        <v>1958</v>
      </c>
      <c t="n" r="C14" s="7">
        <v>13495</v>
      </c>
    </row>
    <row spans="1:3" r="15">
      <c t="s" r="A15" s="4">
        <v>602</v>
      </c>
      <c t="n" r="B15" s="7">
        <v>1151</v>
      </c>
      <c t="n" r="C15" s="7">
        <v>1863</v>
      </c>
    </row>
    <row spans="1:3" r="16">
      <c t="s" r="A16" s="4">
        <v>606</v>
      </c>
    </row>
    <row spans="1:3" r="17">
      <c t="s" r="A17" s="3">
        <v>601</v>
      </c>
    </row>
    <row spans="1:3" r="18">
      <c t="s" r="A18" s="4">
        <v>602</v>
      </c>
      <c t="n" r="B18" s="7">
        <v>1972</v>
      </c>
      <c t="n" r="C18" s="7">
        <v>0</v>
      </c>
    </row>
    <row spans="1:3" r="19">
      <c t="s" r="A19" s="4">
        <v>607</v>
      </c>
    </row>
    <row spans="1:3" r="20">
      <c t="s" r="A20" s="3">
        <v>601</v>
      </c>
    </row>
    <row spans="1:3" r="21">
      <c t="s" r="A21" s="4">
        <v>40</v>
      </c>
      <c t="n" r="B21" s="7">
        <v>0</v>
      </c>
      <c t="n" r="C21" s="7">
        <v>201</v>
      </c>
    </row>
    <row spans="1:3" r="22">
      <c t="s" r="A22" s="4">
        <v>602</v>
      </c>
      <c t="n" r="B22" s="7">
        <v>76</v>
      </c>
      <c t="n" r="C22" s="7">
        <v>0</v>
      </c>
    </row>
    <row spans="1:3" r="23">
      <c t="s" r="A23" s="4">
        <v>608</v>
      </c>
    </row>
    <row spans="1:3" r="24">
      <c t="s" r="A24" s="3">
        <v>601</v>
      </c>
    </row>
    <row spans="1:3" r="25">
      <c t="s" r="A25" s="4">
        <v>40</v>
      </c>
      <c t="n" r="B25" s="7">
        <v>1080</v>
      </c>
      <c t="n" r="C25" s="7">
        <v>0</v>
      </c>
    </row>
    <row spans="1:3" r="26">
      <c t="s" r="A26" s="4">
        <v>602</v>
      </c>
      <c t="n" r="B26" s="8">
        <v>0</v>
      </c>
      <c t="n" r="C26" s="8">
        <v>10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9</v>
      </c>
      <c t="s" r="B1" s="2">
        <v>1</v>
      </c>
    </row>
    <row spans="1:4" r="2">
      <c t="s" r="B2" s="2">
        <v>2</v>
      </c>
      <c t="s" r="C2" s="2">
        <v>32</v>
      </c>
      <c t="s" r="D2" s="2">
        <v>78</v>
      </c>
    </row>
    <row spans="1:4" r="3">
      <c t="s" r="A3" s="3">
        <v>610</v>
      </c>
    </row>
    <row spans="1:4" r="4">
      <c t="s" r="A4" s="4">
        <v>611</v>
      </c>
      <c t="n" r="B4" s="8">
        <v>-16437</v>
      </c>
      <c t="n" r="C4" s="8">
        <v>-20388</v>
      </c>
      <c t="n" r="D4" s="8">
        <v>-41006</v>
      </c>
    </row>
    <row spans="1:4" r="5">
      <c t="s" r="A5" s="4">
        <v>612</v>
      </c>
      <c t="n" r="B5" s="7">
        <v>-45901</v>
      </c>
      <c t="n" r="C5" s="7">
        <v>-20445</v>
      </c>
      <c t="n" r="D5" s="7">
        <v>112573</v>
      </c>
    </row>
    <row spans="1:4" r="6">
      <c t="s" r="A6" s="4">
        <v>613</v>
      </c>
      <c t="n" r="B6" s="7">
        <v>2056</v>
      </c>
      <c t="n" r="C6" s="7">
        <v>-98654</v>
      </c>
      <c t="n" r="D6" s="8">
        <v>107546</v>
      </c>
    </row>
    <row spans="1:4" r="7">
      <c t="s" r="A7" s="4">
        <v>614</v>
      </c>
    </row>
    <row spans="1:4" r="8">
      <c t="s" r="A8" s="3">
        <v>610</v>
      </c>
    </row>
    <row spans="1:4" r="9">
      <c t="s" r="A9" s="4">
        <v>611</v>
      </c>
      <c t="n" r="B9" s="7">
        <v>-16437</v>
      </c>
      <c t="n" r="C9" s="7">
        <v>-20388</v>
      </c>
    </row>
    <row spans="1:4" r="10">
      <c t="s" r="A10" s="4">
        <v>612</v>
      </c>
      <c t="n" r="B10" s="7">
        <v>-53114</v>
      </c>
      <c t="n" r="C10" s="7">
        <v>-13952</v>
      </c>
    </row>
    <row spans="1:4" r="11">
      <c t="s" r="A11" s="4">
        <v>613</v>
      </c>
      <c t="n" r="B11" s="7">
        <v>9662</v>
      </c>
      <c t="n" r="C11" s="7">
        <v>-105529</v>
      </c>
    </row>
    <row spans="1:4" r="12">
      <c t="s" r="A12" s="4">
        <v>615</v>
      </c>
    </row>
    <row spans="1:4" r="13">
      <c t="s" r="A13" s="3">
        <v>610</v>
      </c>
    </row>
    <row spans="1:4" r="14">
      <c t="s" r="A14" s="4">
        <v>611</v>
      </c>
      <c t="n" r="B14" s="7">
        <v>0</v>
      </c>
      <c t="n" r="C14" s="7">
        <v>0</v>
      </c>
    </row>
    <row spans="1:4" r="15">
      <c t="s" r="A15" s="4">
        <v>612</v>
      </c>
      <c t="n" r="B15" s="7">
        <v>-4049</v>
      </c>
      <c t="n" r="C15" s="7">
        <v>-17836</v>
      </c>
    </row>
    <row spans="1:4" r="16">
      <c t="s" r="A16" s="4">
        <v>613</v>
      </c>
      <c t="n" r="B16" s="7">
        <v>156</v>
      </c>
      <c t="n" r="C16" s="7">
        <v>-12018</v>
      </c>
    </row>
    <row spans="1:4" r="17">
      <c t="s" r="A17" s="4">
        <v>616</v>
      </c>
    </row>
    <row spans="1:4" r="18">
      <c t="s" r="A18" s="3">
        <v>610</v>
      </c>
    </row>
    <row spans="1:4" r="19">
      <c t="s" r="A19" s="4">
        <v>611</v>
      </c>
      <c t="n" r="B19" s="7">
        <v>0</v>
      </c>
      <c t="n" r="C19" s="7">
        <v>0</v>
      </c>
    </row>
    <row spans="1:4" r="20">
      <c t="s" r="A20" s="4">
        <v>612</v>
      </c>
      <c t="n" r="B20" s="7">
        <v>22727</v>
      </c>
      <c t="n" r="C20" s="7">
        <v>33345</v>
      </c>
    </row>
    <row spans="1:4" r="21">
      <c t="s" r="A21" s="4">
        <v>613</v>
      </c>
      <c t="n" r="B21" s="7">
        <v>-10825</v>
      </c>
      <c t="n" r="C21" s="7">
        <v>10613</v>
      </c>
    </row>
    <row spans="1:4" r="22">
      <c t="s" r="A22" s="4">
        <v>76</v>
      </c>
    </row>
    <row spans="1:4" r="23">
      <c t="s" r="A23" s="3">
        <v>610</v>
      </c>
    </row>
    <row spans="1:4" r="24">
      <c t="s" r="A24" s="4">
        <v>611</v>
      </c>
      <c t="n" r="B24" s="7">
        <v>0</v>
      </c>
      <c t="n" r="C24" s="7">
        <v>0</v>
      </c>
    </row>
    <row spans="1:4" r="25">
      <c t="s" r="A25" s="4">
        <v>612</v>
      </c>
      <c t="n" r="B25" s="7">
        <v>8323</v>
      </c>
      <c t="n" r="C25" s="7">
        <v>2008</v>
      </c>
    </row>
    <row spans="1:4" r="26">
      <c t="s" r="A26" s="4">
        <v>613</v>
      </c>
      <c t="n" r="B26" s="7">
        <v>-1428</v>
      </c>
      <c t="n" r="C26" s="7">
        <v>13291</v>
      </c>
    </row>
    <row spans="1:4" r="27">
      <c t="s" r="A27" s="4">
        <v>617</v>
      </c>
    </row>
    <row spans="1:4" r="28">
      <c t="s" r="A28" s="3">
        <v>610</v>
      </c>
    </row>
    <row spans="1:4" r="29">
      <c t="s" r="A29" s="4">
        <v>611</v>
      </c>
      <c t="n" r="B29" s="7">
        <v>0</v>
      </c>
      <c t="n" r="C29" s="7">
        <v>0</v>
      </c>
    </row>
    <row spans="1:4" r="30">
      <c t="s" r="A30" s="4">
        <v>612</v>
      </c>
      <c t="n" r="B30" s="7">
        <v>-4695</v>
      </c>
      <c t="n" r="C30" s="7">
        <v>-6645</v>
      </c>
    </row>
    <row spans="1:4" r="31">
      <c t="s" r="A31" s="4">
        <v>613</v>
      </c>
      <c t="n" r="B31" s="7">
        <v>2146</v>
      </c>
      <c t="n" r="C31" s="7">
        <v>-4464</v>
      </c>
    </row>
    <row spans="1:4" r="32">
      <c t="s" r="A32" s="4">
        <v>618</v>
      </c>
    </row>
    <row spans="1:4" r="33">
      <c t="s" r="A33" s="3">
        <v>610</v>
      </c>
    </row>
    <row spans="1:4" r="34">
      <c t="s" r="A34" s="4">
        <v>611</v>
      </c>
      <c t="n" r="B34" s="7">
        <v>0</v>
      </c>
      <c t="n" r="C34" s="7">
        <v>0</v>
      </c>
    </row>
    <row spans="1:4" r="35">
      <c t="s" r="A35" s="4">
        <v>612</v>
      </c>
      <c t="n" r="B35" s="7">
        <v>-15544</v>
      </c>
      <c t="n" r="C35" s="7">
        <v>-26592</v>
      </c>
    </row>
    <row spans="1:4" r="36">
      <c t="s" r="A36" s="4">
        <v>613</v>
      </c>
      <c t="n" r="B36" s="7">
        <v>1757</v>
      </c>
      <c t="n" r="C36" s="7">
        <v>-1344</v>
      </c>
    </row>
    <row spans="1:4" r="37">
      <c t="s" r="A37" s="4">
        <v>619</v>
      </c>
    </row>
    <row spans="1:4" r="38">
      <c t="s" r="A38" s="3">
        <v>610</v>
      </c>
    </row>
    <row spans="1:4" r="39">
      <c t="s" r="A39" s="4">
        <v>611</v>
      </c>
      <c t="n" r="B39" s="7">
        <v>0</v>
      </c>
      <c t="n" r="C39" s="7">
        <v>0</v>
      </c>
    </row>
    <row spans="1:4" r="40">
      <c t="s" r="A40" s="4">
        <v>612</v>
      </c>
      <c t="n" r="B40" s="7">
        <v>0</v>
      </c>
      <c t="n" r="C40" s="7">
        <v>8675</v>
      </c>
    </row>
    <row spans="1:4" r="41">
      <c t="s" r="A41" s="4">
        <v>613</v>
      </c>
      <c t="n" r="B41" s="7">
        <v>0</v>
      </c>
      <c t="n" r="C41" s="7">
        <v>502</v>
      </c>
    </row>
    <row spans="1:4" r="42">
      <c t="s" r="A42" s="4">
        <v>620</v>
      </c>
    </row>
    <row spans="1:4" r="43">
      <c t="s" r="A43" s="3">
        <v>610</v>
      </c>
    </row>
    <row spans="1:4" r="44">
      <c t="s" r="A44" s="4">
        <v>611</v>
      </c>
      <c t="n" r="B44" s="7">
        <v>0</v>
      </c>
      <c t="n" r="C44" s="7">
        <v>0</v>
      </c>
    </row>
    <row spans="1:4" r="45">
      <c t="s" r="A45" s="4">
        <v>612</v>
      </c>
      <c t="n" r="B45" s="7">
        <v>22</v>
      </c>
      <c t="n" r="C45" s="7">
        <v>257</v>
      </c>
    </row>
    <row spans="1:4" r="46">
      <c t="s" r="A46" s="4">
        <v>613</v>
      </c>
      <c t="n" r="B46" s="7">
        <v>0</v>
      </c>
      <c t="n" r="C46" s="7">
        <v>0</v>
      </c>
    </row>
    <row spans="1:4" r="47">
      <c t="s" r="A47" s="4">
        <v>607</v>
      </c>
    </row>
    <row spans="1:4" r="48">
      <c t="s" r="A48" s="3">
        <v>610</v>
      </c>
    </row>
    <row spans="1:4" r="49">
      <c t="s" r="A49" s="4">
        <v>611</v>
      </c>
      <c t="n" r="B49" s="7">
        <v>0</v>
      </c>
      <c t="n" r="C49" s="7">
        <v>0</v>
      </c>
    </row>
    <row spans="1:4" r="50">
      <c t="s" r="A50" s="4">
        <v>612</v>
      </c>
      <c t="n" r="B50" s="7">
        <v>199</v>
      </c>
      <c t="n" r="C50" s="7">
        <v>295</v>
      </c>
    </row>
    <row spans="1:4" r="51">
      <c t="s" r="A51" s="4">
        <v>613</v>
      </c>
      <c t="n" r="B51" s="7">
        <v>-307</v>
      </c>
      <c t="n" r="C51" s="8">
        <v>295</v>
      </c>
    </row>
    <row spans="1:4" r="52">
      <c t="s" r="A52" s="4">
        <v>606</v>
      </c>
    </row>
    <row spans="1:4" r="53">
      <c t="s" r="A53" s="3">
        <v>610</v>
      </c>
    </row>
    <row spans="1:4" r="54">
      <c t="s" r="A54" s="4">
        <v>611</v>
      </c>
      <c t="n" r="B54" s="7">
        <v>0</v>
      </c>
      <c t="s" r="C54" s="4">
        <v>621</v>
      </c>
    </row>
    <row spans="1:4" r="55">
      <c t="s" r="A55" s="4">
        <v>612</v>
      </c>
      <c t="n" r="B55" s="7">
        <v>125</v>
      </c>
      <c t="n" r="C55" s="8">
        <v>0</v>
      </c>
    </row>
    <row spans="1:4" r="56">
      <c t="s" r="A56" s="4">
        <v>613</v>
      </c>
      <c t="n" r="B56" s="7">
        <v>895</v>
      </c>
      <c t="n" r="C56" s="7">
        <v>0</v>
      </c>
    </row>
    <row spans="1:4" r="57">
      <c t="s" r="A57" s="4">
        <v>622</v>
      </c>
    </row>
    <row spans="1:4" r="58">
      <c t="s" r="A58" s="3">
        <v>610</v>
      </c>
    </row>
    <row spans="1:4" r="59">
      <c t="s" r="A59" s="4">
        <v>611</v>
      </c>
      <c t="n" r="B59" s="7">
        <v>0</v>
      </c>
      <c t="n" r="C59" s="7">
        <v>0</v>
      </c>
    </row>
    <row spans="1:4" r="60">
      <c t="s" r="A60" s="4">
        <v>612</v>
      </c>
      <c t="n" r="B60" s="7">
        <v>14</v>
      </c>
      <c t="n" r="C60" s="7">
        <v>0</v>
      </c>
    </row>
    <row spans="1:4" r="61">
      <c t="s" r="A61" s="4">
        <v>613</v>
      </c>
      <c t="n" r="B61" s="7">
        <v>0</v>
      </c>
      <c t="n" r="C61" s="7">
        <v>0</v>
      </c>
    </row>
    <row spans="1:4" r="62">
      <c t="s" r="A62" s="4">
        <v>623</v>
      </c>
    </row>
    <row spans="1:4" r="63">
      <c t="s" r="A63" s="3">
        <v>610</v>
      </c>
    </row>
    <row spans="1:4" r="64">
      <c t="s" r="A64" s="4">
        <v>611</v>
      </c>
      <c t="n" r="B64" s="7">
        <v>0</v>
      </c>
      <c t="n" r="C64" s="7">
        <v>0</v>
      </c>
    </row>
    <row spans="1:4" r="65">
      <c t="s" r="A65" s="4">
        <v>612</v>
      </c>
      <c t="n" r="B65" s="7">
        <v>91</v>
      </c>
      <c t="n" r="C65" s="7">
        <v>0</v>
      </c>
    </row>
    <row spans="1:4" r="66">
      <c t="s" r="A66" s="4">
        <v>613</v>
      </c>
      <c t="n" r="B66" s="8">
        <v>0</v>
      </c>
      <c t="n" r="C66" s="8">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4</v>
      </c>
      <c t="s" r="B1" s="2">
        <v>1</v>
      </c>
    </row>
    <row spans="1:4" r="2">
      <c t="s" r="B2" s="2">
        <v>2</v>
      </c>
      <c t="s" r="C2" s="2">
        <v>32</v>
      </c>
      <c t="s" r="D2" s="2">
        <v>78</v>
      </c>
    </row>
    <row spans="1:4" r="3">
      <c t="s" r="A3" s="3">
        <v>291</v>
      </c>
    </row>
    <row spans="1:4" r="4">
      <c t="s" r="A4" s="4">
        <v>625</v>
      </c>
      <c t="n" r="B4" s="8">
        <v>-2100000</v>
      </c>
    </row>
    <row spans="1:4" r="5">
      <c t="s" r="A5" s="4">
        <v>625</v>
      </c>
      <c t="n" r="B5" s="7">
        <v>-700000</v>
      </c>
      <c t="n" r="C5" s="8">
        <v>-2100000</v>
      </c>
    </row>
    <row spans="1:4" r="6">
      <c t="s" r="A6" s="4">
        <v>614</v>
      </c>
    </row>
    <row spans="1:4" r="7">
      <c t="s" r="A7" s="3">
        <v>291</v>
      </c>
    </row>
    <row spans="1:4" r="8">
      <c t="s" r="A8" s="4">
        <v>625</v>
      </c>
      <c t="n" r="B8" s="7">
        <v>-4015000</v>
      </c>
      <c t="n" r="C8" s="7">
        <v>-3240000</v>
      </c>
      <c t="n" r="D8" s="8">
        <v>-2940000</v>
      </c>
    </row>
    <row spans="1:4" r="9">
      <c t="s" r="A9" s="4">
        <v>626</v>
      </c>
      <c t="n" r="B9" s="7">
        <v>275000</v>
      </c>
      <c t="n" r="C9" s="7">
        <v>1275000</v>
      </c>
      <c t="n" r="D9" s="7">
        <v>4225000</v>
      </c>
    </row>
    <row spans="1:4" r="10">
      <c t="s" r="A10" s="4">
        <v>627</v>
      </c>
      <c t="n" r="B10" s="7">
        <v>-2000000</v>
      </c>
      <c t="n" r="C10" s="7">
        <v>-500000</v>
      </c>
      <c t="n" r="D10" s="7">
        <v>-3925000</v>
      </c>
    </row>
    <row spans="1:4" r="11">
      <c t="s" r="A11" s="4">
        <v>625</v>
      </c>
      <c t="n" r="B11" s="7">
        <v>-2290000</v>
      </c>
      <c t="n" r="C11" s="7">
        <v>-4015000</v>
      </c>
      <c t="n" r="D11" s="7">
        <v>-3240000</v>
      </c>
    </row>
    <row spans="1:4" r="12">
      <c t="s" r="A12" s="4">
        <v>615</v>
      </c>
    </row>
    <row spans="1:4" r="13">
      <c t="s" r="A13" s="3">
        <v>291</v>
      </c>
    </row>
    <row spans="1:4" r="14">
      <c t="s" r="A14" s="4">
        <v>625</v>
      </c>
      <c t="n" r="B14" s="7">
        <v>-550000</v>
      </c>
      <c t="n" r="C14" s="7">
        <v>-2100000</v>
      </c>
      <c t="n" r="D14" s="7">
        <v>-1150000</v>
      </c>
    </row>
    <row spans="1:4" r="15">
      <c t="s" r="A15" s="4">
        <v>626</v>
      </c>
      <c t="n" r="B15" s="7">
        <v>100000</v>
      </c>
      <c t="n" r="C15" s="7">
        <v>425000</v>
      </c>
      <c t="n" r="D15" s="7">
        <v>2150000</v>
      </c>
    </row>
    <row spans="1:4" r="16">
      <c t="s" r="A16" s="4">
        <v>627</v>
      </c>
      <c t="n" r="B16" s="7">
        <v>-400000</v>
      </c>
      <c t="n" r="C16" s="7">
        <v>-1975000</v>
      </c>
      <c t="n" r="D16" s="7">
        <v>-1200000</v>
      </c>
    </row>
    <row spans="1:4" r="17">
      <c t="s" r="A17" s="4">
        <v>625</v>
      </c>
      <c t="n" r="B17" s="7">
        <v>-250000</v>
      </c>
      <c t="n" r="C17" s="7">
        <v>-550000</v>
      </c>
      <c t="n" r="D17" s="7">
        <v>-2100000</v>
      </c>
    </row>
    <row spans="1:4" r="18">
      <c t="s" r="A18" s="4">
        <v>616</v>
      </c>
    </row>
    <row spans="1:4" r="19">
      <c t="s" r="A19" s="3">
        <v>291</v>
      </c>
    </row>
    <row spans="1:4" r="20">
      <c t="s" r="A20" s="4">
        <v>625</v>
      </c>
      <c t="n" r="B20" s="7">
        <v>-296172</v>
      </c>
    </row>
    <row spans="1:4" r="21">
      <c t="s" r="A21" s="4">
        <v>626</v>
      </c>
      <c t="n" r="B21" s="7">
        <v>28149744</v>
      </c>
      <c t="n" r="C21" s="7">
        <v>26657236</v>
      </c>
      <c t="n" r="D21" s="7">
        <v>3295280</v>
      </c>
    </row>
    <row spans="1:4" r="22">
      <c t="s" r="A22" s="4">
        <v>627</v>
      </c>
      <c t="n" r="B22" s="7">
        <v>-28386038</v>
      </c>
      <c t="n" r="C22" s="7">
        <v>-25587248</v>
      </c>
      <c t="n" r="D22" s="7">
        <v>-3546908</v>
      </c>
    </row>
    <row spans="1:4" r="23">
      <c t="s" r="A23" s="4">
        <v>625</v>
      </c>
      <c t="n" r="B23" s="7">
        <v>-59878</v>
      </c>
      <c t="n" r="C23" s="7">
        <v>-296172</v>
      </c>
    </row>
    <row spans="1:4" r="24">
      <c t="s" r="A24" s="4">
        <v>76</v>
      </c>
    </row>
    <row spans="1:4" r="25">
      <c t="s" r="A25" s="3">
        <v>291</v>
      </c>
    </row>
    <row spans="1:4" r="26">
      <c t="s" r="A26" s="4">
        <v>625</v>
      </c>
      <c t="n" r="B26" s="7">
        <v>-756500</v>
      </c>
      <c t="n" r="C26" s="7">
        <v>-656000</v>
      </c>
      <c t="n" r="D26" s="7">
        <v>0</v>
      </c>
    </row>
    <row spans="1:4" r="27">
      <c t="s" r="A27" s="4">
        <v>626</v>
      </c>
      <c t="n" r="B27" s="7">
        <v>3772750</v>
      </c>
      <c t="n" r="C27" s="7">
        <v>2857070</v>
      </c>
      <c t="n" r="D27" s="7">
        <v>3709500</v>
      </c>
    </row>
    <row spans="1:4" r="28">
      <c t="s" r="A28" s="4">
        <v>627</v>
      </c>
      <c t="n" r="B28" s="7">
        <v>-4529250</v>
      </c>
      <c t="n" r="C28" s="7">
        <v>-2756570</v>
      </c>
      <c t="n" r="D28" s="7">
        <v>-3053500</v>
      </c>
    </row>
    <row spans="1:4" r="29">
      <c t="s" r="A29" s="4">
        <v>625</v>
      </c>
      <c t="n" r="B29" s="7">
        <v>0</v>
      </c>
      <c t="n" r="C29" s="7">
        <v>-756500</v>
      </c>
      <c t="n" r="D29" s="7">
        <v>-656000</v>
      </c>
    </row>
    <row spans="1:4" r="30">
      <c t="s" r="A30" s="4">
        <v>617</v>
      </c>
    </row>
    <row spans="1:4" r="31">
      <c t="s" r="A31" s="3">
        <v>291</v>
      </c>
    </row>
    <row spans="1:4" r="32">
      <c t="s" r="A32" s="4">
        <v>625</v>
      </c>
      <c t="n" r="D32" s="7">
        <v>0</v>
      </c>
    </row>
    <row spans="1:4" r="33">
      <c t="s" r="A33" s="4">
        <v>626</v>
      </c>
      <c t="n" r="D33" s="7">
        <v>650000</v>
      </c>
    </row>
    <row spans="1:4" r="34">
      <c t="s" r="A34" s="4">
        <v>627</v>
      </c>
      <c t="n" r="D34" s="7">
        <v>-800000</v>
      </c>
    </row>
    <row spans="1:4" r="35">
      <c t="s" r="A35" s="4">
        <v>618</v>
      </c>
    </row>
    <row spans="1:4" r="36">
      <c t="s" r="A36" s="3">
        <v>291</v>
      </c>
    </row>
    <row spans="1:4" r="37">
      <c t="s" r="A37" s="4">
        <v>626</v>
      </c>
      <c t="n" r="B37" s="7">
        <v>1698200</v>
      </c>
      <c t="n" r="C37" s="7">
        <v>2193500</v>
      </c>
      <c t="n" r="D37" s="7">
        <v>4983500</v>
      </c>
    </row>
    <row spans="1:4" r="38">
      <c t="s" r="A38" s="4">
        <v>627</v>
      </c>
      <c t="n" r="B38" s="7">
        <v>-1738700</v>
      </c>
      <c t="n" r="C38" s="7">
        <v>-2399000</v>
      </c>
      <c t="n" r="D38" s="7">
        <v>-4581500</v>
      </c>
    </row>
    <row spans="1:4" r="39">
      <c t="s" r="A39" s="4">
        <v>620</v>
      </c>
    </row>
    <row spans="1:4" r="40">
      <c t="s" r="A40" s="3">
        <v>291</v>
      </c>
    </row>
    <row spans="1:4" r="41">
      <c t="s" r="A41" s="4">
        <v>625</v>
      </c>
      <c t="n" r="B41" s="7">
        <v>0</v>
      </c>
      <c t="n" r="C41" s="7">
        <v>0</v>
      </c>
    </row>
    <row spans="1:4" r="42">
      <c t="s" r="A42" s="4">
        <v>626</v>
      </c>
      <c t="n" r="B42" s="7">
        <v>50000</v>
      </c>
      <c t="n" r="C42" s="7">
        <v>300000</v>
      </c>
    </row>
    <row spans="1:4" r="43">
      <c t="s" r="A43" s="4">
        <v>627</v>
      </c>
      <c t="n" r="B43" s="7">
        <v>-50000</v>
      </c>
      <c t="n" r="C43" s="7">
        <v>-300000</v>
      </c>
    </row>
    <row spans="1:4" r="44">
      <c t="s" r="A44" s="4">
        <v>625</v>
      </c>
      <c t="n" r="B44" s="7">
        <v>0</v>
      </c>
      <c t="n" r="C44" s="7">
        <v>0</v>
      </c>
      <c t="n" r="D44" s="7">
        <v>0</v>
      </c>
    </row>
    <row spans="1:4" r="45">
      <c t="s" r="A45" s="4">
        <v>607</v>
      </c>
    </row>
    <row spans="1:4" r="46">
      <c t="s" r="A46" s="3">
        <v>291</v>
      </c>
    </row>
    <row spans="1:4" r="47">
      <c t="s" r="A47" s="4">
        <v>625</v>
      </c>
      <c t="n" r="B47" s="7">
        <v>-48739</v>
      </c>
      <c t="n" r="C47" s="7">
        <v>0</v>
      </c>
    </row>
    <row spans="1:4" r="48">
      <c t="s" r="A48" s="4">
        <v>626</v>
      </c>
      <c t="n" r="B48" s="7">
        <v>0</v>
      </c>
      <c t="n" r="C48" s="7">
        <v>49910</v>
      </c>
    </row>
    <row spans="1:4" r="49">
      <c t="s" r="A49" s="4">
        <v>627</v>
      </c>
      <c t="n" r="B49" s="7">
        <v>-8611</v>
      </c>
      <c t="n" r="C49" s="7">
        <v>-1171</v>
      </c>
    </row>
    <row spans="1:4" r="50">
      <c t="s" r="A50" s="4">
        <v>625</v>
      </c>
      <c t="n" r="B50" s="7">
        <v>-40128</v>
      </c>
      <c t="n" r="C50" s="7">
        <v>-48739</v>
      </c>
      <c t="n" r="D50" s="7">
        <v>0</v>
      </c>
    </row>
    <row spans="1:4" r="51">
      <c t="s" r="A51" s="4">
        <v>606</v>
      </c>
    </row>
    <row spans="1:4" r="52">
      <c t="s" r="A52" s="3">
        <v>291</v>
      </c>
    </row>
    <row spans="1:4" r="53">
      <c t="s" r="A53" s="4">
        <v>625</v>
      </c>
      <c t="n" r="B53" s="7">
        <v>0</v>
      </c>
    </row>
    <row spans="1:4" r="54">
      <c t="s" r="A54" s="4">
        <v>626</v>
      </c>
      <c t="n" r="B54" s="7">
        <v>99500</v>
      </c>
    </row>
    <row spans="1:4" r="55">
      <c t="s" r="A55" s="4">
        <v>627</v>
      </c>
      <c t="n" r="B55" s="7">
        <v>-50000</v>
      </c>
    </row>
    <row spans="1:4" r="56">
      <c t="s" r="A56" s="4">
        <v>625</v>
      </c>
      <c t="n" r="B56" s="7">
        <v>-49500</v>
      </c>
      <c t="n" r="C56" s="7">
        <v>0</v>
      </c>
    </row>
    <row spans="1:4" r="57">
      <c t="s" r="A57" s="4">
        <v>622</v>
      </c>
    </row>
    <row spans="1:4" r="58">
      <c t="s" r="A58" s="3">
        <v>291</v>
      </c>
    </row>
    <row spans="1:4" r="59">
      <c t="s" r="A59" s="4">
        <v>625</v>
      </c>
      <c t="n" r="B59" s="7">
        <v>0</v>
      </c>
    </row>
    <row spans="1:4" r="60">
      <c t="s" r="A60" s="4">
        <v>626</v>
      </c>
      <c t="n" r="B60" s="7">
        <v>50000</v>
      </c>
    </row>
    <row spans="1:4" r="61">
      <c t="s" r="A61" s="4">
        <v>627</v>
      </c>
      <c t="n" r="B61" s="7">
        <v>-50000</v>
      </c>
    </row>
    <row spans="1:4" r="62">
      <c t="s" r="A62" s="4">
        <v>625</v>
      </c>
      <c t="n" r="B62" s="7">
        <v>0</v>
      </c>
      <c t="n" r="C62" s="7">
        <v>0</v>
      </c>
    </row>
    <row spans="1:4" r="63">
      <c t="s" r="A63" s="4">
        <v>628</v>
      </c>
    </row>
    <row spans="1:4" r="64">
      <c t="s" r="A64" s="3">
        <v>291</v>
      </c>
    </row>
    <row spans="1:4" r="65">
      <c t="s" r="A65" s="4">
        <v>625</v>
      </c>
      <c t="n" r="C65" s="7">
        <v>-773816</v>
      </c>
      <c t="n" r="D65" s="7">
        <v>-522188</v>
      </c>
    </row>
    <row spans="1:4" r="66">
      <c t="s" r="A66" s="4">
        <v>625</v>
      </c>
      <c t="n" r="D66" s="7">
        <v>-773816</v>
      </c>
    </row>
    <row spans="1:4" r="67">
      <c t="s" r="A67" s="4">
        <v>629</v>
      </c>
    </row>
    <row spans="1:4" r="68">
      <c t="s" r="A68" s="3">
        <v>291</v>
      </c>
    </row>
    <row spans="1:4" r="69">
      <c t="s" r="A69" s="4">
        <v>625</v>
      </c>
      <c t="n" r="B69" s="7">
        <v>-150000</v>
      </c>
      <c t="n" r="C69" s="7">
        <v>-150000</v>
      </c>
    </row>
    <row spans="1:4" r="70">
      <c t="s" r="A70" s="4">
        <v>626</v>
      </c>
      <c t="n" r="B70" s="7">
        <v>800000</v>
      </c>
      <c t="n" r="C70" s="7">
        <v>600000</v>
      </c>
    </row>
    <row spans="1:4" r="71">
      <c t="s" r="A71" s="4">
        <v>627</v>
      </c>
      <c t="n" r="B71" s="7">
        <v>-1000000</v>
      </c>
      <c t="n" r="C71" s="7">
        <v>-600000</v>
      </c>
    </row>
    <row spans="1:4" r="72">
      <c t="s" r="A72" s="4">
        <v>625</v>
      </c>
      <c t="n" r="B72" s="7">
        <v>-350000</v>
      </c>
      <c t="n" r="C72" s="7">
        <v>-150000</v>
      </c>
      <c t="n" r="D72" s="7">
        <v>-150000</v>
      </c>
    </row>
    <row spans="1:4" r="73">
      <c t="s" r="A73" s="4">
        <v>630</v>
      </c>
    </row>
    <row spans="1:4" r="74">
      <c t="s" r="A74" s="3">
        <v>291</v>
      </c>
    </row>
    <row spans="1:4" r="75">
      <c t="s" r="A75" s="4">
        <v>625</v>
      </c>
      <c t="n" r="B75" s="7">
        <v>-228500</v>
      </c>
      <c t="n" r="C75" s="7">
        <v>-23000</v>
      </c>
      <c t="n" r="D75" s="7">
        <v>-425000</v>
      </c>
    </row>
    <row spans="1:4" r="76">
      <c t="s" r="A76" s="4">
        <v>625</v>
      </c>
      <c t="n" r="B76" s="8">
        <v>-269000</v>
      </c>
      <c t="n" r="C76" s="8">
        <v>-228500</v>
      </c>
      <c t="n" r="D76" s="8">
        <v>-2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8"/>
    <col customWidth="1" max="3" min="3" width="17"/>
  </cols>
  <sheetData>
    <row spans="1:3" r="1">
      <c t="s" r="A1" s="1">
        <v>631</v>
      </c>
      <c t="s" r="B1" s="2">
        <v>1</v>
      </c>
    </row>
    <row spans="1:3" r="2">
      <c t="s" r="B2" s="2">
        <v>2</v>
      </c>
      <c t="s" r="C2" s="2">
        <v>32</v>
      </c>
    </row>
    <row spans="1:3" r="3">
      <c t="s" r="A3" s="3">
        <v>291</v>
      </c>
    </row>
    <row spans="1:3" r="4">
      <c t="s" r="A4" s="4">
        <v>625</v>
      </c>
      <c t="n" r="B4" s="8">
        <v>700000</v>
      </c>
      <c t="n" r="C4" s="8">
        <v>2100000</v>
      </c>
    </row>
    <row spans="1:3" r="5">
      <c t="s" r="A5" s="4">
        <v>632</v>
      </c>
      <c t="n" r="B5" s="7">
        <v>8151</v>
      </c>
      <c t="n" r="C5" s="7">
        <v>28574</v>
      </c>
    </row>
    <row spans="1:3" r="6">
      <c t="s" r="A6" s="4">
        <v>614</v>
      </c>
    </row>
    <row spans="1:3" r="7">
      <c t="s" r="A7" s="3">
        <v>291</v>
      </c>
    </row>
    <row spans="1:3" r="8">
      <c t="s" r="A8" s="4">
        <v>625</v>
      </c>
      <c t="n" r="B8" s="7">
        <v>2290000</v>
      </c>
      <c t="n" r="C8" s="7">
        <v>4015000</v>
      </c>
    </row>
    <row spans="1:3" r="9">
      <c t="s" r="A9" s="4">
        <v>632</v>
      </c>
      <c t="n" r="B9" s="7">
        <v>3152</v>
      </c>
      <c t="n" r="C9" s="7">
        <v>9414</v>
      </c>
    </row>
    <row spans="1:3" r="10">
      <c t="s" r="A10" s="4">
        <v>633</v>
      </c>
      <c t="n" r="B10" s="8">
        <v>-52499</v>
      </c>
      <c t="n" r="C10" s="8">
        <v>-63638</v>
      </c>
    </row>
    <row spans="1:3" r="11">
      <c t="s" r="A11" s="4">
        <v>534</v>
      </c>
      <c t="s" r="B11" s="4">
        <v>634</v>
      </c>
      <c t="s" r="C11" s="4">
        <v>635</v>
      </c>
    </row>
    <row spans="1:3" r="12">
      <c t="s" r="A12" s="4">
        <v>636</v>
      </c>
      <c t="n" r="B12" s="8">
        <v>-52499</v>
      </c>
      <c t="n" r="C12" s="8">
        <v>-63638</v>
      </c>
    </row>
    <row spans="1:3" r="13">
      <c t="s" r="A13" s="4">
        <v>637</v>
      </c>
      <c t="s" r="B13" s="4">
        <v>638</v>
      </c>
      <c t="s" r="C13" s="4">
        <v>639</v>
      </c>
    </row>
    <row spans="1:3" r="14">
      <c t="s" r="A14" s="4">
        <v>640</v>
      </c>
      <c t="s" r="B14" s="4">
        <v>448</v>
      </c>
      <c t="s" r="C14" s="4">
        <v>641</v>
      </c>
    </row>
    <row spans="1:3" r="15">
      <c t="s" r="A15" s="4">
        <v>642</v>
      </c>
      <c t="s" r="B15" s="4">
        <v>643</v>
      </c>
      <c t="s" r="C15" s="4">
        <v>644</v>
      </c>
    </row>
    <row spans="1:3" r="16">
      <c t="s" r="A16" s="4">
        <v>645</v>
      </c>
    </row>
    <row spans="1:3" r="17">
      <c t="s" r="A17" s="3">
        <v>291</v>
      </c>
    </row>
    <row spans="1:3" r="18">
      <c t="s" r="A18" s="4">
        <v>625</v>
      </c>
      <c t="n" r="B18" s="8">
        <v>725000</v>
      </c>
      <c t="n" r="C18" s="8">
        <v>925000</v>
      </c>
    </row>
    <row spans="1:3" r="19">
      <c t="s" r="A19" s="4">
        <v>633</v>
      </c>
      <c t="n" r="C19" s="7">
        <v>9414</v>
      </c>
    </row>
    <row spans="1:3" r="20">
      <c t="s" r="A20" s="4">
        <v>646</v>
      </c>
    </row>
    <row spans="1:3" r="21">
      <c t="s" r="A21" s="3">
        <v>291</v>
      </c>
    </row>
    <row spans="1:3" r="22">
      <c t="s" r="A22" s="4">
        <v>625</v>
      </c>
      <c t="n" r="B22" s="7">
        <v>1565000</v>
      </c>
      <c t="n" r="C22" s="7">
        <v>3090000</v>
      </c>
    </row>
    <row spans="1:3" r="23">
      <c t="s" r="A23" s="4">
        <v>633</v>
      </c>
      <c t="n" r="B23" s="7">
        <v>-55651</v>
      </c>
      <c t="n" r="C23" s="7">
        <v>-73052</v>
      </c>
    </row>
    <row spans="1:3" r="24">
      <c t="s" r="A24" s="4">
        <v>647</v>
      </c>
    </row>
    <row spans="1:3" r="25">
      <c t="s" r="A25" s="3">
        <v>291</v>
      </c>
    </row>
    <row spans="1:3" r="26">
      <c t="s" r="A26" s="4">
        <v>625</v>
      </c>
      <c t="n" r="B26" s="7">
        <v>865000</v>
      </c>
      <c t="n" r="C26" s="7">
        <v>1065000</v>
      </c>
    </row>
    <row spans="1:3" r="27">
      <c t="s" r="A27" s="4">
        <v>636</v>
      </c>
      <c t="n" r="B27" s="8">
        <v>-268</v>
      </c>
      <c t="n" r="C27" s="8">
        <v>-1635</v>
      </c>
    </row>
    <row spans="1:3" r="28">
      <c t="s" r="A28" s="4">
        <v>637</v>
      </c>
      <c t="s" r="B28" s="4">
        <v>648</v>
      </c>
      <c t="s" r="C28" s="4">
        <v>548</v>
      </c>
    </row>
    <row spans="1:3" r="29">
      <c t="s" r="A29" s="4">
        <v>640</v>
      </c>
      <c t="s" r="B29" s="4">
        <v>649</v>
      </c>
      <c t="s" r="C29" s="4">
        <v>641</v>
      </c>
    </row>
    <row spans="1:3" r="30">
      <c t="s" r="A30" s="4">
        <v>642</v>
      </c>
      <c t="s" r="B30" s="4">
        <v>650</v>
      </c>
      <c t="s" r="C30" s="4">
        <v>651</v>
      </c>
    </row>
    <row spans="1:3" r="31">
      <c t="s" r="A31" s="4">
        <v>652</v>
      </c>
    </row>
    <row spans="1:3" r="32">
      <c t="s" r="A32" s="3">
        <v>291</v>
      </c>
    </row>
    <row spans="1:3" r="33">
      <c t="s" r="A33" s="4">
        <v>625</v>
      </c>
      <c t="n" r="B33" s="8">
        <v>550000</v>
      </c>
      <c t="n" r="C33" s="8">
        <v>850000</v>
      </c>
    </row>
    <row spans="1:3" r="34">
      <c t="s" r="A34" s="4">
        <v>636</v>
      </c>
      <c t="n" r="B34" s="8">
        <v>-5054</v>
      </c>
      <c t="n" r="C34" s="8">
        <v>-4441</v>
      </c>
    </row>
    <row spans="1:3" r="35">
      <c t="s" r="A35" s="4">
        <v>637</v>
      </c>
      <c t="s" r="B35" s="4">
        <v>653</v>
      </c>
      <c t="s" r="C35" s="4">
        <v>654</v>
      </c>
    </row>
    <row spans="1:3" r="36">
      <c t="s" r="A36" s="4">
        <v>640</v>
      </c>
      <c t="s" r="B36" s="4">
        <v>538</v>
      </c>
      <c t="s" r="C36" s="4">
        <v>641</v>
      </c>
    </row>
    <row spans="1:3" r="37">
      <c t="s" r="A37" s="4">
        <v>642</v>
      </c>
      <c t="s" r="B37" s="4">
        <v>655</v>
      </c>
      <c t="s" r="C37" s="4">
        <v>656</v>
      </c>
    </row>
    <row spans="1:3" r="38">
      <c t="s" r="A38" s="4">
        <v>657</v>
      </c>
    </row>
    <row spans="1:3" r="39">
      <c t="s" r="A39" s="3">
        <v>291</v>
      </c>
    </row>
    <row spans="1:3" r="40">
      <c t="s" r="A40" s="4">
        <v>625</v>
      </c>
      <c t="n" r="B40" s="8">
        <v>625000</v>
      </c>
      <c t="n" r="C40" s="8">
        <v>1625000</v>
      </c>
    </row>
    <row spans="1:3" r="41">
      <c t="s" r="A41" s="4">
        <v>636</v>
      </c>
      <c t="n" r="B41" s="8">
        <v>-35866</v>
      </c>
      <c t="n" r="C41" s="8">
        <v>-38780</v>
      </c>
    </row>
    <row spans="1:3" r="42">
      <c t="s" r="A42" s="4">
        <v>637</v>
      </c>
      <c t="s" r="B42" s="4">
        <v>658</v>
      </c>
      <c t="s" r="C42" s="4">
        <v>659</v>
      </c>
    </row>
    <row spans="1:3" r="43">
      <c t="s" r="A43" s="4">
        <v>640</v>
      </c>
      <c t="s" r="B43" s="4">
        <v>660</v>
      </c>
      <c t="s" r="C43" s="4">
        <v>641</v>
      </c>
    </row>
    <row spans="1:3" r="44">
      <c t="s" r="A44" s="4">
        <v>642</v>
      </c>
      <c t="s" r="B44" s="4">
        <v>661</v>
      </c>
      <c t="s" r="C44" s="4">
        <v>662</v>
      </c>
    </row>
    <row spans="1:3" r="45">
      <c t="s" r="A45" s="4">
        <v>663</v>
      </c>
    </row>
    <row spans="1:3" r="46">
      <c t="s" r="A46" s="3">
        <v>291</v>
      </c>
    </row>
    <row spans="1:3" r="47">
      <c t="s" r="A47" s="4">
        <v>625</v>
      </c>
      <c t="n" r="B47" s="8">
        <v>250000</v>
      </c>
      <c t="n" r="C47" s="8">
        <v>475000</v>
      </c>
    </row>
    <row spans="1:3" r="48">
      <c t="s" r="A48" s="4">
        <v>636</v>
      </c>
      <c t="n" r="B48" s="8">
        <v>-11311</v>
      </c>
      <c t="n" r="C48" s="8">
        <v>-18782</v>
      </c>
    </row>
    <row spans="1:3" r="49">
      <c t="s" r="A49" s="4">
        <v>637</v>
      </c>
      <c t="s" r="B49" s="4">
        <v>367</v>
      </c>
      <c t="s" r="C49" s="4">
        <v>664</v>
      </c>
    </row>
    <row spans="1:3" r="50">
      <c t="s" r="A50" s="4">
        <v>640</v>
      </c>
      <c t="s" r="B50" s="4">
        <v>537</v>
      </c>
      <c t="s" r="C50" s="4">
        <v>665</v>
      </c>
    </row>
    <row spans="1:3" r="51">
      <c t="s" r="A51" s="4">
        <v>642</v>
      </c>
      <c t="s" r="B51" s="4">
        <v>666</v>
      </c>
      <c t="s" r="C51" s="4">
        <v>667</v>
      </c>
    </row>
    <row spans="1:3" r="52">
      <c t="s" r="A52" s="4">
        <v>668</v>
      </c>
    </row>
    <row spans="1:3" r="53">
      <c t="s" r="A53" s="3">
        <v>291</v>
      </c>
    </row>
    <row spans="1:3" r="54">
      <c t="s" r="A54" s="4">
        <v>669</v>
      </c>
      <c t="s" r="B54" s="4">
        <v>670</v>
      </c>
    </row>
    <row spans="1:3" r="55">
      <c t="s" r="A55" s="4">
        <v>671</v>
      </c>
    </row>
    <row spans="1:3" r="56">
      <c t="s" r="A56" s="3">
        <v>291</v>
      </c>
    </row>
    <row spans="1:3" r="57">
      <c t="s" r="A57" s="4">
        <v>625</v>
      </c>
      <c t="n" r="B57" s="8">
        <v>200000</v>
      </c>
    </row>
    <row spans="1:3" r="58">
      <c t="s" r="A58" s="4">
        <v>672</v>
      </c>
      <c t="n" r="B58" s="7">
        <v>800</v>
      </c>
    </row>
    <row spans="1:3" r="59">
      <c t="s" r="A59" s="4">
        <v>673</v>
      </c>
    </row>
    <row spans="1:3" r="60">
      <c t="s" r="A60" s="3">
        <v>291</v>
      </c>
    </row>
    <row spans="1:3" r="61">
      <c t="s" r="A61" s="4">
        <v>625</v>
      </c>
      <c t="n" r="B61" s="7">
        <v>1000000</v>
      </c>
    </row>
    <row spans="1:3" r="62">
      <c t="s" r="A62" s="4">
        <v>672</v>
      </c>
      <c t="n" r="B62" s="8">
        <v>-51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8"/>
    <col customWidth="1" max="3" min="3" width="17"/>
  </cols>
  <sheetData>
    <row spans="1:3" r="1">
      <c t="s" r="A1" s="1">
        <v>674</v>
      </c>
      <c t="s" r="B1" s="2">
        <v>1</v>
      </c>
    </row>
    <row spans="1:3" r="2">
      <c t="s" r="B2" s="2">
        <v>2</v>
      </c>
      <c t="s" r="C2" s="2">
        <v>32</v>
      </c>
    </row>
    <row spans="1:3" r="3">
      <c t="s" r="A3" s="3">
        <v>291</v>
      </c>
    </row>
    <row spans="1:3" r="4">
      <c t="s" r="A4" s="4">
        <v>625</v>
      </c>
      <c t="n" r="B4" s="8">
        <v>700000</v>
      </c>
      <c t="n" r="C4" s="8">
        <v>2100000</v>
      </c>
    </row>
    <row spans="1:3" r="5">
      <c t="s" r="A5" s="4">
        <v>614</v>
      </c>
    </row>
    <row spans="1:3" r="6">
      <c t="s" r="A6" s="3">
        <v>291</v>
      </c>
    </row>
    <row spans="1:3" r="7">
      <c t="s" r="A7" s="4">
        <v>675</v>
      </c>
      <c t="s" r="B7" s="4">
        <v>448</v>
      </c>
      <c t="s" r="C7" s="4">
        <v>641</v>
      </c>
    </row>
    <row spans="1:3" r="8">
      <c t="s" r="A8" s="4">
        <v>625</v>
      </c>
      <c t="n" r="B8" s="8">
        <v>2290000</v>
      </c>
      <c t="n" r="C8" s="8">
        <v>4015000</v>
      </c>
    </row>
    <row spans="1:3" r="9">
      <c t="s" r="A9" s="4">
        <v>676</v>
      </c>
      <c t="s" r="B9" s="4">
        <v>677</v>
      </c>
      <c t="s" r="C9" s="4">
        <v>678</v>
      </c>
    </row>
    <row spans="1:3" r="10">
      <c t="s" r="A10" s="4">
        <v>636</v>
      </c>
      <c t="n" r="B10" s="8">
        <v>-52499</v>
      </c>
      <c t="n" r="C10" s="8">
        <v>-63638</v>
      </c>
    </row>
    <row spans="1:3" r="11">
      <c t="s" r="A11" s="4">
        <v>679</v>
      </c>
      <c t="s" r="B11" s="4">
        <v>638</v>
      </c>
      <c t="s" r="C11" s="4">
        <v>639</v>
      </c>
    </row>
    <row spans="1:3" r="12">
      <c t="s" r="A12" s="4">
        <v>642</v>
      </c>
      <c t="s" r="B12" s="4">
        <v>643</v>
      </c>
      <c t="s" r="C12" s="4">
        <v>644</v>
      </c>
    </row>
    <row spans="1:3" r="13">
      <c t="s" r="A13" s="4">
        <v>680</v>
      </c>
    </row>
    <row spans="1:3" r="14">
      <c t="s" r="A14" s="3">
        <v>291</v>
      </c>
    </row>
    <row spans="1:3" r="15">
      <c t="s" r="A15" s="4">
        <v>675</v>
      </c>
      <c t="s" r="B15" s="4">
        <v>649</v>
      </c>
      <c t="s" r="C15" s="4">
        <v>641</v>
      </c>
    </row>
    <row spans="1:3" r="16">
      <c t="s" r="A16" s="4">
        <v>625</v>
      </c>
      <c t="n" r="B16" s="8">
        <v>865000</v>
      </c>
      <c t="n" r="C16" s="8">
        <v>1065000</v>
      </c>
    </row>
    <row spans="1:3" r="17">
      <c t="s" r="A17" s="4">
        <v>636</v>
      </c>
      <c t="n" r="B17" s="8">
        <v>-268</v>
      </c>
      <c t="n" r="C17" s="8">
        <v>-1635</v>
      </c>
    </row>
    <row spans="1:3" r="18">
      <c t="s" r="A18" s="4">
        <v>679</v>
      </c>
      <c t="s" r="B18" s="4">
        <v>648</v>
      </c>
      <c t="s" r="C18" s="4">
        <v>548</v>
      </c>
    </row>
    <row spans="1:3" r="19">
      <c t="s" r="A19" s="4">
        <v>642</v>
      </c>
      <c t="s" r="B19" s="4">
        <v>650</v>
      </c>
      <c t="s" r="C19" s="4">
        <v>651</v>
      </c>
    </row>
    <row spans="1:3" r="20">
      <c t="s" r="A20" s="4">
        <v>681</v>
      </c>
    </row>
    <row spans="1:3" r="21">
      <c t="s" r="A21" s="3">
        <v>291</v>
      </c>
    </row>
    <row spans="1:3" r="22">
      <c t="s" r="A22" s="4">
        <v>675</v>
      </c>
      <c t="s" r="B22" s="4">
        <v>538</v>
      </c>
      <c t="s" r="C22" s="4">
        <v>641</v>
      </c>
    </row>
    <row spans="1:3" r="23">
      <c t="s" r="A23" s="4">
        <v>625</v>
      </c>
      <c t="n" r="B23" s="8">
        <v>550000</v>
      </c>
      <c t="n" r="C23" s="8">
        <v>850000</v>
      </c>
    </row>
    <row spans="1:3" r="24">
      <c t="s" r="A24" s="4">
        <v>636</v>
      </c>
      <c t="n" r="B24" s="8">
        <v>-5054</v>
      </c>
      <c t="n" r="C24" s="8">
        <v>-4441</v>
      </c>
    </row>
    <row spans="1:3" r="25">
      <c t="s" r="A25" s="4">
        <v>679</v>
      </c>
      <c t="s" r="B25" s="4">
        <v>653</v>
      </c>
      <c t="s" r="C25" s="4">
        <v>654</v>
      </c>
    </row>
    <row spans="1:3" r="26">
      <c t="s" r="A26" s="4">
        <v>642</v>
      </c>
      <c t="s" r="B26" s="4">
        <v>655</v>
      </c>
      <c t="s" r="C26" s="4">
        <v>656</v>
      </c>
    </row>
    <row spans="1:3" r="27">
      <c t="s" r="A27" s="4">
        <v>682</v>
      </c>
    </row>
    <row spans="1:3" r="28">
      <c t="s" r="A28" s="3">
        <v>291</v>
      </c>
    </row>
    <row spans="1:3" r="29">
      <c t="s" r="A29" s="4">
        <v>675</v>
      </c>
      <c t="s" r="B29" s="4">
        <v>660</v>
      </c>
      <c t="s" r="C29" s="4">
        <v>641</v>
      </c>
    </row>
    <row spans="1:3" r="30">
      <c t="s" r="A30" s="4">
        <v>625</v>
      </c>
      <c t="n" r="B30" s="8">
        <v>625000</v>
      </c>
      <c t="n" r="C30" s="8">
        <v>1625000</v>
      </c>
    </row>
    <row spans="1:3" r="31">
      <c t="s" r="A31" s="4">
        <v>636</v>
      </c>
      <c t="n" r="B31" s="8">
        <v>-35866</v>
      </c>
      <c t="n" r="C31" s="8">
        <v>-38780</v>
      </c>
    </row>
    <row spans="1:3" r="32">
      <c t="s" r="A32" s="4">
        <v>679</v>
      </c>
      <c t="s" r="B32" s="4">
        <v>658</v>
      </c>
      <c t="s" r="C32" s="4">
        <v>659</v>
      </c>
    </row>
    <row spans="1:3" r="33">
      <c t="s" r="A33" s="4">
        <v>642</v>
      </c>
      <c t="s" r="B33" s="4">
        <v>661</v>
      </c>
      <c t="s" r="C33" s="4">
        <v>662</v>
      </c>
    </row>
    <row spans="1:3" r="34">
      <c t="s" r="A34" s="4">
        <v>683</v>
      </c>
    </row>
    <row spans="1:3" r="35">
      <c t="s" r="A35" s="3">
        <v>291</v>
      </c>
    </row>
    <row spans="1:3" r="36">
      <c t="s" r="A36" s="4">
        <v>675</v>
      </c>
      <c t="s" r="B36" s="4">
        <v>537</v>
      </c>
      <c t="s" r="C36" s="4">
        <v>665</v>
      </c>
    </row>
    <row spans="1:3" r="37">
      <c t="s" r="A37" s="4">
        <v>625</v>
      </c>
      <c t="n" r="B37" s="8">
        <v>250000</v>
      </c>
      <c t="n" r="C37" s="8">
        <v>475000</v>
      </c>
    </row>
    <row spans="1:3" r="38">
      <c t="s" r="A38" s="4">
        <v>636</v>
      </c>
      <c t="n" r="B38" s="8">
        <v>-11311</v>
      </c>
      <c t="n" r="C38" s="8">
        <v>-18782</v>
      </c>
    </row>
    <row spans="1:3" r="39">
      <c t="s" r="A39" s="4">
        <v>679</v>
      </c>
      <c t="s" r="B39" s="4">
        <v>367</v>
      </c>
      <c t="s" r="C39" s="4">
        <v>664</v>
      </c>
    </row>
    <row spans="1:3" r="40">
      <c t="s" r="A40" s="4">
        <v>642</v>
      </c>
      <c t="s" r="B40" s="4">
        <v>666</v>
      </c>
      <c t="s" r="C40" s="4">
        <v>6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4"/>
    <col customWidth="1" max="5" min="5" width="14"/>
  </cols>
  <sheetData>
    <row spans="1:5" r="1">
      <c t="s" r="A1" s="1">
        <v>684</v>
      </c>
      <c t="s" r="B1" s="2">
        <v>1</v>
      </c>
    </row>
    <row spans="1:5" r="2">
      <c t="s" r="B2" s="2">
        <v>2</v>
      </c>
      <c t="s" r="C2" s="2">
        <v>32</v>
      </c>
      <c t="s" r="D2" s="2">
        <v>78</v>
      </c>
      <c t="s" r="E2" s="2">
        <v>685</v>
      </c>
    </row>
    <row spans="1:5" r="3">
      <c t="s" r="A3" s="3">
        <v>291</v>
      </c>
    </row>
    <row spans="1:5" r="4">
      <c t="s" r="A4" s="4">
        <v>686</v>
      </c>
      <c t="n" r="C4" s="8">
        <v>11195</v>
      </c>
    </row>
    <row spans="1:5" r="5">
      <c t="s" r="A5" s="4">
        <v>687</v>
      </c>
      <c t="s" r="C5" s="4">
        <v>635</v>
      </c>
    </row>
    <row spans="1:5" r="6">
      <c t="s" r="A6" s="4">
        <v>688</v>
      </c>
      <c t="n" r="B6" s="8">
        <v>700000</v>
      </c>
      <c t="n" r="C6" s="8">
        <v>2100000</v>
      </c>
    </row>
    <row spans="1:5" r="7">
      <c t="s" r="A7" s="4">
        <v>689</v>
      </c>
      <c t="s" r="C7" s="4">
        <v>379</v>
      </c>
    </row>
    <row spans="1:5" r="8">
      <c t="s" r="A8" s="4">
        <v>690</v>
      </c>
      <c t="s" r="C8" s="4">
        <v>691</v>
      </c>
    </row>
    <row spans="1:5" r="9">
      <c t="s" r="A9" s="4">
        <v>615</v>
      </c>
    </row>
    <row spans="1:5" r="10">
      <c t="s" r="A10" s="3">
        <v>291</v>
      </c>
    </row>
    <row spans="1:5" r="11">
      <c t="s" r="A11" s="4">
        <v>688</v>
      </c>
      <c t="n" r="B11" s="7">
        <v>250000</v>
      </c>
      <c t="n" r="C11" s="8">
        <v>550000</v>
      </c>
      <c t="n" r="D11" s="8">
        <v>2100000</v>
      </c>
      <c t="n" r="E11" s="8">
        <v>1150000</v>
      </c>
    </row>
    <row spans="1:5" r="12">
      <c t="s" r="A12" s="4">
        <v>615</v>
      </c>
    </row>
    <row spans="1:5" r="13">
      <c t="s" r="A13" s="3">
        <v>291</v>
      </c>
    </row>
    <row spans="1:5" r="14">
      <c t="s" r="A14" s="4">
        <v>686</v>
      </c>
      <c t="n" r="B14" s="7">
        <v>7536</v>
      </c>
    </row>
    <row spans="1:5" r="15">
      <c t="s" r="A15" s="4">
        <v>633</v>
      </c>
      <c t="n" r="B15" s="8">
        <v>1961</v>
      </c>
      <c t="n" r="C15" s="7">
        <v>5464</v>
      </c>
    </row>
    <row spans="1:5" r="16">
      <c t="s" r="A16" s="4">
        <v>687</v>
      </c>
      <c t="s" r="B16" s="4">
        <v>692</v>
      </c>
    </row>
    <row spans="1:5" r="17">
      <c t="s" r="A17" s="4">
        <v>688</v>
      </c>
      <c t="n" r="B17" s="8">
        <v>250000</v>
      </c>
      <c t="n" r="C17" s="7">
        <v>550000</v>
      </c>
    </row>
    <row spans="1:5" r="18">
      <c t="s" r="A18" s="4">
        <v>689</v>
      </c>
      <c t="s" r="B18" s="4">
        <v>693</v>
      </c>
    </row>
    <row spans="1:5" r="19">
      <c t="s" r="A19" s="4">
        <v>690</v>
      </c>
      <c t="s" r="B19" s="4">
        <v>694</v>
      </c>
    </row>
    <row spans="1:5" r="20">
      <c t="s" r="A20" s="4">
        <v>695</v>
      </c>
    </row>
    <row spans="1:5" r="21">
      <c t="s" r="A21" s="3">
        <v>291</v>
      </c>
    </row>
    <row spans="1:5" r="22">
      <c t="s" r="A22" s="4">
        <v>686</v>
      </c>
      <c t="n" r="C22" s="8">
        <v>3139</v>
      </c>
    </row>
    <row spans="1:5" r="23">
      <c t="s" r="A23" s="4">
        <v>687</v>
      </c>
      <c t="s" r="C23" s="4">
        <v>692</v>
      </c>
    </row>
    <row spans="1:5" r="24">
      <c t="s" r="A24" s="4">
        <v>689</v>
      </c>
      <c t="s" r="C24" s="4">
        <v>379</v>
      </c>
    </row>
    <row spans="1:5" r="25">
      <c t="s" r="A25" s="4">
        <v>690</v>
      </c>
      <c t="s" r="C25" s="4">
        <v>696</v>
      </c>
    </row>
    <row spans="1:5" r="26">
      <c t="s" r="A26" s="4">
        <v>697</v>
      </c>
    </row>
    <row spans="1:5" r="27">
      <c t="s" r="A27" s="3">
        <v>291</v>
      </c>
    </row>
    <row spans="1:5" r="28">
      <c t="s" r="A28" s="4">
        <v>686</v>
      </c>
      <c t="n" r="B28" s="8">
        <v>1308</v>
      </c>
    </row>
    <row spans="1:5" r="29">
      <c t="s" r="A29" s="4">
        <v>633</v>
      </c>
      <c t="n" r="B29" s="8">
        <v>0</v>
      </c>
      <c t="n" r="C29" s="8">
        <v>1432</v>
      </c>
    </row>
    <row spans="1:5" r="30">
      <c t="s" r="A30" s="4">
        <v>687</v>
      </c>
      <c t="s" r="B30" s="4">
        <v>698</v>
      </c>
    </row>
    <row spans="1:5" r="31">
      <c t="s" r="A31" s="4">
        <v>688</v>
      </c>
      <c t="n" r="B31" s="8">
        <v>100000</v>
      </c>
      <c t="n" r="C31" s="7">
        <v>200000</v>
      </c>
    </row>
    <row spans="1:5" r="32">
      <c t="s" r="A32" s="4">
        <v>689</v>
      </c>
      <c t="s" r="B32" s="4">
        <v>699</v>
      </c>
    </row>
    <row spans="1:5" r="33">
      <c t="s" r="A33" s="4">
        <v>690</v>
      </c>
      <c t="s" r="B33" s="4">
        <v>700</v>
      </c>
    </row>
    <row spans="1:5" r="34">
      <c t="s" r="A34" s="4">
        <v>701</v>
      </c>
    </row>
    <row spans="1:5" r="35">
      <c t="s" r="A35" s="3">
        <v>291</v>
      </c>
    </row>
    <row spans="1:5" r="36">
      <c t="s" r="A36" s="4">
        <v>686</v>
      </c>
      <c t="n" r="C36" s="8">
        <v>4013</v>
      </c>
    </row>
    <row spans="1:5" r="37">
      <c t="s" r="A37" s="4">
        <v>687</v>
      </c>
      <c t="s" r="C37" s="4">
        <v>702</v>
      </c>
    </row>
    <row spans="1:5" r="38">
      <c t="s" r="A38" s="4">
        <v>689</v>
      </c>
      <c t="s" r="C38" s="4">
        <v>703</v>
      </c>
    </row>
    <row spans="1:5" r="39">
      <c t="s" r="A39" s="4">
        <v>690</v>
      </c>
      <c t="s" r="C39" s="4">
        <v>704</v>
      </c>
    </row>
    <row spans="1:5" r="40">
      <c t="s" r="A40" s="4">
        <v>705</v>
      </c>
    </row>
    <row spans="1:5" r="41">
      <c t="s" r="A41" s="3">
        <v>291</v>
      </c>
    </row>
    <row spans="1:5" r="42">
      <c t="s" r="A42" s="4">
        <v>686</v>
      </c>
      <c t="n" r="B42" s="8">
        <v>3493</v>
      </c>
    </row>
    <row spans="1:5" r="43">
      <c t="s" r="A43" s="4">
        <v>633</v>
      </c>
      <c t="n" r="B43" s="8">
        <v>1307</v>
      </c>
      <c t="n" r="C43" s="8">
        <v>1972</v>
      </c>
    </row>
    <row spans="1:5" r="44">
      <c t="s" r="A44" s="4">
        <v>687</v>
      </c>
      <c t="s" r="B44" s="4">
        <v>706</v>
      </c>
    </row>
    <row spans="1:5" r="45">
      <c t="s" r="A45" s="4">
        <v>688</v>
      </c>
      <c t="n" r="B45" s="8">
        <v>50000</v>
      </c>
      <c t="n" r="C45" s="7">
        <v>150000</v>
      </c>
    </row>
    <row spans="1:5" r="46">
      <c t="s" r="A46" s="4">
        <v>689</v>
      </c>
      <c t="s" r="B46" s="4">
        <v>707</v>
      </c>
    </row>
    <row spans="1:5" r="47">
      <c t="s" r="A47" s="4">
        <v>690</v>
      </c>
      <c t="s" r="B47" s="4">
        <v>708</v>
      </c>
    </row>
    <row spans="1:5" r="48">
      <c t="s" r="A48" s="4">
        <v>709</v>
      </c>
    </row>
    <row spans="1:5" r="49">
      <c t="s" r="A49" s="3">
        <v>291</v>
      </c>
    </row>
    <row spans="1:5" r="50">
      <c t="s" r="A50" s="4">
        <v>686</v>
      </c>
      <c t="n" r="C50" s="8">
        <v>1308</v>
      </c>
    </row>
    <row spans="1:5" r="51">
      <c t="s" r="A51" s="4">
        <v>687</v>
      </c>
      <c t="s" r="C51" s="4">
        <v>710</v>
      </c>
    </row>
    <row spans="1:5" r="52">
      <c t="s" r="A52" s="4">
        <v>689</v>
      </c>
      <c t="s" r="C52" s="4">
        <v>699</v>
      </c>
    </row>
    <row spans="1:5" r="53">
      <c t="s" r="A53" s="4">
        <v>690</v>
      </c>
      <c t="s" r="C53" s="4">
        <v>700</v>
      </c>
    </row>
    <row spans="1:5" r="54">
      <c t="s" r="A54" s="4">
        <v>711</v>
      </c>
    </row>
    <row spans="1:5" r="55">
      <c t="s" r="A55" s="3">
        <v>291</v>
      </c>
    </row>
    <row spans="1:5" r="56">
      <c t="s" r="A56" s="4">
        <v>633</v>
      </c>
      <c t="n" r="C56" s="8">
        <v>207</v>
      </c>
    </row>
    <row spans="1:5" r="57">
      <c t="s" r="A57" s="4">
        <v>688</v>
      </c>
      <c t="n" r="C57" s="7">
        <v>100000</v>
      </c>
    </row>
    <row spans="1:5" r="58">
      <c t="s" r="A58" s="4">
        <v>712</v>
      </c>
    </row>
    <row spans="1:5" r="59">
      <c t="s" r="A59" s="3">
        <v>291</v>
      </c>
    </row>
    <row spans="1:5" r="60">
      <c t="s" r="A60" s="4">
        <v>686</v>
      </c>
      <c t="n" r="C60" s="8">
        <v>2735</v>
      </c>
    </row>
    <row spans="1:5" r="61">
      <c t="s" r="A61" s="4">
        <v>687</v>
      </c>
      <c t="s" r="C61" s="4">
        <v>713</v>
      </c>
    </row>
    <row spans="1:5" r="62">
      <c t="s" r="A62" s="4">
        <v>689</v>
      </c>
      <c t="s" r="C62" s="4">
        <v>714</v>
      </c>
    </row>
    <row spans="1:5" r="63">
      <c t="s" r="A63" s="4">
        <v>690</v>
      </c>
      <c t="s" r="C63" s="4">
        <v>715</v>
      </c>
    </row>
    <row spans="1:5" r="64">
      <c t="s" r="A64" s="4">
        <v>716</v>
      </c>
    </row>
    <row spans="1:5" r="65">
      <c t="s" r="A65" s="3">
        <v>291</v>
      </c>
    </row>
    <row spans="1:5" r="66">
      <c t="s" r="A66" s="4">
        <v>633</v>
      </c>
      <c t="n" r="C66" s="8">
        <v>1853</v>
      </c>
    </row>
    <row spans="1:5" r="67">
      <c t="s" r="A67" s="4">
        <v>688</v>
      </c>
      <c t="n" r="C67" s="8">
        <v>100000</v>
      </c>
    </row>
    <row spans="1:5" r="68">
      <c t="s" r="A68" s="4">
        <v>717</v>
      </c>
    </row>
    <row spans="1:5" r="69">
      <c t="s" r="A69" s="3">
        <v>291</v>
      </c>
    </row>
    <row spans="1:5" r="70">
      <c t="s" r="A70" s="4">
        <v>686</v>
      </c>
      <c t="n" r="B70" s="8">
        <v>2735</v>
      </c>
    </row>
    <row spans="1:5" r="71">
      <c t="s" r="A71" s="4">
        <v>633</v>
      </c>
      <c t="n" r="B71" s="8">
        <v>654</v>
      </c>
    </row>
    <row spans="1:5" r="72">
      <c t="s" r="A72" s="4">
        <v>687</v>
      </c>
      <c t="s" r="B72" s="4">
        <v>718</v>
      </c>
    </row>
    <row spans="1:5" r="73">
      <c t="s" r="A73" s="4">
        <v>688</v>
      </c>
      <c t="n" r="B73" s="8">
        <v>100000</v>
      </c>
    </row>
    <row spans="1:5" r="74">
      <c t="s" r="A74" s="4">
        <v>689</v>
      </c>
      <c t="s" r="B74" s="4">
        <v>714</v>
      </c>
    </row>
    <row spans="1:5" r="75">
      <c t="s" r="A75" s="4">
        <v>690</v>
      </c>
      <c t="s" r="B75" s="4">
        <v>7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9</v>
      </c>
      <c t="s" r="B1" s="2">
        <v>2</v>
      </c>
      <c t="s" r="C1" s="2">
        <v>32</v>
      </c>
    </row>
    <row spans="1:3" r="2">
      <c t="s" r="A2" s="3">
        <v>291</v>
      </c>
    </row>
    <row spans="1:3" r="3">
      <c t="s" r="A3" s="4">
        <v>625</v>
      </c>
      <c t="n" r="B3" s="8">
        <v>-700000</v>
      </c>
      <c t="n" r="C3" s="8">
        <v>-2100000</v>
      </c>
    </row>
    <row spans="1:3" r="4">
      <c t="s" r="A4" s="4">
        <v>720</v>
      </c>
    </row>
    <row spans="1:3" r="5">
      <c t="s" r="A5" s="3">
        <v>291</v>
      </c>
    </row>
    <row spans="1:3" r="6">
      <c t="s" r="A6" s="4">
        <v>625</v>
      </c>
      <c t="n" r="B6" s="7">
        <v>-59878</v>
      </c>
      <c t="n" r="C6" s="7">
        <v>-296172</v>
      </c>
    </row>
    <row spans="1:3" r="7">
      <c t="s" r="A7" s="4">
        <v>721</v>
      </c>
      <c t="n" r="B7" s="7">
        <v>807</v>
      </c>
      <c t="n" r="C7" s="7">
        <v>11632</v>
      </c>
    </row>
    <row spans="1:3" r="8">
      <c t="s" r="A8" s="4">
        <v>722</v>
      </c>
    </row>
    <row spans="1:3" r="9">
      <c t="s" r="A9" s="3">
        <v>291</v>
      </c>
    </row>
    <row spans="1:3" r="10">
      <c t="s" r="A10" s="4">
        <v>625</v>
      </c>
      <c t="n" r="B10" s="7">
        <v>-38286</v>
      </c>
      <c t="n" r="C10" s="7">
        <v>-754272</v>
      </c>
    </row>
    <row spans="1:3" r="11">
      <c t="s" r="A11" s="4">
        <v>721</v>
      </c>
      <c t="n" r="B11" s="7">
        <v>1958</v>
      </c>
      <c t="n" r="C11" s="7">
        <v>13495</v>
      </c>
    </row>
    <row spans="1:3" r="12">
      <c t="s" r="A12" s="4">
        <v>723</v>
      </c>
    </row>
    <row spans="1:3" r="13">
      <c t="s" r="A13" s="3">
        <v>291</v>
      </c>
    </row>
    <row spans="1:3" r="14">
      <c t="s" r="A14" s="4">
        <v>625</v>
      </c>
      <c t="n" r="B14" s="7">
        <v>-267300</v>
      </c>
      <c t="n" r="C14" s="7">
        <v>-829030</v>
      </c>
    </row>
    <row spans="1:3" r="15">
      <c t="s" r="A15" s="4">
        <v>721</v>
      </c>
      <c t="n" r="B15" s="7">
        <v>1321</v>
      </c>
      <c t="n" r="C15" s="7">
        <v>8226</v>
      </c>
    </row>
    <row spans="1:3" r="16">
      <c t="s" r="A16" s="4">
        <v>724</v>
      </c>
    </row>
    <row spans="1:3" r="17">
      <c t="s" r="A17" s="3">
        <v>291</v>
      </c>
    </row>
    <row spans="1:3" r="18">
      <c t="s" r="A18" s="4">
        <v>625</v>
      </c>
      <c t="n" r="B18" s="7">
        <v>-305586</v>
      </c>
      <c t="n" r="C18" s="7">
        <v>-74758</v>
      </c>
    </row>
    <row spans="1:3" r="19">
      <c t="s" r="A19" s="4">
        <v>721</v>
      </c>
      <c t="n" r="B19" s="7">
        <v>637</v>
      </c>
      <c t="n" r="C19" s="7">
        <v>5269</v>
      </c>
    </row>
    <row spans="1:3" r="20">
      <c t="s" r="A20" s="4">
        <v>725</v>
      </c>
    </row>
    <row spans="1:3" r="21">
      <c t="s" r="A21" s="3">
        <v>291</v>
      </c>
    </row>
    <row spans="1:3" r="22">
      <c t="s" r="A22" s="4">
        <v>625</v>
      </c>
      <c t="n" r="B22" s="7">
        <v>-98164</v>
      </c>
      <c t="n" r="C22" s="7">
        <v>-458100</v>
      </c>
    </row>
    <row spans="1:3" r="23">
      <c t="s" r="A23" s="4">
        <v>721</v>
      </c>
      <c t="n" r="B23" s="7">
        <v>-1151</v>
      </c>
      <c t="n" r="C23" s="7">
        <v>-1863</v>
      </c>
    </row>
    <row spans="1:3" r="24">
      <c t="s" r="A24" s="4">
        <v>726</v>
      </c>
    </row>
    <row spans="1:3" r="25">
      <c t="s" r="A25" s="3">
        <v>291</v>
      </c>
    </row>
    <row spans="1:3" r="26">
      <c t="s" r="A26" s="4">
        <v>625</v>
      </c>
      <c t="n" r="B26" s="7">
        <v>-220157</v>
      </c>
      <c t="n" r="C26" s="7">
        <v>-199000</v>
      </c>
    </row>
    <row spans="1:3" r="27">
      <c t="s" r="A27" s="4">
        <v>721</v>
      </c>
      <c t="n" r="B27" s="7">
        <v>-581</v>
      </c>
      <c t="n" r="C27" s="7">
        <v>-595</v>
      </c>
    </row>
    <row spans="1:3" r="28">
      <c t="s" r="A28" s="4">
        <v>727</v>
      </c>
    </row>
    <row spans="1:3" r="29">
      <c t="s" r="A29" s="3">
        <v>291</v>
      </c>
    </row>
    <row spans="1:3" r="30">
      <c t="s" r="A30" s="4">
        <v>625</v>
      </c>
      <c t="n" r="B30" s="7">
        <v>-121993</v>
      </c>
      <c t="n" r="C30" s="7">
        <v>-657100</v>
      </c>
    </row>
    <row spans="1:3" r="31">
      <c t="s" r="A31" s="4">
        <v>721</v>
      </c>
      <c t="n" r="B31" s="8">
        <v>-570</v>
      </c>
      <c t="n" r="C31" s="8">
        <v>-12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28</v>
      </c>
      <c t="s" r="B1" s="2">
        <v>2</v>
      </c>
      <c t="s" r="C1" s="2">
        <v>32</v>
      </c>
      <c t="s" r="D1" s="2">
        <v>78</v>
      </c>
      <c t="s" r="E1" s="2">
        <v>685</v>
      </c>
    </row>
    <row spans="1:5" r="2">
      <c t="s" r="A2" s="3">
        <v>729</v>
      </c>
    </row>
    <row spans="1:5" r="3">
      <c t="s" r="A3" s="4">
        <v>36</v>
      </c>
      <c t="n" r="B3" s="8">
        <v>0</v>
      </c>
      <c t="n" r="C3" s="8">
        <v>758629</v>
      </c>
    </row>
    <row spans="1:5" r="4">
      <c t="s" r="A4" s="4">
        <v>625</v>
      </c>
      <c t="n" r="B4" s="7">
        <v>-700000</v>
      </c>
      <c t="n" r="C4" s="7">
        <v>-2100000</v>
      </c>
    </row>
    <row spans="1:5" r="5">
      <c t="s" r="A5" s="4">
        <v>602</v>
      </c>
      <c t="n" r="B5" s="7">
        <v>58850</v>
      </c>
      <c t="n" r="C5" s="7">
        <v>75981</v>
      </c>
    </row>
    <row spans="1:5" r="6">
      <c t="s" r="A6" s="4">
        <v>730</v>
      </c>
      <c t="n" r="B6" s="7">
        <v>266001</v>
      </c>
      <c t="n" r="C6" s="7">
        <v>230136</v>
      </c>
    </row>
    <row spans="1:5" r="7">
      <c t="s" r="A7" s="4">
        <v>731</v>
      </c>
      <c t="n" r="B7" s="7">
        <v>281618</v>
      </c>
      <c t="n" r="C7" s="7">
        <v>214399</v>
      </c>
    </row>
    <row spans="1:5" r="8">
      <c t="s" r="A8" s="4">
        <v>76</v>
      </c>
    </row>
    <row spans="1:5" r="9">
      <c t="s" r="A9" s="3">
        <v>729</v>
      </c>
    </row>
    <row spans="1:5" r="10">
      <c t="s" r="A10" s="4">
        <v>625</v>
      </c>
      <c t="n" r="B10" s="7">
        <v>0</v>
      </c>
      <c t="n" r="C10" s="7">
        <v>-756500</v>
      </c>
      <c t="n" r="D10" s="8">
        <v>-656000</v>
      </c>
      <c t="n" r="E10" s="8">
        <v>0</v>
      </c>
    </row>
    <row spans="1:5" r="11">
      <c t="s" r="A11" s="4">
        <v>617</v>
      </c>
    </row>
    <row spans="1:5" r="12">
      <c t="s" r="A12" s="3">
        <v>729</v>
      </c>
    </row>
    <row spans="1:5" r="13">
      <c t="s" r="A13" s="4">
        <v>625</v>
      </c>
      <c t="n" r="E13" s="8">
        <v>0</v>
      </c>
    </row>
    <row spans="1:5" r="14">
      <c t="s" r="A14" s="4">
        <v>602</v>
      </c>
      <c t="n" r="B14" s="8">
        <v>1100</v>
      </c>
      <c t="n" r="C14" s="8">
        <v>-11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4"/>
  </cols>
  <sheetData>
    <row spans="1:2" r="1">
      <c t="s" r="A1" s="1">
        <v>732</v>
      </c>
      <c t="s" r="B1" s="2">
        <v>2</v>
      </c>
    </row>
    <row spans="1:2" r="2">
      <c t="s" r="A2" s="4">
        <v>668</v>
      </c>
    </row>
    <row spans="1:2" r="3">
      <c t="s" r="A3" s="3">
        <v>291</v>
      </c>
    </row>
    <row spans="1:2" r="4">
      <c t="s" r="A4" s="4">
        <v>669</v>
      </c>
      <c t="s" r="B4" s="4">
        <v>6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3</v>
      </c>
      <c t="s" r="B1" s="2">
        <v>1</v>
      </c>
    </row>
    <row spans="1:3" r="2">
      <c t="s" r="B2" s="2">
        <v>2</v>
      </c>
      <c t="s" r="C2" s="2">
        <v>32</v>
      </c>
    </row>
    <row spans="1:3" r="3">
      <c t="s" r="A3" s="3">
        <v>734</v>
      </c>
    </row>
    <row spans="1:3" r="4">
      <c t="s" r="A4" s="4">
        <v>735</v>
      </c>
      <c t="n" r="B4" s="8">
        <v>2800</v>
      </c>
    </row>
    <row spans="1:3" r="5">
      <c t="s" r="A5" s="4">
        <v>736</v>
      </c>
    </row>
    <row spans="1:3" r="6">
      <c t="s" r="A6" s="3">
        <v>734</v>
      </c>
    </row>
    <row spans="1:3" r="7">
      <c t="s" r="A7" s="4">
        <v>737</v>
      </c>
      <c t="n" r="B7" s="7">
        <v>5113</v>
      </c>
      <c t="n" r="C7" s="8">
        <v>14878</v>
      </c>
    </row>
    <row spans="1:3" r="8">
      <c t="s" r="A8" s="4">
        <v>738</v>
      </c>
      <c t="n" r="B8" s="7">
        <v>0</v>
      </c>
      <c t="n" r="C8" s="7">
        <v>0</v>
      </c>
    </row>
    <row spans="1:3" r="9">
      <c t="s" r="A9" s="4">
        <v>739</v>
      </c>
      <c t="n" r="B9" s="7">
        <v>5113</v>
      </c>
      <c t="n" r="C9" s="7">
        <v>14878</v>
      </c>
    </row>
    <row spans="1:3" r="10">
      <c t="s" r="A10" s="4">
        <v>740</v>
      </c>
      <c t="n" r="B10" s="7">
        <v>-2789</v>
      </c>
      <c t="n" r="C10" s="7">
        <v>-5192</v>
      </c>
    </row>
    <row spans="1:3" r="11">
      <c t="s" r="A11" s="4">
        <v>741</v>
      </c>
      <c t="n" r="B11" s="7">
        <v>-959</v>
      </c>
      <c t="n" r="C11" s="7">
        <v>-3059</v>
      </c>
    </row>
    <row spans="1:3" r="12">
      <c t="s" r="A12" s="4">
        <v>742</v>
      </c>
      <c t="n" r="B12" s="7">
        <v>1365</v>
      </c>
      <c t="n" r="C12" s="7">
        <v>6627</v>
      </c>
    </row>
    <row spans="1:3" r="13">
      <c t="s" r="A13" s="4">
        <v>743</v>
      </c>
    </row>
    <row spans="1:3" r="14">
      <c t="s" r="A14" s="3">
        <v>734</v>
      </c>
    </row>
    <row spans="1:3" r="15">
      <c t="s" r="A15" s="4">
        <v>737</v>
      </c>
      <c t="n" r="B15" s="7">
        <v>281618</v>
      </c>
      <c t="n" r="C15" s="7">
        <v>214399</v>
      </c>
    </row>
    <row spans="1:3" r="16">
      <c t="s" r="A16" s="4">
        <v>738</v>
      </c>
      <c t="n" r="B16" s="7">
        <v>0</v>
      </c>
      <c t="n" r="C16" s="7">
        <v>0</v>
      </c>
    </row>
    <row spans="1:3" r="17">
      <c t="s" r="A17" s="4">
        <v>739</v>
      </c>
      <c t="n" r="B17" s="7">
        <v>281618</v>
      </c>
      <c t="n" r="C17" s="7">
        <v>214399</v>
      </c>
    </row>
    <row spans="1:3" r="18">
      <c t="s" r="A18" s="4">
        <v>740</v>
      </c>
      <c t="n" r="B18" s="7">
        <v>-258597</v>
      </c>
      <c t="n" r="C18" s="7">
        <v>-214399</v>
      </c>
    </row>
    <row spans="1:3" r="19">
      <c t="s" r="A19" s="4">
        <v>741</v>
      </c>
      <c t="n" r="B19" s="7">
        <v>-23021</v>
      </c>
      <c t="n" r="C19" s="7">
        <v>0</v>
      </c>
    </row>
    <row spans="1:3" r="20">
      <c t="s" r="A20" s="4">
        <v>742</v>
      </c>
      <c t="n" r="B20" s="7">
        <v>0</v>
      </c>
      <c t="n" r="C20" s="7">
        <v>0</v>
      </c>
    </row>
    <row spans="1:3" r="21">
      <c t="s" r="A21" s="4">
        <v>744</v>
      </c>
    </row>
    <row spans="1:3" r="22">
      <c t="s" r="A22" s="3">
        <v>734</v>
      </c>
    </row>
    <row spans="1:3" r="23">
      <c t="s" r="A23" s="4">
        <v>737</v>
      </c>
      <c t="n" r="B23" s="7">
        <v>286731</v>
      </c>
      <c t="n" r="C23" s="7">
        <v>229277</v>
      </c>
    </row>
    <row spans="1:3" r="24">
      <c t="s" r="A24" s="4">
        <v>738</v>
      </c>
      <c t="n" r="B24" s="7">
        <v>0</v>
      </c>
      <c t="n" r="C24" s="7">
        <v>0</v>
      </c>
    </row>
    <row spans="1:3" r="25">
      <c t="s" r="A25" s="4">
        <v>739</v>
      </c>
      <c t="n" r="B25" s="7">
        <v>286731</v>
      </c>
      <c t="n" r="C25" s="7">
        <v>229277</v>
      </c>
    </row>
    <row spans="1:3" r="26">
      <c t="s" r="A26" s="4">
        <v>740</v>
      </c>
      <c t="n" r="B26" s="7">
        <v>-261386</v>
      </c>
      <c t="n" r="C26" s="7">
        <v>-219591</v>
      </c>
    </row>
    <row spans="1:3" r="27">
      <c t="s" r="A27" s="4">
        <v>741</v>
      </c>
      <c t="n" r="B27" s="7">
        <v>-23980</v>
      </c>
      <c t="n" r="C27" s="7">
        <v>-3059</v>
      </c>
    </row>
    <row spans="1:3" r="28">
      <c t="s" r="A28" s="4">
        <v>742</v>
      </c>
      <c t="n" r="B28" s="7">
        <v>1365</v>
      </c>
      <c t="n" r="C28" s="7">
        <v>6627</v>
      </c>
    </row>
    <row spans="1:3" r="29">
      <c t="s" r="A29" s="4">
        <v>745</v>
      </c>
    </row>
    <row spans="1:3" r="30">
      <c t="s" r="A30" s="3">
        <v>734</v>
      </c>
    </row>
    <row spans="1:3" r="31">
      <c t="s" r="A31" s="4">
        <v>737</v>
      </c>
      <c t="n" r="B31" s="7">
        <v>55651</v>
      </c>
      <c t="n" r="C31" s="7">
        <v>73052</v>
      </c>
    </row>
    <row spans="1:3" r="32">
      <c t="s" r="A32" s="4">
        <v>738</v>
      </c>
      <c t="n" r="B32" s="7">
        <v>0</v>
      </c>
      <c t="n" r="C32" s="7">
        <v>0</v>
      </c>
    </row>
    <row spans="1:3" r="33">
      <c t="s" r="A33" s="4">
        <v>739</v>
      </c>
      <c t="n" r="B33" s="7">
        <v>55651</v>
      </c>
      <c t="n" r="C33" s="7">
        <v>73052</v>
      </c>
    </row>
    <row spans="1:3" r="34">
      <c t="s" r="A34" s="4">
        <v>740</v>
      </c>
      <c t="n" r="B34" s="7">
        <v>-2789</v>
      </c>
      <c t="n" r="C34" s="7">
        <v>-5192</v>
      </c>
    </row>
    <row spans="1:3" r="35">
      <c t="s" r="A35" s="4">
        <v>741</v>
      </c>
      <c t="n" r="B35" s="7">
        <v>-52862</v>
      </c>
      <c t="n" r="C35" s="7">
        <v>-67860</v>
      </c>
    </row>
    <row spans="1:3" r="36">
      <c t="s" r="A36" s="4">
        <v>742</v>
      </c>
      <c t="n" r="B36" s="7">
        <v>0</v>
      </c>
      <c t="n" r="C36" s="7">
        <v>0</v>
      </c>
    </row>
    <row spans="1:3" r="37">
      <c t="s" r="A37" s="4">
        <v>416</v>
      </c>
    </row>
    <row spans="1:3" r="38">
      <c t="s" r="A38" s="3">
        <v>734</v>
      </c>
    </row>
    <row spans="1:3" r="39">
      <c t="s" r="A39" s="4">
        <v>737</v>
      </c>
      <c t="n" r="B39" s="7">
        <v>3664715</v>
      </c>
      <c t="n" r="C39" s="7">
        <v>5423630</v>
      </c>
    </row>
    <row spans="1:3" r="40">
      <c t="s" r="A40" s="4">
        <v>738</v>
      </c>
      <c t="n" r="B40" s="7">
        <v>0</v>
      </c>
      <c t="n" r="C40" s="7">
        <v>0</v>
      </c>
    </row>
    <row spans="1:3" r="41">
      <c t="s" r="A41" s="4">
        <v>739</v>
      </c>
      <c t="n" r="B41" s="7">
        <v>3664715</v>
      </c>
      <c t="n" r="C41" s="7">
        <v>5423630</v>
      </c>
    </row>
    <row spans="1:3" r="42">
      <c t="s" r="A42" s="4">
        <v>740</v>
      </c>
      <c t="n" r="B42" s="7">
        <v>-258597</v>
      </c>
      <c t="n" r="C42" s="7">
        <v>-214399</v>
      </c>
    </row>
    <row spans="1:3" r="43">
      <c t="s" r="A43" s="4">
        <v>741</v>
      </c>
      <c t="n" r="B43" s="7">
        <v>-3406118</v>
      </c>
      <c t="n" r="C43" s="7">
        <v>-5209231</v>
      </c>
    </row>
    <row spans="1:3" r="44">
      <c t="s" r="A44" s="4">
        <v>742</v>
      </c>
      <c t="n" r="B44" s="7">
        <v>0</v>
      </c>
      <c t="n" r="C44" s="7">
        <v>0</v>
      </c>
    </row>
    <row spans="1:3" r="45">
      <c t="s" r="A45" s="4">
        <v>592</v>
      </c>
    </row>
    <row spans="1:3" r="46">
      <c t="s" r="A46" s="3">
        <v>734</v>
      </c>
    </row>
    <row spans="1:3" r="47">
      <c t="s" r="A47" s="4">
        <v>737</v>
      </c>
      <c t="n" r="B47" s="7">
        <v>442900</v>
      </c>
    </row>
    <row spans="1:3" r="48">
      <c t="s" r="A48" s="4">
        <v>738</v>
      </c>
      <c t="n" r="B48" s="7">
        <v>0</v>
      </c>
    </row>
    <row spans="1:3" r="49">
      <c t="s" r="A49" s="4">
        <v>739</v>
      </c>
      <c t="n" r="B49" s="7">
        <v>442900</v>
      </c>
    </row>
    <row spans="1:3" r="50">
      <c t="s" r="A50" s="4">
        <v>740</v>
      </c>
      <c t="n" r="B50" s="7">
        <v>0</v>
      </c>
    </row>
    <row spans="1:3" r="51">
      <c t="s" r="A51" s="4">
        <v>741</v>
      </c>
      <c t="n" r="B51" s="7">
        <v>-442900</v>
      </c>
    </row>
    <row spans="1:3" r="52">
      <c t="s" r="A52" s="4">
        <v>742</v>
      </c>
      <c t="n" r="B52" s="7">
        <v>0</v>
      </c>
    </row>
    <row spans="1:3" r="53">
      <c t="s" r="A53" s="4">
        <v>746</v>
      </c>
    </row>
    <row spans="1:3" r="54">
      <c t="s" r="A54" s="3">
        <v>734</v>
      </c>
    </row>
    <row spans="1:3" r="55">
      <c t="s" r="A55" s="4">
        <v>737</v>
      </c>
      <c t="n" r="B55" s="7">
        <v>4163266</v>
      </c>
      <c t="n" r="C55" s="7">
        <v>5496682</v>
      </c>
    </row>
    <row spans="1:3" r="56">
      <c t="s" r="A56" s="4">
        <v>738</v>
      </c>
      <c t="n" r="B56" s="7">
        <v>0</v>
      </c>
      <c t="n" r="C56" s="7">
        <v>0</v>
      </c>
    </row>
    <row spans="1:3" r="57">
      <c t="s" r="A57" s="4">
        <v>739</v>
      </c>
      <c t="n" r="B57" s="7">
        <v>4163266</v>
      </c>
      <c t="n" r="C57" s="7">
        <v>5496682</v>
      </c>
    </row>
    <row spans="1:3" r="58">
      <c t="s" r="A58" s="4">
        <v>740</v>
      </c>
      <c t="n" r="B58" s="7">
        <v>-261386</v>
      </c>
      <c t="n" r="C58" s="7">
        <v>-219591</v>
      </c>
    </row>
    <row spans="1:3" r="59">
      <c t="s" r="A59" s="4">
        <v>741</v>
      </c>
      <c t="n" r="B59" s="7">
        <v>-3901880</v>
      </c>
      <c t="n" r="C59" s="7">
        <v>-5277091</v>
      </c>
    </row>
    <row spans="1:3" r="60">
      <c t="s" r="A60" s="4">
        <v>742</v>
      </c>
      <c t="n" r="B60" s="8">
        <v>0</v>
      </c>
      <c t="n" r="C60" s="8">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39</v>
      </c>
      <c t="s" r="B1" s="2">
        <v>1</v>
      </c>
    </row>
    <row spans="1:4" r="2">
      <c t="s" r="B2" s="2">
        <v>2</v>
      </c>
      <c t="s" r="C2" s="2">
        <v>32</v>
      </c>
      <c t="s" r="D2" s="2">
        <v>78</v>
      </c>
    </row>
    <row spans="1:4" r="3">
      <c t="s" r="A3" s="3">
        <v>140</v>
      </c>
    </row>
    <row spans="1:4" r="4">
      <c t="s" r="A4" s="4">
        <v>106</v>
      </c>
      <c t="n" r="B4" s="8">
        <v>-38358</v>
      </c>
      <c t="n" r="C4" s="8">
        <v>159179</v>
      </c>
      <c t="n" r="D4" s="8">
        <v>-84470</v>
      </c>
    </row>
    <row spans="1:4" r="5">
      <c t="s" r="A5" s="3">
        <v>141</v>
      </c>
    </row>
    <row spans="1:4" r="6">
      <c t="s" r="A6" s="4">
        <v>142</v>
      </c>
      <c t="n" r="B6" s="7">
        <v>27903</v>
      </c>
      <c t="n" r="C6" s="7">
        <v>35570</v>
      </c>
      <c t="n" r="D6" s="7">
        <v>38915</v>
      </c>
    </row>
    <row spans="1:4" r="7">
      <c t="s" r="A7" s="4">
        <v>143</v>
      </c>
      <c t="n" r="B7" s="7">
        <v>-35643</v>
      </c>
      <c t="n" r="C7" s="7">
        <v>-40613</v>
      </c>
      <c t="n" r="D7" s="7">
        <v>-35496</v>
      </c>
    </row>
    <row spans="1:4" r="8">
      <c t="s" r="A8" s="4">
        <v>144</v>
      </c>
      <c t="n" r="B8" s="7">
        <v>10033</v>
      </c>
      <c t="n" r="C8" s="7">
        <v>5128</v>
      </c>
      <c t="n" r="D8" s="7">
        <v>0</v>
      </c>
    </row>
    <row spans="1:4" r="9">
      <c t="s" r="A9" s="4">
        <v>145</v>
      </c>
      <c t="n" r="B9" s="7">
        <v>69607</v>
      </c>
      <c t="n" r="C9" s="7">
        <v>-55281</v>
      </c>
      <c t="n" r="D9" s="7">
        <v>188847</v>
      </c>
    </row>
    <row spans="1:4" r="10">
      <c t="s" r="A10" s="4">
        <v>146</v>
      </c>
      <c t="n" r="B10" s="7">
        <v>-2790</v>
      </c>
      <c t="n" r="C10" s="7">
        <v>-8263</v>
      </c>
      <c t="n" r="D10" s="7">
        <v>-170252</v>
      </c>
    </row>
    <row spans="1:4" r="11">
      <c t="s" r="A11" s="4">
        <v>91</v>
      </c>
      <c t="n" r="B11" s="7">
        <v>-5673</v>
      </c>
      <c t="n" r="C11" s="7">
        <v>-39080</v>
      </c>
      <c t="n" r="D11" s="7">
        <v>-16856</v>
      </c>
    </row>
    <row spans="1:4" r="12">
      <c t="s" r="A12" s="4">
        <v>147</v>
      </c>
      <c t="n" r="B12" s="7">
        <v>62429</v>
      </c>
      <c t="n" r="C12" s="7">
        <v>42673</v>
      </c>
      <c t="n" r="D12" s="7">
        <v>-70590</v>
      </c>
    </row>
    <row spans="1:4" r="13">
      <c t="s" r="A13" s="4">
        <v>98</v>
      </c>
      <c t="n" r="B13" s="7">
        <v>10000</v>
      </c>
      <c t="n" r="C13" s="7">
        <v>0</v>
      </c>
      <c t="n" r="D13" s="7">
        <v>0</v>
      </c>
    </row>
    <row spans="1:4" r="14">
      <c t="s" r="A14" s="4">
        <v>124</v>
      </c>
      <c t="n" r="B14" s="7">
        <v>1558</v>
      </c>
      <c t="n" r="C14" s="7">
        <v>940</v>
      </c>
      <c t="n" r="D14" s="7">
        <v>135</v>
      </c>
    </row>
    <row spans="1:4" r="15">
      <c t="s" r="A15" s="4">
        <v>148</v>
      </c>
      <c t="n" r="B15" s="7">
        <v>3620</v>
      </c>
      <c t="n" r="C15" s="7">
        <v>5371</v>
      </c>
      <c t="n" r="D15" s="7">
        <v>-2355</v>
      </c>
    </row>
    <row spans="1:4" r="16">
      <c t="s" r="A16" s="4">
        <v>149</v>
      </c>
      <c t="n" r="B16" s="7">
        <v>8278</v>
      </c>
      <c t="n" r="C16" s="7">
        <v>10290</v>
      </c>
      <c t="n" r="D16" s="7">
        <v>1840</v>
      </c>
    </row>
    <row spans="1:4" r="17">
      <c t="s" r="A17" s="4">
        <v>150</v>
      </c>
      <c t="n" r="B17" s="7">
        <v>1045</v>
      </c>
      <c t="n" r="C17" s="7">
        <v>-733</v>
      </c>
      <c t="n" r="D17" s="7">
        <v>33954</v>
      </c>
    </row>
    <row spans="1:4" r="18">
      <c t="s" r="A18" s="4">
        <v>151</v>
      </c>
      <c t="n" r="B18" s="7">
        <v>117589</v>
      </c>
      <c t="n" r="C18" s="7">
        <v>131707</v>
      </c>
      <c t="n" r="D18" s="7">
        <v>224176</v>
      </c>
    </row>
    <row spans="1:4" r="19">
      <c t="s" r="A19" s="3">
        <v>152</v>
      </c>
    </row>
    <row spans="1:4" r="20">
      <c t="s" r="A20" s="4">
        <v>153</v>
      </c>
      <c t="n" r="B20" s="7">
        <v>-1694529</v>
      </c>
      <c t="n" r="C20" s="7">
        <v>-761638</v>
      </c>
      <c t="n" r="D20" s="7">
        <v>-8914575</v>
      </c>
    </row>
    <row spans="1:4" r="21">
      <c t="s" r="A21" s="4">
        <v>154</v>
      </c>
      <c t="n" r="B21" s="7">
        <v>-1069186</v>
      </c>
      <c t="n" r="C21" s="7">
        <v>-825487</v>
      </c>
      <c t="n" r="D21" s="7">
        <v>-561932</v>
      </c>
    </row>
    <row spans="1:4" r="22">
      <c t="s" r="A22" s="4">
        <v>155</v>
      </c>
      <c t="n" r="B22" s="7">
        <v>-4291</v>
      </c>
      <c t="n" r="C22" s="7">
        <v>-89696</v>
      </c>
      <c t="n" r="D22" s="7">
        <v>0</v>
      </c>
    </row>
    <row spans="1:4" r="23">
      <c t="s" r="A23" s="4">
        <v>156</v>
      </c>
      <c t="n" r="B23" s="7">
        <v>2245959</v>
      </c>
      <c t="n" r="C23" s="7">
        <v>2277424</v>
      </c>
      <c t="n" r="D23" s="7">
        <v>7817303</v>
      </c>
    </row>
    <row spans="1:4" r="24">
      <c t="s" r="A24" s="4">
        <v>157</v>
      </c>
      <c t="n" r="B24" s="7">
        <v>440075</v>
      </c>
      <c t="n" r="C24" s="7">
        <v>583345</v>
      </c>
      <c t="n" r="D24" s="7">
        <v>197259</v>
      </c>
    </row>
    <row spans="1:4" r="25">
      <c t="s" r="A25" s="4">
        <v>158</v>
      </c>
      <c t="n" r="B25" s="7">
        <v>506914</v>
      </c>
      <c t="n" r="C25" s="7">
        <v>544246</v>
      </c>
      <c t="n" r="D25" s="7">
        <v>689035</v>
      </c>
    </row>
    <row spans="1:4" r="26">
      <c t="s" r="A26" s="4">
        <v>159</v>
      </c>
      <c t="n" r="B26" s="7">
        <v>235872</v>
      </c>
      <c t="n" r="C26" s="7">
        <v>137843</v>
      </c>
      <c t="n" r="D26" s="7">
        <v>106602</v>
      </c>
    </row>
    <row spans="1:4" r="27">
      <c t="s" r="A27" s="4">
        <v>160</v>
      </c>
      <c t="n" r="B27" s="7">
        <v>-67219</v>
      </c>
      <c t="n" r="C27" s="7">
        <v>-191663</v>
      </c>
      <c t="n" r="D27" s="7">
        <v>396152</v>
      </c>
    </row>
    <row spans="1:4" r="28">
      <c t="s" r="A28" s="4">
        <v>161</v>
      </c>
      <c t="n" r="B28" s="7">
        <v>-5470830</v>
      </c>
      <c t="n" r="C28" s="7">
        <v>-5070401</v>
      </c>
      <c t="n" r="D28" s="7">
        <v>-8479099</v>
      </c>
    </row>
    <row spans="1:4" r="29">
      <c t="s" r="A29" s="4">
        <v>162</v>
      </c>
      <c t="n" r="B29" s="7">
        <v>6282497</v>
      </c>
      <c t="n" r="C29" s="7">
        <v>5123755</v>
      </c>
      <c t="n" r="D29" s="7">
        <v>7471222</v>
      </c>
    </row>
    <row spans="1:4" r="30">
      <c t="s" r="A30" s="4">
        <v>163</v>
      </c>
      <c t="n" r="B30" s="7">
        <v>0</v>
      </c>
      <c t="n" r="C30" s="7">
        <v>18110</v>
      </c>
      <c t="n" r="D30" s="7">
        <v>48405</v>
      </c>
    </row>
    <row spans="1:4" r="31">
      <c t="s" r="A31" s="4">
        <v>164</v>
      </c>
      <c t="n" r="B31" s="7">
        <v>-390</v>
      </c>
      <c t="n" r="C31" s="7">
        <v>-3419</v>
      </c>
      <c t="n" r="D31" s="7">
        <v>-46362</v>
      </c>
    </row>
    <row spans="1:4" r="32">
      <c t="s" r="A32" s="4">
        <v>165</v>
      </c>
      <c t="n" r="B32" s="7">
        <v>-13492</v>
      </c>
      <c t="n" r="C32" s="7">
        <v>-61139</v>
      </c>
      <c t="n" r="D32" s="7">
        <v>7488</v>
      </c>
    </row>
    <row spans="1:4" r="33">
      <c t="s" r="A33" s="4">
        <v>166</v>
      </c>
      <c t="n" r="B33" s="7">
        <v>-47076</v>
      </c>
      <c t="n" r="C33" s="7">
        <v>4657</v>
      </c>
      <c t="n" r="D33" s="7">
        <v>-81497</v>
      </c>
    </row>
    <row spans="1:4" r="34">
      <c t="s" r="A34" s="4">
        <v>167</v>
      </c>
      <c t="n" r="B34" s="7">
        <v>1344304</v>
      </c>
      <c t="n" r="C34" s="7">
        <v>1685937</v>
      </c>
      <c t="n" r="D34" s="7">
        <v>-1349999</v>
      </c>
    </row>
    <row spans="1:4" r="35">
      <c t="s" r="A35" s="3">
        <v>168</v>
      </c>
    </row>
    <row spans="1:4" r="36">
      <c t="s" r="A36" s="4">
        <v>169</v>
      </c>
      <c t="n" r="B36" s="7">
        <v>-108907</v>
      </c>
      <c t="n" r="C36" s="7">
        <v>-134881</v>
      </c>
      <c t="n" r="D36" s="7">
        <v>-167331</v>
      </c>
    </row>
    <row spans="1:4" r="37">
      <c t="s" r="A37" s="4">
        <v>170</v>
      </c>
      <c t="n" r="B37" s="7">
        <v>0</v>
      </c>
      <c t="n" r="C37" s="7">
        <v>53039</v>
      </c>
      <c t="n" r="D37" s="7">
        <v>0</v>
      </c>
    </row>
    <row spans="1:4" r="38">
      <c t="s" r="A38" s="4">
        <v>171</v>
      </c>
      <c t="n" r="B38" s="7">
        <v>0</v>
      </c>
      <c t="n" r="C38" s="7">
        <v>0</v>
      </c>
      <c t="n" r="D38" s="7">
        <v>583915</v>
      </c>
    </row>
    <row spans="1:4" r="39">
      <c t="s" r="A39" s="4">
        <v>172</v>
      </c>
      <c t="n" r="B39" s="7">
        <v>-53357</v>
      </c>
      <c t="n" r="C39" s="7">
        <v>-4208</v>
      </c>
      <c t="n" r="D39" s="7">
        <v>-154078</v>
      </c>
    </row>
    <row spans="1:4" r="40">
      <c t="s" r="A40" s="4">
        <v>173</v>
      </c>
      <c t="n" r="B40" s="7">
        <v>47270579</v>
      </c>
      <c t="n" r="C40" s="7">
        <v>41501632</v>
      </c>
      <c t="n" r="D40" s="7">
        <v>103914609</v>
      </c>
    </row>
    <row spans="1:4" r="41">
      <c t="s" r="A41" s="4">
        <v>174</v>
      </c>
      <c t="n" r="B41" s="7">
        <v>-48604320</v>
      </c>
      <c t="n" r="C41" s="7">
        <v>-43236193</v>
      </c>
      <c t="n" r="D41" s="7">
        <v>-103002208</v>
      </c>
    </row>
    <row spans="1:4" r="42">
      <c t="s" r="A42" s="4">
        <v>175</v>
      </c>
      <c t="n" r="B42" s="7">
        <v>-1496005</v>
      </c>
      <c t="n" r="C42" s="7">
        <v>-1820611</v>
      </c>
      <c t="n" r="D42" s="7">
        <v>1174907</v>
      </c>
    </row>
    <row spans="1:4" r="43">
      <c t="s" r="A43" s="4">
        <v>176</v>
      </c>
      <c t="n" r="B43" s="7">
        <v>-34112</v>
      </c>
      <c t="n" r="C43" s="7">
        <v>-2967</v>
      </c>
      <c t="n" r="D43" s="7">
        <v>49084</v>
      </c>
    </row>
    <row spans="1:4" r="44">
      <c t="s" r="A44" s="4">
        <v>177</v>
      </c>
      <c t="n" r="B44" s="7">
        <v>203431</v>
      </c>
      <c t="n" r="C44" s="7">
        <v>206398</v>
      </c>
      <c t="n" r="D44" s="7">
        <v>157314</v>
      </c>
    </row>
    <row spans="1:4" r="45">
      <c t="s" r="A45" s="4">
        <v>178</v>
      </c>
      <c t="n" r="B45" s="7">
        <v>169319</v>
      </c>
      <c t="n" r="C45" s="7">
        <v>203431</v>
      </c>
      <c t="n" r="D45" s="7">
        <v>206398</v>
      </c>
    </row>
    <row spans="1:4" r="46">
      <c t="s" r="A46" s="4">
        <v>179</v>
      </c>
      <c t="n" r="B46" s="7">
        <v>29968</v>
      </c>
      <c t="n" r="C46" s="7">
        <v>29447</v>
      </c>
      <c t="n" r="D46" s="7">
        <v>37892</v>
      </c>
    </row>
    <row spans="1:4" r="47">
      <c t="s" r="A47" s="4">
        <v>180</v>
      </c>
      <c t="n" r="B47" s="8">
        <v>125</v>
      </c>
      <c t="n" r="C47" s="8">
        <v>580</v>
      </c>
      <c t="n" r="D47" s="8">
        <v>12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7</v>
      </c>
      <c t="s" r="B1" s="2">
        <v>2</v>
      </c>
      <c t="s" r="C1" s="2">
        <v>32</v>
      </c>
    </row>
    <row spans="1:3" r="2">
      <c t="s" r="A2" s="4">
        <v>343</v>
      </c>
      <c t="n" r="B2" s="8">
        <v>3217252</v>
      </c>
      <c t="n" r="C2" s="8">
        <v>4384139</v>
      </c>
    </row>
    <row spans="1:3" r="3">
      <c t="s" r="A3" s="4">
        <v>36</v>
      </c>
      <c t="n" r="B3" s="7">
        <v>0</v>
      </c>
      <c t="n" r="C3" s="7">
        <v>758629</v>
      </c>
    </row>
    <row spans="1:3" r="4">
      <c t="s" r="A4" s="4">
        <v>632</v>
      </c>
      <c t="n" r="B4" s="7">
        <v>8151</v>
      </c>
      <c t="n" r="C4" s="7">
        <v>28574</v>
      </c>
    </row>
    <row spans="1:3" r="5">
      <c t="s" r="A5" s="4">
        <v>748</v>
      </c>
      <c t="n" r="B5" s="7">
        <v>83600</v>
      </c>
    </row>
    <row spans="1:3" r="6">
      <c t="s" r="A6" s="4">
        <v>50</v>
      </c>
      <c t="n" r="B6" s="7">
        <v>58850</v>
      </c>
      <c t="n" r="C6" s="7">
        <v>75981</v>
      </c>
    </row>
    <row spans="1:3" r="7">
      <c t="s" r="A7" s="4">
        <v>730</v>
      </c>
      <c t="n" r="B7" s="7">
        <v>266001</v>
      </c>
      <c t="n" r="C7" s="7">
        <v>230136</v>
      </c>
    </row>
    <row spans="1:3" r="8">
      <c t="s" r="A8" s="4">
        <v>749</v>
      </c>
      <c t="n" r="B8" s="7">
        <v>12790</v>
      </c>
      <c t="n" r="C8" s="7">
        <v>14003</v>
      </c>
    </row>
    <row spans="1:3" r="9">
      <c t="s" r="A9" s="4">
        <v>750</v>
      </c>
    </row>
    <row spans="1:3" r="10">
      <c t="s" r="A10" s="4">
        <v>343</v>
      </c>
      <c t="n" r="B10" s="7">
        <v>3217252</v>
      </c>
      <c t="n" r="C10" s="7">
        <v>4384139</v>
      </c>
    </row>
    <row spans="1:3" r="11">
      <c t="s" r="A11" s="4">
        <v>426</v>
      </c>
      <c t="n" r="B11" s="7">
        <v>1557671</v>
      </c>
      <c t="n" r="C11" s="7">
        <v>1168834</v>
      </c>
    </row>
    <row spans="1:3" r="12">
      <c t="s" r="A12" s="4">
        <v>36</v>
      </c>
      <c t="n" r="C12" s="7">
        <v>758629</v>
      </c>
    </row>
    <row spans="1:3" r="13">
      <c t="s" r="A13" s="4">
        <v>632</v>
      </c>
      <c t="n" r="B13" s="7">
        <v>8151</v>
      </c>
      <c t="n" r="C13" s="7">
        <v>28574</v>
      </c>
    </row>
    <row spans="1:3" r="14">
      <c t="s" r="A14" s="4">
        <v>748</v>
      </c>
      <c t="n" r="B14" s="7">
        <v>83647</v>
      </c>
      <c t="n" r="C14" s="7">
        <v>93640</v>
      </c>
    </row>
    <row spans="1:3" r="15">
      <c t="s" r="A15" s="4">
        <v>751</v>
      </c>
      <c t="n" r="B15" s="7">
        <v>4866721</v>
      </c>
      <c t="n" r="C15" s="7">
        <v>6433816</v>
      </c>
    </row>
    <row spans="1:3" r="16">
      <c t="s" r="A16" s="4">
        <v>50</v>
      </c>
      <c t="n" r="B16" s="7">
        <v>58850</v>
      </c>
      <c t="n" r="C16" s="7">
        <v>75981</v>
      </c>
    </row>
    <row spans="1:3" r="17">
      <c t="s" r="A17" s="4">
        <v>730</v>
      </c>
      <c t="n" r="B17" s="7">
        <v>266001</v>
      </c>
      <c t="n" r="C17" s="7">
        <v>230136</v>
      </c>
    </row>
    <row spans="1:3" r="18">
      <c t="s" r="A18" s="4">
        <v>749</v>
      </c>
      <c t="n" r="B18" s="7">
        <v>12790</v>
      </c>
      <c t="n" r="C18" s="7">
        <v>14003</v>
      </c>
    </row>
    <row spans="1:3" r="19">
      <c t="s" r="A19" s="4">
        <v>752</v>
      </c>
      <c t="n" r="B19" s="7">
        <v>337641</v>
      </c>
      <c t="n" r="C19" s="7">
        <v>320120</v>
      </c>
    </row>
    <row spans="1:3" r="20">
      <c t="s" r="A20" s="4">
        <v>753</v>
      </c>
    </row>
    <row spans="1:3" r="21">
      <c t="s" r="A21" s="4">
        <v>343</v>
      </c>
      <c t="n" r="B21" s="7">
        <v>0</v>
      </c>
      <c t="n" r="C21" s="7">
        <v>0</v>
      </c>
    </row>
    <row spans="1:3" r="22">
      <c t="s" r="A22" s="4">
        <v>426</v>
      </c>
      <c t="n" r="B22" s="7">
        <v>0</v>
      </c>
      <c t="n" r="C22" s="7">
        <v>0</v>
      </c>
    </row>
    <row spans="1:3" r="23">
      <c t="s" r="A23" s="4">
        <v>36</v>
      </c>
      <c t="n" r="C23" s="7">
        <v>758629</v>
      </c>
    </row>
    <row spans="1:3" r="24">
      <c t="s" r="A24" s="4">
        <v>632</v>
      </c>
      <c t="n" r="B24" s="7">
        <v>0</v>
      </c>
      <c t="n" r="C24" s="7">
        <v>0</v>
      </c>
    </row>
    <row spans="1:3" r="25">
      <c t="s" r="A25" s="4">
        <v>748</v>
      </c>
      <c t="n" r="B25" s="7">
        <v>0</v>
      </c>
      <c t="n" r="C25" s="7">
        <v>0</v>
      </c>
    </row>
    <row spans="1:3" r="26">
      <c t="s" r="A26" s="4">
        <v>751</v>
      </c>
      <c t="n" r="B26" s="7">
        <v>0</v>
      </c>
      <c t="n" r="C26" s="7">
        <v>758629</v>
      </c>
    </row>
    <row spans="1:3" r="27">
      <c t="s" r="A27" s="4">
        <v>50</v>
      </c>
      <c t="n" r="B27" s="7">
        <v>0</v>
      </c>
      <c t="n" r="C27" s="7">
        <v>0</v>
      </c>
    </row>
    <row spans="1:3" r="28">
      <c t="s" r="A28" s="4">
        <v>730</v>
      </c>
      <c t="n" r="B28" s="7">
        <v>266001</v>
      </c>
      <c t="n" r="C28" s="7">
        <v>230136</v>
      </c>
    </row>
    <row spans="1:3" r="29">
      <c t="s" r="A29" s="4">
        <v>749</v>
      </c>
      <c t="n" r="B29" s="7">
        <v>0</v>
      </c>
      <c t="n" r="C29" s="7">
        <v>0</v>
      </c>
    </row>
    <row spans="1:3" r="30">
      <c t="s" r="A30" s="4">
        <v>752</v>
      </c>
      <c t="n" r="B30" s="7">
        <v>266001</v>
      </c>
      <c t="n" r="C30" s="7">
        <v>230136</v>
      </c>
    </row>
    <row spans="1:3" r="31">
      <c t="s" r="A31" s="4">
        <v>754</v>
      </c>
    </row>
    <row spans="1:3" r="32">
      <c t="s" r="A32" s="4">
        <v>343</v>
      </c>
      <c t="n" r="B32" s="7">
        <v>3217252</v>
      </c>
      <c t="n" r="C32" s="7">
        <v>4384139</v>
      </c>
    </row>
    <row spans="1:3" r="33">
      <c t="s" r="A33" s="4">
        <v>426</v>
      </c>
      <c t="n" r="B33" s="7">
        <v>1557671</v>
      </c>
      <c t="n" r="C33" s="7">
        <v>1168834</v>
      </c>
    </row>
    <row spans="1:3" r="34">
      <c t="s" r="A34" s="4">
        <v>36</v>
      </c>
      <c t="n" r="C34" s="7">
        <v>0</v>
      </c>
    </row>
    <row spans="1:3" r="35">
      <c t="s" r="A35" s="4">
        <v>632</v>
      </c>
      <c t="n" r="B35" s="7">
        <v>8151</v>
      </c>
      <c t="n" r="C35" s="7">
        <v>28574</v>
      </c>
    </row>
    <row spans="1:3" r="36">
      <c t="s" r="A36" s="4">
        <v>748</v>
      </c>
      <c t="n" r="B36" s="7">
        <v>0</v>
      </c>
      <c t="n" r="C36" s="7">
        <v>0</v>
      </c>
    </row>
    <row spans="1:3" r="37">
      <c t="s" r="A37" s="4">
        <v>751</v>
      </c>
      <c t="n" r="B37" s="7">
        <v>4783074</v>
      </c>
      <c t="n" r="C37" s="7">
        <v>5581547</v>
      </c>
    </row>
    <row spans="1:3" r="38">
      <c t="s" r="A38" s="4">
        <v>50</v>
      </c>
      <c t="n" r="B38" s="7">
        <v>58850</v>
      </c>
      <c t="n" r="C38" s="7">
        <v>75981</v>
      </c>
    </row>
    <row spans="1:3" r="39">
      <c t="s" r="A39" s="4">
        <v>730</v>
      </c>
      <c t="n" r="B39" s="7">
        <v>0</v>
      </c>
      <c t="n" r="C39" s="7">
        <v>0</v>
      </c>
    </row>
    <row spans="1:3" r="40">
      <c t="s" r="A40" s="4">
        <v>749</v>
      </c>
      <c t="n" r="B40" s="7">
        <v>0</v>
      </c>
      <c t="n" r="C40" s="7">
        <v>0</v>
      </c>
    </row>
    <row spans="1:3" r="41">
      <c t="s" r="A41" s="4">
        <v>752</v>
      </c>
      <c t="n" r="B41" s="7">
        <v>58850</v>
      </c>
      <c t="n" r="C41" s="7">
        <v>75981</v>
      </c>
    </row>
    <row spans="1:3" r="42">
      <c t="s" r="A42" s="4">
        <v>755</v>
      </c>
    </row>
    <row spans="1:3" r="43">
      <c t="s" r="A43" s="4">
        <v>343</v>
      </c>
      <c t="n" r="B43" s="7">
        <v>0</v>
      </c>
      <c t="n" r="C43" s="7">
        <v>0</v>
      </c>
    </row>
    <row spans="1:3" r="44">
      <c t="s" r="A44" s="4">
        <v>426</v>
      </c>
      <c t="n" r="B44" s="7">
        <v>0</v>
      </c>
      <c t="n" r="C44" s="7">
        <v>0</v>
      </c>
    </row>
    <row spans="1:3" r="45">
      <c t="s" r="A45" s="4">
        <v>36</v>
      </c>
      <c t="n" r="C45" s="7">
        <v>0</v>
      </c>
    </row>
    <row spans="1:3" r="46">
      <c t="s" r="A46" s="4">
        <v>632</v>
      </c>
      <c t="n" r="B46" s="7">
        <v>0</v>
      </c>
      <c t="n" r="C46" s="7">
        <v>0</v>
      </c>
    </row>
    <row spans="1:3" r="47">
      <c t="s" r="A47" s="4">
        <v>748</v>
      </c>
      <c t="n" r="B47" s="7">
        <v>83647</v>
      </c>
      <c t="n" r="C47" s="7">
        <v>93640</v>
      </c>
    </row>
    <row spans="1:3" r="48">
      <c t="s" r="A48" s="4">
        <v>751</v>
      </c>
      <c t="n" r="B48" s="7">
        <v>83647</v>
      </c>
      <c t="n" r="C48" s="7">
        <v>93640</v>
      </c>
    </row>
    <row spans="1:3" r="49">
      <c t="s" r="A49" s="4">
        <v>50</v>
      </c>
      <c t="n" r="B49" s="7">
        <v>0</v>
      </c>
      <c t="n" r="C49" s="7">
        <v>0</v>
      </c>
    </row>
    <row spans="1:3" r="50">
      <c t="s" r="A50" s="4">
        <v>730</v>
      </c>
      <c t="n" r="B50" s="7">
        <v>0</v>
      </c>
      <c t="n" r="C50" s="7">
        <v>0</v>
      </c>
    </row>
    <row spans="1:3" r="51">
      <c t="s" r="A51" s="4">
        <v>749</v>
      </c>
      <c t="n" r="B51" s="7">
        <v>12790</v>
      </c>
      <c t="n" r="C51" s="7">
        <v>14003</v>
      </c>
    </row>
    <row spans="1:3" r="52">
      <c t="s" r="A52" s="4">
        <v>752</v>
      </c>
      <c t="n" r="B52" s="8">
        <v>12790</v>
      </c>
      <c t="n" r="C52" s="8">
        <v>140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6</v>
      </c>
      <c t="s" r="B1" s="2">
        <v>757</v>
      </c>
      <c t="s" r="J1" s="2">
        <v>1</v>
      </c>
    </row>
    <row spans="1:12" r="2">
      <c t="s" r="B2" s="2">
        <v>2</v>
      </c>
      <c t="s" r="C2" s="2">
        <v>758</v>
      </c>
      <c t="s" r="D2" s="2">
        <v>4</v>
      </c>
      <c t="s" r="E2" s="2">
        <v>759</v>
      </c>
      <c t="s" r="F2" s="2">
        <v>32</v>
      </c>
      <c t="s" r="G2" s="2">
        <v>760</v>
      </c>
      <c t="s" r="H2" s="2">
        <v>761</v>
      </c>
      <c t="s" r="I2" s="2">
        <v>762</v>
      </c>
      <c t="s" r="J2" s="2">
        <v>2</v>
      </c>
      <c t="s" r="K2" s="2">
        <v>32</v>
      </c>
      <c t="s" r="L2" s="2">
        <v>78</v>
      </c>
    </row>
    <row spans="1:12" r="3">
      <c t="s" r="A3" s="3">
        <v>763</v>
      </c>
    </row>
    <row spans="1:12" r="4">
      <c t="s" r="A4" s="4">
        <v>144</v>
      </c>
      <c t="n" r="J4" s="8">
        <v>-10033</v>
      </c>
      <c t="n" r="K4" s="8">
        <v>-5128</v>
      </c>
      <c t="n" r="L4" s="8">
        <v>0</v>
      </c>
    </row>
    <row spans="1:12" r="5">
      <c t="s" r="A5" s="4">
        <v>97</v>
      </c>
      <c t="n" r="J5" s="7">
        <v>-415</v>
      </c>
      <c t="n" r="K5" s="7">
        <v>-7611</v>
      </c>
      <c t="n" r="L5" s="7">
        <v>0</v>
      </c>
    </row>
    <row spans="1:12" r="6">
      <c t="s" r="A6" s="4">
        <v>764</v>
      </c>
      <c t="n" r="B6" s="8">
        <v>-4986</v>
      </c>
      <c t="n" r="C6" s="8">
        <v>-4004</v>
      </c>
      <c t="n" r="D6" s="8">
        <v>-4111</v>
      </c>
      <c t="n" r="E6" s="8">
        <v>-4266</v>
      </c>
      <c t="n" r="F6" s="8">
        <v>-4386</v>
      </c>
      <c t="n" r="G6" s="8">
        <v>-3132</v>
      </c>
      <c t="n" r="H6" s="8">
        <v>-3037</v>
      </c>
      <c t="n" r="I6" s="8">
        <v>-4658</v>
      </c>
      <c t="n" r="J6" s="7">
        <v>-17367</v>
      </c>
      <c t="n" r="K6" s="7">
        <v>-15213</v>
      </c>
      <c t="n" r="L6" s="7">
        <v>-4139</v>
      </c>
    </row>
    <row spans="1:12" r="7">
      <c t="s" r="A7" s="4">
        <v>765</v>
      </c>
    </row>
    <row spans="1:12" r="8">
      <c t="s" r="A8" s="3">
        <v>763</v>
      </c>
    </row>
    <row spans="1:12" r="9">
      <c t="s" r="A9" s="4">
        <v>97</v>
      </c>
      <c t="n" r="J9" s="7">
        <v>-415</v>
      </c>
      <c t="n" r="K9" s="7">
        <v>-7611</v>
      </c>
    </row>
    <row spans="1:12" r="10">
      <c t="s" r="A10" s="4">
        <v>766</v>
      </c>
    </row>
    <row spans="1:12" r="11">
      <c t="s" r="A11" s="3">
        <v>763</v>
      </c>
    </row>
    <row spans="1:12" r="12">
      <c t="s" r="A12" s="4">
        <v>767</v>
      </c>
      <c t="n" r="B12" s="7">
        <v>83647</v>
      </c>
      <c t="n" r="F12" s="7">
        <v>93640</v>
      </c>
      <c t="n" r="J12" s="7">
        <v>83647</v>
      </c>
      <c t="n" r="K12" s="7">
        <v>93640</v>
      </c>
      <c t="n" r="L12" s="7">
        <v>15608</v>
      </c>
    </row>
    <row spans="1:12" r="13">
      <c t="s" r="A13" s="4">
        <v>144</v>
      </c>
      <c t="n" r="J13" s="7">
        <v>-12264</v>
      </c>
      <c t="n" r="K13" s="7">
        <v>-6475</v>
      </c>
    </row>
    <row spans="1:12" r="14">
      <c t="s" r="A14" s="4">
        <v>97</v>
      </c>
      <c t="n" r="J14" s="7">
        <v>603</v>
      </c>
      <c t="n" r="K14" s="7">
        <v>-7869</v>
      </c>
    </row>
    <row spans="1:12" r="15">
      <c t="s" r="A15" s="4">
        <v>764</v>
      </c>
      <c t="n" r="J15" s="7">
        <v>-11661</v>
      </c>
      <c t="n" r="K15" s="7">
        <v>-14344</v>
      </c>
    </row>
    <row spans="1:12" r="16">
      <c t="s" r="A16" s="4">
        <v>768</v>
      </c>
      <c t="n" r="J16" s="7">
        <v>1668</v>
      </c>
      <c t="n" r="K16" s="7">
        <v>92376</v>
      </c>
    </row>
    <row spans="1:12" r="17">
      <c t="s" r="A17" s="4">
        <v>769</v>
      </c>
    </row>
    <row spans="1:12" r="18">
      <c t="s" r="A18" s="3">
        <v>763</v>
      </c>
    </row>
    <row spans="1:12" r="19">
      <c t="s" r="A19" s="4">
        <v>767</v>
      </c>
      <c t="n" r="B19" s="7">
        <v>12790</v>
      </c>
      <c t="n" r="F19" s="7">
        <v>14003</v>
      </c>
      <c t="n" r="J19" s="7">
        <v>12790</v>
      </c>
      <c t="n" r="K19" s="7">
        <v>14003</v>
      </c>
      <c t="n" r="L19" s="7">
        <v>15608</v>
      </c>
    </row>
    <row spans="1:12" r="20">
      <c t="s" r="A20" s="4">
        <v>144</v>
      </c>
      <c t="n" r="J20" s="7">
        <v>-2231</v>
      </c>
      <c t="n" r="K20" s="7">
        <v>-1347</v>
      </c>
    </row>
    <row spans="1:12" r="21">
      <c t="s" r="A21" s="4">
        <v>97</v>
      </c>
      <c t="n" r="J21" s="7">
        <v>1018</v>
      </c>
      <c t="n" r="K21" s="7">
        <v>-258</v>
      </c>
    </row>
    <row spans="1:12" r="22">
      <c t="s" r="A22" s="4">
        <v>764</v>
      </c>
      <c t="n" r="J22" s="7">
        <v>-1213</v>
      </c>
      <c t="n" r="K22" s="7">
        <v>-1605</v>
      </c>
    </row>
    <row spans="1:12" r="23">
      <c t="s" r="A23" s="4">
        <v>768</v>
      </c>
      <c t="n" r="J23" s="7">
        <v>0</v>
      </c>
      <c t="n" r="K23" s="7">
        <v>0</v>
      </c>
    </row>
    <row spans="1:12" r="24">
      <c t="s" r="A24" s="4">
        <v>770</v>
      </c>
    </row>
    <row spans="1:12" r="25">
      <c t="s" r="A25" s="3">
        <v>763</v>
      </c>
    </row>
    <row spans="1:12" r="26">
      <c t="s" r="A26" s="4">
        <v>767</v>
      </c>
      <c t="n" r="B26" s="8">
        <v>70857</v>
      </c>
      <c t="n" r="F26" s="8">
        <v>79637</v>
      </c>
      <c t="n" r="J26" s="7">
        <v>70857</v>
      </c>
      <c t="n" r="K26" s="7">
        <v>79637</v>
      </c>
      <c t="n" r="L26" s="8">
        <v>0</v>
      </c>
    </row>
    <row spans="1:12" r="27">
      <c t="s" r="A27" s="4">
        <v>144</v>
      </c>
      <c t="n" r="J27" s="7">
        <v>-10033</v>
      </c>
      <c t="n" r="K27" s="7">
        <v>-5128</v>
      </c>
    </row>
    <row spans="1:12" r="28">
      <c t="s" r="A28" s="4">
        <v>97</v>
      </c>
      <c t="n" r="J28" s="7">
        <v>-415</v>
      </c>
      <c t="n" r="K28" s="7">
        <v>-7611</v>
      </c>
    </row>
    <row spans="1:12" r="29">
      <c t="s" r="A29" s="4">
        <v>764</v>
      </c>
      <c t="n" r="J29" s="7">
        <v>-10448</v>
      </c>
      <c t="n" r="K29" s="7">
        <v>-12739</v>
      </c>
    </row>
    <row spans="1:12" r="30">
      <c t="s" r="A30" s="4">
        <v>768</v>
      </c>
      <c t="n" r="J30" s="8">
        <v>1668</v>
      </c>
      <c t="n" r="K30" s="8">
        <v>9237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71</v>
      </c>
      <c t="s" r="B1" s="2">
        <v>2</v>
      </c>
      <c t="s" r="C1" s="2">
        <v>32</v>
      </c>
      <c t="s" r="D1" s="2">
        <v>78</v>
      </c>
    </row>
    <row spans="1:4" r="2">
      <c t="s" r="A2" s="3">
        <v>763</v>
      </c>
    </row>
    <row spans="1:4" r="3">
      <c t="s" r="A3" s="4">
        <v>748</v>
      </c>
      <c t="n" r="B3" s="8">
        <v>83600</v>
      </c>
    </row>
    <row spans="1:4" r="4">
      <c t="s" r="A4" s="4">
        <v>750</v>
      </c>
    </row>
    <row spans="1:4" r="5">
      <c t="s" r="A5" s="3">
        <v>763</v>
      </c>
    </row>
    <row spans="1:4" r="6">
      <c t="s" r="A6" s="4">
        <v>748</v>
      </c>
      <c t="n" r="B6" s="7">
        <v>83647</v>
      </c>
      <c t="n" r="C6" s="8">
        <v>93640</v>
      </c>
    </row>
    <row spans="1:4" r="7">
      <c t="s" r="A7" s="4">
        <v>755</v>
      </c>
    </row>
    <row spans="1:4" r="8">
      <c t="s" r="A8" s="3">
        <v>763</v>
      </c>
    </row>
    <row spans="1:4" r="9">
      <c t="s" r="A9" s="4">
        <v>748</v>
      </c>
      <c t="n" r="B9" s="7">
        <v>83647</v>
      </c>
      <c t="n" r="C9" s="7">
        <v>93640</v>
      </c>
    </row>
    <row spans="1:4" r="10">
      <c t="s" r="A10" s="4">
        <v>772</v>
      </c>
    </row>
    <row spans="1:4" r="11">
      <c t="s" r="A11" s="3">
        <v>763</v>
      </c>
    </row>
    <row spans="1:4" r="12">
      <c t="s" r="A12" s="4">
        <v>748</v>
      </c>
      <c t="n" r="B12" s="8">
        <v>12790</v>
      </c>
    </row>
    <row spans="1:4" r="13">
      <c t="s" r="A13" s="4">
        <v>773</v>
      </c>
    </row>
    <row spans="1:4" r="14">
      <c t="s" r="A14" s="3">
        <v>763</v>
      </c>
    </row>
    <row spans="1:4" r="15">
      <c t="s" r="A15" s="4">
        <v>774</v>
      </c>
      <c t="s" r="B15" s="4">
        <v>366</v>
      </c>
    </row>
    <row spans="1:4" r="16">
      <c t="s" r="A16" s="4">
        <v>775</v>
      </c>
      <c t="s" r="B16" s="4">
        <v>357</v>
      </c>
    </row>
    <row spans="1:4" r="17">
      <c t="s" r="A17" s="4">
        <v>776</v>
      </c>
      <c t="s" r="B17" s="4">
        <v>777</v>
      </c>
    </row>
    <row spans="1:4" r="18">
      <c t="s" r="A18" s="4">
        <v>778</v>
      </c>
    </row>
    <row spans="1:4" r="19">
      <c t="s" r="A19" s="3">
        <v>763</v>
      </c>
    </row>
    <row spans="1:4" r="20">
      <c t="s" r="A20" s="4">
        <v>774</v>
      </c>
      <c t="s" r="B20" s="4">
        <v>779</v>
      </c>
    </row>
    <row spans="1:4" r="21">
      <c t="s" r="A21" s="4">
        <v>775</v>
      </c>
      <c t="s" r="B21" s="4">
        <v>780</v>
      </c>
    </row>
    <row spans="1:4" r="22">
      <c t="s" r="A22" s="4">
        <v>776</v>
      </c>
      <c t="s" r="B22" s="4">
        <v>777</v>
      </c>
    </row>
    <row spans="1:4" r="23">
      <c t="s" r="A23" s="4">
        <v>781</v>
      </c>
    </row>
    <row spans="1:4" r="24">
      <c t="s" r="A24" s="3">
        <v>763</v>
      </c>
    </row>
    <row spans="1:4" r="25">
      <c t="s" r="A25" s="4">
        <v>774</v>
      </c>
      <c t="s" r="B25" s="4">
        <v>782</v>
      </c>
    </row>
    <row spans="1:4" r="26">
      <c t="s" r="A26" s="4">
        <v>775</v>
      </c>
      <c t="s" r="B26" s="4">
        <v>783</v>
      </c>
    </row>
    <row spans="1:4" r="27">
      <c t="s" r="A27" s="4">
        <v>776</v>
      </c>
      <c t="s" r="B27" s="4">
        <v>777</v>
      </c>
    </row>
    <row spans="1:4" r="28">
      <c t="s" r="A28" s="4">
        <v>765</v>
      </c>
    </row>
    <row spans="1:4" r="29">
      <c t="s" r="A29" s="3">
        <v>763</v>
      </c>
    </row>
    <row spans="1:4" r="30">
      <c t="s" r="A30" s="4">
        <v>748</v>
      </c>
      <c t="n" r="B30" s="8">
        <v>70857</v>
      </c>
      <c t="n" r="C30" s="7">
        <v>79637</v>
      </c>
      <c t="n" r="D30" s="8">
        <v>0</v>
      </c>
    </row>
    <row spans="1:4" r="31">
      <c t="s" r="A31" s="4">
        <v>784</v>
      </c>
    </row>
    <row spans="1:4" r="32">
      <c t="s" r="A32" s="3">
        <v>763</v>
      </c>
    </row>
    <row spans="1:4" r="33">
      <c t="s" r="A33" s="4">
        <v>774</v>
      </c>
      <c t="s" r="B33" s="4">
        <v>375</v>
      </c>
    </row>
    <row spans="1:4" r="34">
      <c t="s" r="A34" s="4">
        <v>775</v>
      </c>
      <c t="s" r="B34" s="4">
        <v>785</v>
      </c>
    </row>
    <row spans="1:4" r="35">
      <c t="s" r="A35" s="4">
        <v>776</v>
      </c>
      <c t="s" r="B35" s="4">
        <v>786</v>
      </c>
    </row>
    <row spans="1:4" r="36">
      <c t="s" r="A36" s="4">
        <v>787</v>
      </c>
    </row>
    <row spans="1:4" r="37">
      <c t="s" r="A37" s="3">
        <v>763</v>
      </c>
    </row>
    <row spans="1:4" r="38">
      <c t="s" r="A38" s="4">
        <v>774</v>
      </c>
      <c t="s" r="B38" s="4">
        <v>374</v>
      </c>
    </row>
    <row spans="1:4" r="39">
      <c t="s" r="A39" s="4">
        <v>775</v>
      </c>
      <c t="s" r="B39" s="4">
        <v>788</v>
      </c>
    </row>
    <row spans="1:4" r="40">
      <c t="s" r="A40" s="4">
        <v>776</v>
      </c>
      <c t="s" r="B40" s="4">
        <v>789</v>
      </c>
    </row>
    <row spans="1:4" r="41">
      <c t="s" r="A41" s="4">
        <v>790</v>
      </c>
    </row>
    <row spans="1:4" r="42">
      <c t="s" r="A42" s="3">
        <v>763</v>
      </c>
    </row>
    <row spans="1:4" r="43">
      <c t="s" r="A43" s="4">
        <v>774</v>
      </c>
      <c t="s" r="B43" s="4">
        <v>791</v>
      </c>
    </row>
    <row spans="1:4" r="44">
      <c t="s" r="A44" s="4">
        <v>775</v>
      </c>
      <c t="s" r="B44" s="4">
        <v>792</v>
      </c>
    </row>
    <row spans="1:4" r="45">
      <c t="s" r="A45" s="4">
        <v>776</v>
      </c>
      <c t="s" r="B45" s="4">
        <v>789</v>
      </c>
    </row>
    <row spans="1:4" r="46">
      <c t="s" r="A46" s="4">
        <v>793</v>
      </c>
    </row>
    <row spans="1:4" r="47">
      <c t="s" r="A47" s="3">
        <v>763</v>
      </c>
    </row>
    <row spans="1:4" r="48">
      <c t="s" r="A48" s="4">
        <v>767</v>
      </c>
      <c t="n" r="B48" s="8">
        <v>83647</v>
      </c>
      <c t="n" r="C48" s="7">
        <v>93640</v>
      </c>
      <c t="n" r="D48" s="7">
        <v>15608</v>
      </c>
    </row>
    <row spans="1:4" r="49">
      <c t="s" r="A49" s="4">
        <v>794</v>
      </c>
    </row>
    <row spans="1:4" r="50">
      <c t="s" r="A50" s="3">
        <v>763</v>
      </c>
    </row>
    <row spans="1:4" r="51">
      <c t="s" r="A51" s="4">
        <v>767</v>
      </c>
      <c t="n" r="B51" s="7">
        <v>12790</v>
      </c>
      <c t="n" r="C51" s="7">
        <v>14003</v>
      </c>
      <c t="n" r="D51" s="7">
        <v>15608</v>
      </c>
    </row>
    <row spans="1:4" r="52">
      <c t="s" r="A52" s="4">
        <v>795</v>
      </c>
    </row>
    <row spans="1:4" r="53">
      <c t="s" r="A53" s="3">
        <v>763</v>
      </c>
    </row>
    <row spans="1:4" r="54">
      <c t="s" r="A54" s="4">
        <v>767</v>
      </c>
      <c t="n" r="B54" s="8">
        <v>70857</v>
      </c>
      <c t="n" r="C54" s="8">
        <v>79637</v>
      </c>
      <c t="n" r="D54" s="8">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s>
  <sheetData>
    <row spans="1:4" r="1">
      <c t="s" r="A1" s="1">
        <v>796</v>
      </c>
      <c t="s" r="B1" s="2">
        <v>1</v>
      </c>
    </row>
    <row spans="1:4" r="2">
      <c t="s" r="B2" s="2">
        <v>581</v>
      </c>
      <c t="s" r="C2" s="2">
        <v>582</v>
      </c>
      <c t="s" r="D2" s="2">
        <v>797</v>
      </c>
    </row>
    <row spans="1:4" r="3">
      <c t="s" r="A3" s="4">
        <v>748</v>
      </c>
      <c t="n" r="B3" s="8">
        <v>83600</v>
      </c>
    </row>
    <row spans="1:4" r="4">
      <c t="s" r="A4" s="4">
        <v>97</v>
      </c>
      <c t="n" r="B4" s="7">
        <v>-415</v>
      </c>
      <c t="n" r="C4" s="8">
        <v>-7611</v>
      </c>
      <c t="n" r="D4" s="8">
        <v>0</v>
      </c>
    </row>
    <row spans="1:4" r="5">
      <c t="s" r="A5" s="4">
        <v>144</v>
      </c>
      <c t="n" r="B5" s="7">
        <v>10033</v>
      </c>
      <c t="n" r="C5" s="7">
        <v>5128</v>
      </c>
      <c t="n" r="D5" s="7">
        <v>0</v>
      </c>
    </row>
    <row spans="1:4" r="6">
      <c t="s" r="A6" s="4">
        <v>772</v>
      </c>
    </row>
    <row spans="1:4" r="7">
      <c t="s" r="A7" s="4">
        <v>748</v>
      </c>
      <c t="n" r="B7" s="8">
        <v>12790</v>
      </c>
    </row>
    <row spans="1:4" r="8">
      <c t="s" r="A8" s="4">
        <v>765</v>
      </c>
    </row>
    <row spans="1:4" r="9">
      <c t="s" r="A9" s="4">
        <v>798</v>
      </c>
      <c t="n" r="B9" s="7">
        <v>31</v>
      </c>
    </row>
    <row spans="1:4" r="10">
      <c t="s" r="A10" s="4">
        <v>799</v>
      </c>
      <c t="n" r="B10" s="8">
        <v>6400000</v>
      </c>
    </row>
    <row spans="1:4" r="11">
      <c t="s" r="A11" s="4">
        <v>748</v>
      </c>
      <c t="n" r="B11" s="7">
        <v>70857</v>
      </c>
      <c t="n" r="C11" s="7">
        <v>79637</v>
      </c>
      <c t="n" r="D11" s="8">
        <v>0</v>
      </c>
    </row>
    <row spans="1:4" r="12">
      <c t="s" r="A12" s="4">
        <v>800</v>
      </c>
      <c t="n" r="B12" s="7">
        <v>1668</v>
      </c>
      <c t="n" r="C12" s="7">
        <v>93465</v>
      </c>
    </row>
    <row spans="1:4" r="13">
      <c t="s" r="A13" s="4">
        <v>97</v>
      </c>
      <c t="n" r="B13" s="8">
        <v>-415</v>
      </c>
      <c t="n" r="C13" s="8">
        <v>-76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1</v>
      </c>
      <c t="s" r="B1" s="2">
        <v>1</v>
      </c>
    </row>
    <row spans="1:4" r="2">
      <c t="s" r="B2" s="2">
        <v>2</v>
      </c>
      <c t="s" r="C2" s="2">
        <v>32</v>
      </c>
      <c t="s" r="D2" s="2">
        <v>78</v>
      </c>
    </row>
    <row spans="1:4" r="3">
      <c t="s" r="A3" s="3">
        <v>211</v>
      </c>
    </row>
    <row spans="1:4" r="4">
      <c t="s" r="A4" s="4">
        <v>748</v>
      </c>
      <c t="n" r="B4" s="8">
        <v>83600</v>
      </c>
    </row>
    <row spans="1:4" r="5">
      <c t="s" r="A5" s="4">
        <v>97</v>
      </c>
      <c t="n" r="B5" s="7">
        <v>-415</v>
      </c>
      <c t="n" r="C5" s="8">
        <v>-7611</v>
      </c>
      <c t="n" r="D5" s="8">
        <v>0</v>
      </c>
    </row>
    <row spans="1:4" r="6">
      <c t="s" r="A6" s="4">
        <v>765</v>
      </c>
    </row>
    <row spans="1:4" r="7">
      <c t="s" r="A7" s="3">
        <v>211</v>
      </c>
    </row>
    <row spans="1:4" r="8">
      <c t="s" r="A8" s="4">
        <v>748</v>
      </c>
      <c t="n" r="B8" s="7">
        <v>70857</v>
      </c>
      <c t="n" r="C8" s="7">
        <v>79637</v>
      </c>
      <c t="n" r="D8" s="8">
        <v>0</v>
      </c>
    </row>
    <row spans="1:4" r="9">
      <c t="s" r="A9" s="4">
        <v>800</v>
      </c>
      <c t="n" r="B9" s="7">
        <v>1668</v>
      </c>
      <c t="n" r="C9" s="7">
        <v>93465</v>
      </c>
    </row>
    <row spans="1:4" r="10">
      <c t="s" r="A10" s="4">
        <v>97</v>
      </c>
      <c t="n" r="B10" s="7">
        <v>-415</v>
      </c>
      <c t="n" r="C10" s="7">
        <v>-7611</v>
      </c>
    </row>
    <row spans="1:4" r="11">
      <c t="s" r="A11" s="4">
        <v>802</v>
      </c>
      <c t="n" r="B11" s="7">
        <v>-10033</v>
      </c>
      <c t="n" r="C11" s="7">
        <v>-5128</v>
      </c>
    </row>
    <row spans="1:4" r="12">
      <c t="s" r="A12" s="4">
        <v>803</v>
      </c>
      <c t="n" r="B12" s="8">
        <v>0</v>
      </c>
      <c t="n" r="C12" s="8">
        <v>-10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04</v>
      </c>
      <c t="s" r="B1" s="2">
        <v>757</v>
      </c>
      <c t="s" r="J1" s="2">
        <v>1</v>
      </c>
    </row>
    <row spans="1:12" r="2">
      <c t="s" r="B2" s="2">
        <v>2</v>
      </c>
      <c t="s" r="C2" s="2">
        <v>758</v>
      </c>
      <c t="s" r="D2" s="2">
        <v>4</v>
      </c>
      <c t="s" r="E2" s="2">
        <v>759</v>
      </c>
      <c t="s" r="F2" s="2">
        <v>32</v>
      </c>
      <c t="s" r="G2" s="2">
        <v>760</v>
      </c>
      <c t="s" r="H2" s="2">
        <v>761</v>
      </c>
      <c t="s" r="I2" s="2">
        <v>762</v>
      </c>
      <c t="s" r="J2" s="2">
        <v>2</v>
      </c>
      <c t="s" r="K2" s="2">
        <v>32</v>
      </c>
      <c t="s" r="L2" s="2">
        <v>78</v>
      </c>
    </row>
    <row spans="1:12" r="3">
      <c t="s" r="A3" s="3">
        <v>805</v>
      </c>
    </row>
    <row spans="1:12" r="4">
      <c t="s" r="A4" s="4">
        <v>806</v>
      </c>
      <c t="n" r="J4" s="8">
        <v>32681</v>
      </c>
      <c t="n" r="K4" s="8">
        <v>30544</v>
      </c>
      <c t="n" r="L4" s="8">
        <v>2603</v>
      </c>
    </row>
    <row spans="1:12" r="5">
      <c t="s" r="A5" s="4">
        <v>807</v>
      </c>
      <c t="n" r="J5" s="7">
        <v>15957</v>
      </c>
      <c t="n" r="K5" s="7">
        <v>15329</v>
      </c>
      <c t="n" r="L5" s="7">
        <v>747</v>
      </c>
    </row>
    <row spans="1:12" r="6">
      <c t="s" r="A6" s="4">
        <v>808</v>
      </c>
      <c t="n" r="J6" s="7">
        <v>48638</v>
      </c>
      <c t="n" r="K6" s="7">
        <v>45873</v>
      </c>
      <c t="n" r="L6" s="7">
        <v>3350</v>
      </c>
    </row>
    <row spans="1:12" r="7">
      <c t="s" r="A7" s="4">
        <v>809</v>
      </c>
      <c t="n" r="J7" s="7">
        <v>31039</v>
      </c>
      <c t="n" r="K7" s="7">
        <v>31963</v>
      </c>
      <c t="n" r="L7" s="7">
        <v>2845</v>
      </c>
    </row>
    <row spans="1:12" r="8">
      <c t="s" r="A8" s="4">
        <v>810</v>
      </c>
      <c t="n" r="J8" s="7">
        <v>10194</v>
      </c>
      <c t="n" r="K8" s="7">
        <v>12591</v>
      </c>
      <c t="n" r="L8" s="7">
        <v>447</v>
      </c>
    </row>
    <row spans="1:12" r="9">
      <c t="s" r="A9" s="4">
        <v>144</v>
      </c>
      <c t="n" r="J9" s="7">
        <v>-10033</v>
      </c>
      <c t="n" r="K9" s="7">
        <v>-5128</v>
      </c>
      <c t="n" r="L9" s="7">
        <v>0</v>
      </c>
    </row>
    <row spans="1:12" r="10">
      <c t="s" r="A10" s="4">
        <v>811</v>
      </c>
      <c t="n" r="J10" s="7">
        <v>14739</v>
      </c>
      <c t="n" r="K10" s="7">
        <v>11404</v>
      </c>
      <c t="n" r="L10" s="7">
        <v>1142</v>
      </c>
    </row>
    <row spans="1:12" r="11">
      <c t="s" r="A11" s="4">
        <v>812</v>
      </c>
      <c t="n" r="J11" s="7">
        <v>0</v>
      </c>
      <c t="n" r="K11" s="7">
        <v>0</v>
      </c>
      <c t="n" r="L11" s="7">
        <v>3055</v>
      </c>
    </row>
    <row spans="1:12" r="12">
      <c t="s" r="A12" s="4">
        <v>813</v>
      </c>
      <c t="n" r="J12" s="7">
        <v>66005</v>
      </c>
      <c t="n" r="K12" s="7">
        <v>61086</v>
      </c>
      <c t="n" r="L12" s="7">
        <v>7489</v>
      </c>
    </row>
    <row spans="1:12" r="13">
      <c t="s" r="A13" s="4">
        <v>764</v>
      </c>
      <c t="n" r="B13" s="8">
        <v>-4986</v>
      </c>
      <c t="n" r="C13" s="8">
        <v>-4004</v>
      </c>
      <c t="n" r="D13" s="8">
        <v>-4111</v>
      </c>
      <c t="n" r="E13" s="8">
        <v>-4266</v>
      </c>
      <c t="n" r="F13" s="8">
        <v>-4386</v>
      </c>
      <c t="n" r="G13" s="8">
        <v>-3132</v>
      </c>
      <c t="n" r="H13" s="8">
        <v>-3037</v>
      </c>
      <c t="n" r="I13" s="8">
        <v>-4658</v>
      </c>
      <c t="n" r="J13" s="8">
        <v>-17367</v>
      </c>
      <c t="n" r="K13" s="8">
        <v>-15213</v>
      </c>
      <c t="n" r="L13" s="8">
        <v>-413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14</v>
      </c>
      <c t="s" r="B1" s="2">
        <v>757</v>
      </c>
    </row>
    <row spans="1:3" r="2">
      <c t="s" r="B2" s="2">
        <v>2</v>
      </c>
      <c t="s" r="C2" s="2">
        <v>32</v>
      </c>
    </row>
    <row spans="1:3" r="3">
      <c t="s" r="A3" s="3">
        <v>815</v>
      </c>
    </row>
    <row spans="1:3" r="4">
      <c t="s" r="A4" s="4">
        <v>816</v>
      </c>
      <c t="n" r="B4" s="8">
        <v>5017</v>
      </c>
      <c t="n" r="C4" s="8">
        <v>4809</v>
      </c>
    </row>
    <row spans="1:3" r="5">
      <c t="s" r="A5" s="4">
        <v>817</v>
      </c>
      <c t="n" r="B5" s="7">
        <v>-5017</v>
      </c>
      <c t="n" r="C5" s="7">
        <v>-1877</v>
      </c>
    </row>
    <row spans="1:3" r="6">
      <c t="s" r="A6" s="4">
        <v>818</v>
      </c>
      <c t="n" r="B6" s="7">
        <v>0</v>
      </c>
      <c t="n" r="C6" s="7">
        <v>2932</v>
      </c>
    </row>
    <row spans="1:3" r="7">
      <c t="s" r="A7" s="4">
        <v>819</v>
      </c>
      <c t="n" r="B7" s="7">
        <v>21619</v>
      </c>
      <c t="n" r="C7" s="7">
        <v>24393</v>
      </c>
    </row>
    <row spans="1:3" r="8">
      <c t="s" r="A8" s="4">
        <v>591</v>
      </c>
      <c t="n" r="B8" s="7">
        <v>17726</v>
      </c>
      <c t="n" r="C8" s="7">
        <v>0</v>
      </c>
    </row>
    <row spans="1:3" r="9">
      <c t="s" r="A9" s="4">
        <v>820</v>
      </c>
      <c t="n" r="B9" s="7">
        <v>6878</v>
      </c>
      <c t="n" r="C9" s="7">
        <v>7089</v>
      </c>
    </row>
    <row spans="1:3" r="10">
      <c t="s" r="A10" s="4">
        <v>821</v>
      </c>
      <c t="n" r="B10" s="7">
        <v>5000</v>
      </c>
      <c t="n" r="C10" s="7">
        <v>15000</v>
      </c>
    </row>
    <row spans="1:3" r="11">
      <c t="s" r="A11" s="4">
        <v>822</v>
      </c>
      <c t="n" r="B11" s="7">
        <v>3691</v>
      </c>
      <c t="n" r="C11" s="7">
        <v>6052</v>
      </c>
    </row>
    <row spans="1:3" r="12">
      <c t="s" r="A12" s="4">
        <v>823</v>
      </c>
      <c t="n" r="B12" s="8">
        <v>54914</v>
      </c>
      <c t="n" r="C12" s="8">
        <v>55466</v>
      </c>
    </row>
    <row spans="1:3" r="13">
      <c t="s" r="A13" s="4">
        <v>824</v>
      </c>
      <c t="n" r="B13" s="7">
        <v>-18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5</v>
      </c>
      <c t="s" r="B1" s="2">
        <v>2</v>
      </c>
      <c t="s" r="C1" s="2">
        <v>32</v>
      </c>
    </row>
    <row spans="1:3" r="2">
      <c t="s" r="A2" s="3">
        <v>826</v>
      </c>
    </row>
    <row spans="1:3" r="3">
      <c t="s" r="A3" s="4">
        <v>591</v>
      </c>
      <c t="n" r="B3" s="8">
        <v>17726</v>
      </c>
      <c t="n" r="C3" s="8">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827</v>
      </c>
      <c t="s" r="B1" s="2">
        <v>1</v>
      </c>
    </row>
    <row spans="1:4" r="2">
      <c t="s" r="B2" s="2">
        <v>2</v>
      </c>
      <c t="s" r="C2" s="2">
        <v>32</v>
      </c>
      <c t="s" r="D2" s="2">
        <v>78</v>
      </c>
    </row>
    <row spans="1:4" r="3">
      <c t="s" r="A3" s="3">
        <v>828</v>
      </c>
    </row>
    <row spans="1:4" r="4">
      <c t="s" r="A4" s="4">
        <v>98</v>
      </c>
      <c t="n" r="B4" s="8">
        <v>10000</v>
      </c>
      <c t="n" r="C4" s="8">
        <v>0</v>
      </c>
      <c t="n" r="D4" s="8">
        <v>0</v>
      </c>
    </row>
    <row spans="1:4" r="5">
      <c t="s" r="A5" s="4">
        <v>821</v>
      </c>
      <c t="n" r="B5" s="8">
        <v>5000</v>
      </c>
      <c t="n" r="C5" s="8">
        <v>1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spans="1:2" r="1">
      <c t="s" r="A1" s="1">
        <v>829</v>
      </c>
      <c t="s" r="B1" s="2">
        <v>757</v>
      </c>
    </row>
    <row spans="1:2" r="2">
      <c t="s" r="B2" s="2">
        <v>581</v>
      </c>
    </row>
    <row spans="1:2" r="3">
      <c t="s" r="A3" s="3">
        <v>830</v>
      </c>
    </row>
    <row spans="1:2" r="4">
      <c t="s" r="A4" s="4">
        <v>831</v>
      </c>
      <c t="n" r="B4" s="8">
        <v>13</v>
      </c>
    </row>
    <row spans="1:2" r="5">
      <c t="s" r="A5" s="4">
        <v>824</v>
      </c>
      <c t="n" r="B5" s="7">
        <v>-1801</v>
      </c>
    </row>
    <row spans="1:2" r="6">
      <c t="s" r="A6" s="4">
        <v>832</v>
      </c>
      <c t="n" r="B6" s="8">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33</v>
      </c>
      <c t="s" r="B1" s="2">
        <v>2</v>
      </c>
      <c t="s" r="C1" s="2">
        <v>32</v>
      </c>
    </row>
    <row spans="1:3" r="2">
      <c t="s" r="A2" s="4">
        <v>834</v>
      </c>
      <c t="n" r="B2" s="8">
        <v>1126</v>
      </c>
      <c t="n" r="C2" s="8">
        <v>2298</v>
      </c>
    </row>
    <row spans="1:3" r="3">
      <c t="s" r="A3" s="4">
        <v>835</v>
      </c>
      <c t="n" r="B3" s="7">
        <v>1674</v>
      </c>
      <c t="n" r="C3" s="7">
        <v>1763</v>
      </c>
    </row>
    <row spans="1:3" r="4">
      <c t="s" r="A4" s="4">
        <v>836</v>
      </c>
      <c t="n" r="B4" s="7">
        <v>0</v>
      </c>
      <c t="n" r="C4" s="7">
        <v>520</v>
      </c>
    </row>
    <row spans="1:3" r="5">
      <c t="s" r="A5" s="4">
        <v>837</v>
      </c>
      <c t="n" r="B5" s="7">
        <v>57</v>
      </c>
      <c t="n" r="C5" s="7">
        <v>2680</v>
      </c>
    </row>
    <row spans="1:3" r="6">
      <c t="s" r="A6" s="4">
        <v>838</v>
      </c>
      <c t="n" r="B6" s="7">
        <v>4523</v>
      </c>
      <c t="n" r="C6" s="7">
        <v>4642</v>
      </c>
    </row>
    <row spans="1:3" r="7">
      <c t="s" r="A7" s="4">
        <v>749</v>
      </c>
      <c t="n" r="B7" s="7">
        <v>12790</v>
      </c>
      <c t="n" r="C7" s="7">
        <v>14003</v>
      </c>
    </row>
    <row spans="1:3" r="8">
      <c t="s" r="A8" s="4">
        <v>839</v>
      </c>
      <c t="n" r="B8" s="7">
        <v>18487</v>
      </c>
      <c t="n" r="C8" s="7">
        <v>15501</v>
      </c>
    </row>
    <row spans="1:3" r="9">
      <c t="s" r="A9" s="4">
        <v>840</v>
      </c>
      <c t="n" r="B9" s="8">
        <v>38657</v>
      </c>
      <c t="n" r="C9" s="8">
        <v>414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41</v>
      </c>
      <c t="s" r="B1" s="2">
        <v>1</v>
      </c>
    </row>
    <row spans="1:4" r="2">
      <c t="s" r="B2" s="2">
        <v>2</v>
      </c>
      <c t="s" r="C2" s="2">
        <v>32</v>
      </c>
      <c t="s" r="D2" s="2">
        <v>78</v>
      </c>
    </row>
    <row spans="1:4" r="3">
      <c t="s" r="A3" s="3">
        <v>223</v>
      </c>
    </row>
    <row spans="1:4" r="4">
      <c t="s" r="A4" s="4">
        <v>101</v>
      </c>
      <c t="n" r="B4" s="8">
        <v>17225</v>
      </c>
      <c t="n" r="C4" s="8">
        <v>17641</v>
      </c>
      <c t="n" r="D4" s="8">
        <v>18680</v>
      </c>
    </row>
    <row spans="1:4" r="5">
      <c t="s" r="A5" s="4">
        <v>842</v>
      </c>
      <c t="n" r="B5" s="7">
        <v>1300</v>
      </c>
      <c t="n" r="C5" s="7">
        <v>1500</v>
      </c>
    </row>
    <row spans="1:4" r="6">
      <c t="s" r="A6" s="4">
        <v>843</v>
      </c>
      <c t="n" r="B6" s="7">
        <v>2100</v>
      </c>
      <c t="n" r="C6" s="7">
        <v>2100</v>
      </c>
      <c t="n" r="D6" s="8">
        <v>1800</v>
      </c>
    </row>
    <row spans="1:4" r="7">
      <c t="s" r="A7" s="4">
        <v>844</v>
      </c>
      <c t="n" r="B7" s="8">
        <v>200</v>
      </c>
      <c t="n" r="C7" s="8">
        <v>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45</v>
      </c>
      <c t="s" r="B1" s="2">
        <v>757</v>
      </c>
      <c t="s" r="J1" s="2">
        <v>1</v>
      </c>
    </row>
    <row spans="1:12" r="2">
      <c t="s" r="B2" s="2">
        <v>2</v>
      </c>
      <c t="s" r="C2" s="2">
        <v>758</v>
      </c>
      <c t="s" r="D2" s="2">
        <v>4</v>
      </c>
      <c t="s" r="E2" s="2">
        <v>759</v>
      </c>
      <c t="s" r="F2" s="2">
        <v>32</v>
      </c>
      <c t="s" r="G2" s="2">
        <v>760</v>
      </c>
      <c t="s" r="H2" s="2">
        <v>761</v>
      </c>
      <c t="s" r="I2" s="2">
        <v>762</v>
      </c>
      <c t="s" r="J2" s="2">
        <v>2</v>
      </c>
      <c t="s" r="K2" s="2">
        <v>32</v>
      </c>
      <c t="s" r="L2" s="2">
        <v>78</v>
      </c>
    </row>
    <row spans="1:12" r="3">
      <c t="s" r="A3" s="3">
        <v>846</v>
      </c>
    </row>
    <row spans="1:12" r="4">
      <c t="s" r="A4" s="4">
        <v>847</v>
      </c>
      <c t="n" r="B4" s="10">
        <v>0.5078125</v>
      </c>
      <c t="n" r="F4" s="10">
        <v>0.5078125</v>
      </c>
    </row>
    <row spans="1:12" r="5">
      <c t="s" r="A5" s="4">
        <v>848</v>
      </c>
      <c t="n" r="B5" s="9">
        <v>0.4</v>
      </c>
      <c t="n" r="C5" s="9">
        <v>0.4</v>
      </c>
      <c t="n" r="D5" s="9">
        <v>0.5</v>
      </c>
      <c t="n" r="E5" s="9">
        <v>0.5</v>
      </c>
      <c t="n" r="F5" s="9">
        <v>0.65</v>
      </c>
      <c t="n" r="G5" s="9">
        <v>0.65</v>
      </c>
      <c t="n" r="H5" s="9">
        <v>0.65</v>
      </c>
      <c t="n" r="I5" s="9">
        <v>0.65</v>
      </c>
    </row>
    <row spans="1:12" r="6">
      <c t="s" r="A6" s="4">
        <v>114</v>
      </c>
    </row>
    <row spans="1:12" r="7">
      <c t="s" r="A7" s="3">
        <v>846</v>
      </c>
    </row>
    <row spans="1:12" r="8">
      <c t="s" r="A8" s="4">
        <v>847</v>
      </c>
      <c t="n" r="J8" s="8">
        <v>0</v>
      </c>
      <c t="n" r="K8" s="8">
        <v>0</v>
      </c>
    </row>
    <row spans="1:12" r="9">
      <c t="s" r="A9" s="4">
        <v>849</v>
      </c>
      <c t="n" r="J9" s="8">
        <v>4468</v>
      </c>
      <c t="n" r="K9" s="8">
        <v>1601</v>
      </c>
    </row>
    <row spans="1:12" r="10">
      <c t="s" r="A10" s="4">
        <v>115</v>
      </c>
    </row>
    <row spans="1:12" r="11">
      <c t="s" r="A11" s="3">
        <v>846</v>
      </c>
    </row>
    <row spans="1:12" r="12">
      <c t="s" r="A12" s="4">
        <v>848</v>
      </c>
      <c t="n" r="J12" s="8">
        <v>0</v>
      </c>
      <c t="n" r="K12" s="8">
        <v>0</v>
      </c>
      <c t="n" r="L12" s="8">
        <v>0</v>
      </c>
    </row>
    <row spans="1:12" r="13">
      <c t="s" r="A13" s="4">
        <v>849</v>
      </c>
      <c t="n" r="J13" s="8">
        <v>90232</v>
      </c>
      <c t="n" r="K13" s="8">
        <v>132983</v>
      </c>
      <c t="n" r="L13" s="8">
        <v>168344</v>
      </c>
    </row>
    <row spans="1:12" r="14">
      <c t="s" r="A14" s="4">
        <v>850</v>
      </c>
    </row>
    <row spans="1:12" r="15">
      <c t="s" r="A15" s="3">
        <v>846</v>
      </c>
    </row>
    <row spans="1:12" r="16">
      <c t="s" r="A16" s="4">
        <v>847</v>
      </c>
      <c t="n" r="J16" s="11">
        <v>2.03125</v>
      </c>
      <c t="n" r="K16" s="11">
        <v>0.806858</v>
      </c>
    </row>
    <row spans="1:12" r="17">
      <c t="s" r="A17" s="4">
        <v>851</v>
      </c>
    </row>
    <row spans="1:12" r="18">
      <c t="s" r="A18" s="3">
        <v>846</v>
      </c>
    </row>
    <row spans="1:12" r="19">
      <c t="s" r="A19" s="4">
        <v>848</v>
      </c>
      <c t="n" r="J19" s="12">
        <v>1.8</v>
      </c>
      <c t="n" r="K19" s="12">
        <v>2.6</v>
      </c>
      <c t="n" r="L19" s="11">
        <v>3.05</v>
      </c>
    </row>
    <row spans="1:12" r="20">
      <c t="s" r="A20" s="4">
        <v>852</v>
      </c>
    </row>
    <row spans="1:12" r="21">
      <c t="s" r="A21" s="3">
        <v>846</v>
      </c>
    </row>
    <row spans="1:12" r="22">
      <c t="s" r="A22" s="4">
        <v>847</v>
      </c>
      <c t="n" r="J22" s="7">
        <v>0</v>
      </c>
      <c t="n" r="K22" s="7">
        <v>0</v>
      </c>
    </row>
    <row spans="1:12" r="23">
      <c t="s" r="A23" s="4">
        <v>853</v>
      </c>
    </row>
    <row spans="1:12" r="24">
      <c t="s" r="A24" s="3">
        <v>846</v>
      </c>
    </row>
    <row spans="1:12" r="25">
      <c t="s" r="A25" s="4">
        <v>848</v>
      </c>
      <c t="n" r="J25" s="7">
        <v>0</v>
      </c>
      <c t="n" r="K25" s="7">
        <v>0</v>
      </c>
      <c t="n" r="L25" s="7">
        <v>0</v>
      </c>
    </row>
    <row spans="1:12" r="26">
      <c t="s" r="A26" s="4">
        <v>854</v>
      </c>
    </row>
    <row spans="1:12" r="27">
      <c t="s" r="A27" s="3">
        <v>846</v>
      </c>
    </row>
    <row spans="1:12" r="28">
      <c t="s" r="A28" s="4">
        <v>847</v>
      </c>
      <c t="n" r="J28" s="7">
        <v>0</v>
      </c>
      <c t="n" r="K28" s="7">
        <v>0</v>
      </c>
    </row>
    <row spans="1:12" r="29">
      <c t="s" r="A29" s="4">
        <v>855</v>
      </c>
    </row>
    <row spans="1:12" r="30">
      <c t="s" r="A30" s="3">
        <v>846</v>
      </c>
    </row>
    <row spans="1:12" r="31">
      <c t="s" r="A31" s="4">
        <v>848</v>
      </c>
      <c t="n" r="J31" s="8">
        <v>0</v>
      </c>
      <c t="n" r="K31" s="8">
        <v>0</v>
      </c>
      <c t="n" r="L31" s="8">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856</v>
      </c>
      <c t="s" r="B1" s="2">
        <v>1</v>
      </c>
    </row>
    <row spans="1:4" r="2">
      <c t="s" r="B2" s="2">
        <v>2</v>
      </c>
      <c t="s" r="C2" s="2">
        <v>32</v>
      </c>
      <c t="s" r="D2" s="2">
        <v>78</v>
      </c>
    </row>
    <row spans="1:4" r="3">
      <c t="s" r="A3" s="3">
        <v>5</v>
      </c>
    </row>
    <row spans="1:4" r="4">
      <c t="s" r="A4" s="4">
        <v>857</v>
      </c>
      <c t="n" r="B4" s="8">
        <v>1800</v>
      </c>
    </row>
    <row spans="1:4" r="5">
      <c t="s" r="A5" s="4">
        <v>858</v>
      </c>
      <c t="n" r="B5" s="7">
        <v>81300</v>
      </c>
    </row>
    <row spans="1:4" r="6">
      <c t="s" r="A6" s="4">
        <v>859</v>
      </c>
      <c t="n" r="B6" s="7">
        <v>38600</v>
      </c>
    </row>
    <row spans="1:4" r="7">
      <c t="s" r="A7" s="4">
        <v>105</v>
      </c>
      <c t="n" r="B7" s="7">
        <v>42</v>
      </c>
      <c t="n" r="C7" s="8">
        <v>238</v>
      </c>
      <c t="n" r="D7" s="8">
        <v>679</v>
      </c>
    </row>
    <row spans="1:4" r="8">
      <c t="s" r="A8" s="4">
        <v>860</v>
      </c>
    </row>
    <row spans="1:4" r="9">
      <c t="s" r="A9" s="3">
        <v>5</v>
      </c>
    </row>
    <row spans="1:4" r="10">
      <c t="s" r="A10" s="4">
        <v>105</v>
      </c>
      <c t="n" r="B10" s="8">
        <v>100</v>
      </c>
      <c t="n" r="C10" s="8">
        <v>2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1</v>
      </c>
      <c t="s" r="B1" s="2">
        <v>1</v>
      </c>
    </row>
    <row spans="1:3" r="2">
      <c t="s" r="B2" s="2">
        <v>2</v>
      </c>
      <c t="s" r="C2" s="2">
        <v>32</v>
      </c>
    </row>
    <row spans="1:3" r="3">
      <c t="s" r="A3" s="3">
        <v>332</v>
      </c>
    </row>
    <row spans="1:3" r="4">
      <c t="s" r="A4" s="4">
        <v>64</v>
      </c>
      <c t="n" r="B4" s="7">
        <v>50000</v>
      </c>
      <c t="n" r="C4" s="7">
        <v>50000</v>
      </c>
    </row>
    <row spans="1:3" r="5">
      <c t="s" r="A5" s="4">
        <v>65</v>
      </c>
      <c t="n" r="B5" s="7">
        <v>2200</v>
      </c>
      <c t="n" r="C5" s="7">
        <v>2200</v>
      </c>
    </row>
    <row spans="1:3" r="6">
      <c t="s" r="A6" s="4">
        <v>862</v>
      </c>
      <c t="n" r="B6" s="8">
        <v>53039</v>
      </c>
      <c t="n" r="C6" s="8">
        <v>53039</v>
      </c>
    </row>
    <row spans="1:3" r="7">
      <c t="s" r="A7" s="4">
        <v>863</v>
      </c>
    </row>
    <row spans="1:3" r="8">
      <c t="s" r="A8" s="3">
        <v>332</v>
      </c>
    </row>
    <row spans="1:3" r="9">
      <c t="s" r="A9" s="4">
        <v>64</v>
      </c>
      <c t="n" r="B9" s="7">
        <v>2300</v>
      </c>
    </row>
    <row spans="1:3" r="10">
      <c t="s" r="A10" s="4">
        <v>864</v>
      </c>
      <c t="s" r="B10" s="4">
        <v>865</v>
      </c>
    </row>
    <row spans="1:3" r="11">
      <c t="s" r="A11" s="4">
        <v>866</v>
      </c>
      <c t="n" r="B11" s="7">
        <v>47800</v>
      </c>
    </row>
    <row spans="1:3" r="12">
      <c t="s" r="A12" s="4">
        <v>867</v>
      </c>
      <c t="n" r="B12" s="8">
        <v>25</v>
      </c>
    </row>
    <row spans="1:3" r="13">
      <c t="s" r="A13" s="4">
        <v>65</v>
      </c>
      <c t="n" r="B13" s="7">
        <v>2200</v>
      </c>
    </row>
    <row spans="1:3" r="14">
      <c t="s" r="A14" s="4">
        <v>868</v>
      </c>
      <c t="n" r="B14" s="13">
        <v>24.2125</v>
      </c>
    </row>
    <row spans="1:3" r="15">
      <c t="s" r="A15" s="4">
        <v>862</v>
      </c>
      <c t="n" r="B15" s="8">
        <v>5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69</v>
      </c>
      <c t="s" r="B1" s="2">
        <v>1</v>
      </c>
    </row>
    <row spans="1:3" r="2">
      <c t="s" r="B2" s="2">
        <v>2</v>
      </c>
      <c t="s" r="C2" s="2">
        <v>78</v>
      </c>
    </row>
    <row spans="1:3" r="3">
      <c t="s" r="A3" s="3">
        <v>332</v>
      </c>
    </row>
    <row spans="1:3" r="4">
      <c t="s" r="A4" s="4">
        <v>870</v>
      </c>
      <c t="n" r="B4" s="8">
        <v>300000</v>
      </c>
    </row>
    <row spans="1:3" r="5">
      <c t="s" r="A5" s="4">
        <v>871</v>
      </c>
      <c t="s" r="B5" s="4">
        <v>872</v>
      </c>
    </row>
    <row spans="1:3" r="6">
      <c t="s" r="A6" s="4">
        <v>121</v>
      </c>
      <c t="n" r="B6" s="7">
        <v>3600</v>
      </c>
      <c t="n" r="C6" s="7">
        <v>-7616</v>
      </c>
    </row>
    <row spans="1:3" r="7">
      <c t="s" r="A7" s="4">
        <v>873</v>
      </c>
      <c t="n" r="B7" s="8">
        <v>81600</v>
      </c>
    </row>
    <row spans="1:3" r="8">
      <c t="s" r="A8" s="4">
        <v>874</v>
      </c>
      <c t="n" r="B8" s="9">
        <v>14.85</v>
      </c>
    </row>
    <row spans="1:3" r="9">
      <c t="s" r="A9" s="4">
        <v>122</v>
      </c>
      <c t="n" r="B9" s="8">
        <v>53400</v>
      </c>
      <c t="n" r="C9" s="8">
        <v>-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75</v>
      </c>
      <c t="s" r="B1" s="2">
        <v>1</v>
      </c>
    </row>
    <row spans="1:5" r="2">
      <c t="s" r="B2" s="2">
        <v>2</v>
      </c>
      <c t="s" r="C2" s="2">
        <v>32</v>
      </c>
      <c t="s" r="D2" s="2">
        <v>78</v>
      </c>
      <c t="s" r="E2" s="2">
        <v>685</v>
      </c>
    </row>
    <row spans="1:5" r="3">
      <c t="s" r="A3" s="3">
        <v>332</v>
      </c>
    </row>
    <row spans="1:5" r="4">
      <c t="s" r="A4" s="4">
        <v>131</v>
      </c>
      <c t="n" r="B4" s="7">
        <v>0</v>
      </c>
      <c t="n" r="C4" s="7">
        <v>1000</v>
      </c>
    </row>
    <row spans="1:5" r="5">
      <c t="s" r="A5" s="4">
        <v>876</v>
      </c>
      <c t="n" r="B5" s="8">
        <v>1558</v>
      </c>
      <c t="n" r="C5" s="8">
        <v>940</v>
      </c>
      <c t="n" r="D5" s="8">
        <v>135</v>
      </c>
    </row>
    <row spans="1:5" r="6">
      <c t="s" r="A6" s="4">
        <v>877</v>
      </c>
      <c t="n" r="B6" s="7">
        <v>20730000</v>
      </c>
      <c t="n" r="C6" s="7">
        <v>291291000</v>
      </c>
      <c t="n" r="D6" s="7">
        <v>0</v>
      </c>
    </row>
    <row spans="1:5" r="7">
      <c t="s" r="A7" s="4">
        <v>878</v>
      </c>
      <c t="n" r="B7" s="9">
        <v>18.09</v>
      </c>
      <c t="n" r="C7" s="9">
        <v>19.9</v>
      </c>
      <c t="n" r="D7" s="9">
        <v>25.23</v>
      </c>
    </row>
    <row spans="1:5" r="8">
      <c t="s" r="A8" s="4">
        <v>879</v>
      </c>
      <c t="n" r="B8" s="7">
        <v>6113000</v>
      </c>
      <c t="n" r="C8" s="7">
        <v>3132000</v>
      </c>
      <c t="n" r="D8" s="7">
        <v>0</v>
      </c>
    </row>
    <row spans="1:5" r="9">
      <c t="s" r="A9" s="4">
        <v>880</v>
      </c>
      <c t="n" r="B9" s="7">
        <v>-52986000</v>
      </c>
      <c t="n" r="C9" s="7">
        <v>-22843000</v>
      </c>
      <c t="n" r="D9" s="7">
        <v>0</v>
      </c>
    </row>
    <row spans="1:5" r="10">
      <c t="s" r="A10" s="4">
        <v>881</v>
      </c>
      <c t="n" r="B10" s="9">
        <v>20.02</v>
      </c>
      <c t="n" r="C10" s="9">
        <v>20.38</v>
      </c>
      <c t="n" r="D10" s="9">
        <v>19.84</v>
      </c>
    </row>
    <row spans="1:5" r="11">
      <c t="s" r="A11" s="4">
        <v>882</v>
      </c>
      <c t="n" r="B11" s="9">
        <v>16.46</v>
      </c>
      <c t="n" r="C11" s="14">
        <v>19.98</v>
      </c>
      <c t="n" r="D11" s="14">
        <v>23.01</v>
      </c>
    </row>
    <row spans="1:5" r="12">
      <c t="s" r="A12" s="4">
        <v>883</v>
      </c>
      <c t="n" r="B12" s="8">
        <v>3900</v>
      </c>
    </row>
    <row spans="1:5" r="13">
      <c t="s" r="A13" s="4">
        <v>884</v>
      </c>
      <c t="n" r="B13" s="7">
        <v>1011953</v>
      </c>
    </row>
    <row spans="1:5" r="14">
      <c t="s" r="A14" s="4">
        <v>885</v>
      </c>
      <c t="n" r="B14" s="9">
        <v>21.61</v>
      </c>
      <c t="n" r="C14" s="8">
        <v>20</v>
      </c>
      <c t="n" r="D14" s="9">
        <v>22.81</v>
      </c>
      <c t="n" r="E14" s="9">
        <v>19.8</v>
      </c>
    </row>
    <row spans="1:5" r="15">
      <c t="s" r="A15" s="4">
        <v>886</v>
      </c>
    </row>
    <row spans="1:5" r="16">
      <c t="s" r="A16" s="3">
        <v>332</v>
      </c>
    </row>
    <row spans="1:5" r="17">
      <c t="s" r="A17" s="4">
        <v>887</v>
      </c>
      <c t="n" r="B17" s="7">
        <v>245437000</v>
      </c>
      <c t="n" r="C17" s="7">
        <v>271580000</v>
      </c>
      <c t="n" r="D17" s="7">
        <v>0</v>
      </c>
      <c t="n" r="E17" s="7">
        <v>0</v>
      </c>
    </row>
    <row spans="1:5" r="18">
      <c t="s" r="A18" s="4">
        <v>888</v>
      </c>
    </row>
    <row spans="1:5" r="19">
      <c t="s" r="A19" s="3">
        <v>332</v>
      </c>
    </row>
    <row spans="1:5" r="20">
      <c t="s" r="A20" s="4">
        <v>877</v>
      </c>
      <c t="n" r="B20" s="7">
        <v>20730000</v>
      </c>
      <c t="n" r="C20" s="7">
        <v>19221000</v>
      </c>
      <c t="n" r="D20" s="7">
        <v>0</v>
      </c>
    </row>
    <row spans="1:5" r="21">
      <c t="s" r="A21" s="4">
        <v>879</v>
      </c>
      <c t="n" r="B21" s="7">
        <v>2536000</v>
      </c>
      <c t="n" r="C21" s="7">
        <v>1273000</v>
      </c>
      <c t="n" r="D21" s="7">
        <v>0</v>
      </c>
    </row>
    <row spans="1:5" r="22">
      <c t="s" r="A22" s="4">
        <v>887</v>
      </c>
      <c t="n" r="B22" s="7">
        <v>21974000</v>
      </c>
      <c t="n" r="C22" s="7">
        <v>20494000</v>
      </c>
      <c t="n" r="D22" s="7">
        <v>0</v>
      </c>
      <c t="n" r="E22" s="7">
        <v>0</v>
      </c>
    </row>
    <row spans="1:5" r="23">
      <c t="s" r="A23" s="4">
        <v>880</v>
      </c>
      <c t="n" r="B23" s="7">
        <v>-21786000</v>
      </c>
      <c t="n" r="C23" s="7">
        <v>0</v>
      </c>
      <c t="n" r="D23" s="7">
        <v>0</v>
      </c>
    </row>
    <row spans="1:5" r="24">
      <c t="s" r="A24" s="4">
        <v>889</v>
      </c>
    </row>
    <row spans="1:5" r="25">
      <c t="s" r="A25" s="3">
        <v>332</v>
      </c>
    </row>
    <row spans="1:5" r="26">
      <c t="s" r="A26" s="4">
        <v>890</v>
      </c>
      <c t="n" r="C26" s="8">
        <v>5400</v>
      </c>
    </row>
    <row spans="1:5" r="27">
      <c t="s" r="A27" s="4">
        <v>877</v>
      </c>
      <c t="n" r="B27" s="7">
        <v>0</v>
      </c>
      <c t="n" r="C27" s="7">
        <v>272070000</v>
      </c>
      <c t="n" r="D27" s="7">
        <v>0</v>
      </c>
    </row>
    <row spans="1:5" r="28">
      <c t="s" r="A28" s="4">
        <v>879</v>
      </c>
      <c t="n" r="B28" s="7">
        <v>3577000</v>
      </c>
      <c t="n" r="C28" s="7">
        <v>1859000</v>
      </c>
      <c t="n" r="D28" s="7">
        <v>0</v>
      </c>
    </row>
    <row spans="1:5" r="29">
      <c t="s" r="A29" s="4">
        <v>887</v>
      </c>
      <c t="n" r="B29" s="7">
        <v>223463000</v>
      </c>
      <c t="n" r="C29" s="7">
        <v>251086000</v>
      </c>
      <c t="n" r="D29" s="7">
        <v>0</v>
      </c>
      <c t="n" r="E29" s="7">
        <v>0</v>
      </c>
    </row>
    <row spans="1:5" r="30">
      <c t="s" r="A30" s="4">
        <v>880</v>
      </c>
      <c t="n" r="B30" s="7">
        <v>-31200000</v>
      </c>
      <c t="n" r="C30" s="7">
        <v>-22843000</v>
      </c>
      <c t="n" r="D30" s="7">
        <v>0</v>
      </c>
    </row>
    <row spans="1:5" r="31">
      <c t="s" r="A31" s="4">
        <v>891</v>
      </c>
    </row>
    <row spans="1:5" r="32">
      <c t="s" r="A32" s="3">
        <v>332</v>
      </c>
    </row>
    <row spans="1:5" r="33">
      <c t="s" r="A33" s="4">
        <v>890</v>
      </c>
      <c t="n" r="B33" s="8">
        <v>400</v>
      </c>
    </row>
    <row spans="1:5" r="34">
      <c t="s" r="A34" s="4">
        <v>892</v>
      </c>
    </row>
    <row spans="1:5" r="35">
      <c t="s" r="A35" s="3">
        <v>332</v>
      </c>
    </row>
    <row spans="1:5" r="36">
      <c t="s" r="A36" s="4">
        <v>877</v>
      </c>
      <c t="n" r="D36" s="7">
        <v>7500000</v>
      </c>
    </row>
    <row spans="1:5" r="37">
      <c t="s" r="A37" s="4">
        <v>887</v>
      </c>
      <c t="n" r="B37" s="7">
        <v>2500000</v>
      </c>
      <c t="n" r="C37" s="7">
        <v>7000000</v>
      </c>
      <c t="n" r="D37" s="7">
        <v>13500000</v>
      </c>
      <c t="n" r="E37" s="7">
        <v>10000000</v>
      </c>
    </row>
    <row spans="1:5" r="38">
      <c t="s" r="A38" s="4">
        <v>880</v>
      </c>
      <c t="n" r="B38" s="7">
        <v>-4500000</v>
      </c>
      <c t="n" r="C38" s="7">
        <v>-6500000</v>
      </c>
      <c t="n" r="D38" s="7">
        <v>-4000000</v>
      </c>
    </row>
    <row spans="1:5" r="39">
      <c t="s" r="A39" s="4">
        <v>893</v>
      </c>
    </row>
    <row spans="1:5" r="40">
      <c t="s" r="A40" s="3">
        <v>332</v>
      </c>
    </row>
    <row spans="1:5" r="41">
      <c t="s" r="A41" s="4">
        <v>894</v>
      </c>
      <c t="n" r="D41" s="8">
        <v>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5</v>
      </c>
      <c t="s" r="B1" s="2">
        <v>757</v>
      </c>
      <c t="s" r="J1" s="2">
        <v>1</v>
      </c>
    </row>
    <row spans="1:12" r="2">
      <c t="s" r="B2" s="2">
        <v>2</v>
      </c>
      <c t="s" r="C2" s="2">
        <v>758</v>
      </c>
      <c t="s" r="D2" s="2">
        <v>4</v>
      </c>
      <c t="s" r="E2" s="2">
        <v>759</v>
      </c>
      <c t="s" r="F2" s="2">
        <v>32</v>
      </c>
      <c t="s" r="G2" s="2">
        <v>760</v>
      </c>
      <c t="s" r="H2" s="2">
        <v>761</v>
      </c>
      <c t="s" r="I2" s="2">
        <v>762</v>
      </c>
      <c t="s" r="J2" s="2">
        <v>2</v>
      </c>
      <c t="s" r="K2" s="2">
        <v>32</v>
      </c>
      <c t="s" r="L2" s="2">
        <v>78</v>
      </c>
    </row>
    <row spans="1:12" r="3">
      <c t="s" r="A3" s="3">
        <v>896</v>
      </c>
    </row>
    <row spans="1:12" r="4">
      <c t="s" r="A4" s="4">
        <v>110</v>
      </c>
      <c t="n" r="B4" s="7">
        <v>48886</v>
      </c>
      <c t="n" r="C4" s="7">
        <v>50815</v>
      </c>
      <c t="n" r="D4" s="7">
        <v>51179</v>
      </c>
      <c t="n" r="E4" s="7">
        <v>51165</v>
      </c>
      <c t="n" r="F4" s="7">
        <v>51150</v>
      </c>
      <c t="n" r="G4" s="7">
        <v>51142</v>
      </c>
      <c t="n" r="H4" s="7">
        <v>51142</v>
      </c>
      <c t="n" r="I4" s="7">
        <v>51272</v>
      </c>
      <c t="n" r="J4" s="7">
        <v>50506</v>
      </c>
      <c t="n" r="K4" s="7">
        <v>51176</v>
      </c>
      <c t="n" r="L4" s="7">
        <v>53015</v>
      </c>
    </row>
    <row spans="1:12" r="5">
      <c t="s" r="A5" s="4">
        <v>897</v>
      </c>
      <c t="n" r="J5" s="7">
        <v>13</v>
      </c>
      <c t="n" r="K5" s="7">
        <v>16</v>
      </c>
      <c t="n" r="L5" s="7">
        <v>0</v>
      </c>
    </row>
    <row spans="1:12" r="6">
      <c t="s" r="A6" s="4">
        <v>111</v>
      </c>
      <c t="n" r="B6" s="7">
        <v>48898</v>
      </c>
      <c t="n" r="C6" s="7">
        <v>50828</v>
      </c>
      <c t="n" r="D6" s="7">
        <v>51190</v>
      </c>
      <c t="n" r="E6" s="7">
        <v>51209</v>
      </c>
      <c t="n" r="F6" s="7">
        <v>51175</v>
      </c>
      <c t="n" r="G6" s="7">
        <v>51158</v>
      </c>
      <c t="n" r="H6" s="7">
        <v>51142</v>
      </c>
      <c t="n" r="I6" s="7">
        <v>51272</v>
      </c>
      <c t="n" r="J6" s="7">
        <v>50519</v>
      </c>
      <c t="n" r="K6" s="7">
        <v>51192</v>
      </c>
      <c t="n" r="L6" s="7">
        <v>53015</v>
      </c>
    </row>
    <row spans="1:12" r="7">
      <c t="s" r="A7" s="4">
        <v>108</v>
      </c>
      <c t="n" r="B7" s="8">
        <v>-6569</v>
      </c>
      <c t="n" r="C7" s="8">
        <v>-25129</v>
      </c>
      <c t="n" r="D7" s="8">
        <v>-41074</v>
      </c>
      <c t="n" r="E7" s="8">
        <v>29946</v>
      </c>
      <c t="n" r="F7" s="8">
        <v>16712</v>
      </c>
      <c t="n" r="G7" s="8">
        <v>7176</v>
      </c>
      <c t="n" r="H7" s="8">
        <v>83813</v>
      </c>
      <c t="n" r="I7" s="8">
        <v>48760</v>
      </c>
      <c t="n" r="J7" s="8">
        <v>-42826</v>
      </c>
      <c t="n" r="K7" s="8">
        <v>156461</v>
      </c>
      <c t="n" r="L7" s="8">
        <v>-84470</v>
      </c>
    </row>
    <row spans="1:12" r="8">
      <c t="s" r="A8" s="4">
        <v>109</v>
      </c>
      <c t="n" r="J8" s="9">
        <v>-0.85</v>
      </c>
      <c t="n" r="K8" s="9">
        <v>3.06</v>
      </c>
      <c t="n" r="L8" s="9">
        <v>-1.5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898</v>
      </c>
      <c t="s" r="B1" s="2">
        <v>757</v>
      </c>
      <c t="s" r="C1" s="2">
        <v>1</v>
      </c>
    </row>
    <row spans="1:4" r="2">
      <c t="s" r="B2" s="2">
        <v>899</v>
      </c>
      <c t="s" r="C2" s="2">
        <v>32</v>
      </c>
      <c t="s" r="D2" s="2">
        <v>78</v>
      </c>
    </row>
    <row spans="1:4" r="3">
      <c t="s" r="A3" s="3">
        <v>332</v>
      </c>
    </row>
    <row spans="1:4" r="4">
      <c t="s" r="A4" s="4">
        <v>130</v>
      </c>
      <c t="n" r="C4" s="8">
        <v>53039</v>
      </c>
      <c t="n" r="D4" s="8">
        <v>583915</v>
      </c>
    </row>
    <row spans="1:4" r="5">
      <c t="s" r="A5" s="4">
        <v>115</v>
      </c>
    </row>
    <row spans="1:4" r="6">
      <c t="s" r="A6" s="3">
        <v>332</v>
      </c>
    </row>
    <row spans="1:4" r="7">
      <c t="s" r="A7" s="4">
        <v>868</v>
      </c>
      <c t="n" r="B7" s="9">
        <v>25.4</v>
      </c>
    </row>
    <row spans="1:4" r="8">
      <c t="s" r="A8" s="4">
        <v>129</v>
      </c>
      <c t="n" r="B8" s="7">
        <v>23000</v>
      </c>
    </row>
    <row spans="1:4" r="9">
      <c t="s" r="A9" s="4">
        <v>130</v>
      </c>
      <c t="n" r="B9" s="8">
        <v>583915</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0</v>
      </c>
      <c t="s" r="B1" s="2">
        <v>757</v>
      </c>
      <c t="s" r="J1" s="2">
        <v>1</v>
      </c>
    </row>
    <row spans="1:12" r="2">
      <c t="s" r="B2" s="2">
        <v>2</v>
      </c>
      <c t="s" r="C2" s="2">
        <v>758</v>
      </c>
      <c t="s" r="D2" s="2">
        <v>4</v>
      </c>
      <c t="s" r="E2" s="2">
        <v>759</v>
      </c>
      <c t="s" r="F2" s="2">
        <v>32</v>
      </c>
      <c t="s" r="G2" s="2">
        <v>760</v>
      </c>
      <c t="s" r="H2" s="2">
        <v>761</v>
      </c>
      <c t="s" r="I2" s="2">
        <v>762</v>
      </c>
      <c t="s" r="J2" s="2">
        <v>2</v>
      </c>
      <c t="s" r="K2" s="2">
        <v>32</v>
      </c>
      <c t="s" r="L2" s="2">
        <v>78</v>
      </c>
    </row>
    <row spans="1:12" r="3">
      <c t="s" r="A3" s="3">
        <v>235</v>
      </c>
    </row>
    <row spans="1:12" r="4">
      <c t="s" r="A4" s="4">
        <v>82</v>
      </c>
      <c t="n" r="B4" s="8">
        <v>44052</v>
      </c>
      <c t="n" r="C4" s="8">
        <v>39815</v>
      </c>
      <c t="n" r="D4" s="8">
        <v>45345</v>
      </c>
      <c t="n" r="E4" s="8">
        <v>44906</v>
      </c>
      <c t="n" r="F4" s="8">
        <v>42378</v>
      </c>
      <c t="n" r="G4" s="8">
        <v>43646</v>
      </c>
      <c t="n" r="H4" s="8">
        <v>47038</v>
      </c>
      <c t="n" r="I4" s="8">
        <v>50296</v>
      </c>
    </row>
    <row spans="1:12" r="5">
      <c t="s" r="A5" s="4">
        <v>901</v>
      </c>
      <c t="n" r="B5" s="7">
        <v>-8199</v>
      </c>
      <c t="n" r="C5" s="7">
        <v>-7586</v>
      </c>
      <c t="n" r="D5" s="7">
        <v>-7561</v>
      </c>
      <c t="n" r="E5" s="7">
        <v>-7454</v>
      </c>
      <c t="n" r="F5" s="7">
        <v>-6823</v>
      </c>
      <c t="n" r="G5" s="7">
        <v>-6407</v>
      </c>
      <c t="n" r="H5" s="7">
        <v>-7256</v>
      </c>
      <c t="n" r="I5" s="7">
        <v>-8145</v>
      </c>
      <c t="n" r="J5" s="8">
        <v>-30800</v>
      </c>
      <c t="n" r="K5" s="8">
        <v>-28631</v>
      </c>
      <c t="n" r="L5" s="8">
        <v>-38754</v>
      </c>
    </row>
    <row spans="1:12" r="6">
      <c t="s" r="A6" s="4">
        <v>902</v>
      </c>
      <c t="n" r="B6" s="7">
        <v>35853</v>
      </c>
      <c t="n" r="C6" s="7">
        <v>32229</v>
      </c>
      <c t="n" r="D6" s="7">
        <v>37784</v>
      </c>
      <c t="n" r="E6" s="7">
        <v>37452</v>
      </c>
      <c t="n" r="F6" s="7">
        <v>35555</v>
      </c>
      <c t="n" r="G6" s="7">
        <v>37239</v>
      </c>
      <c t="n" r="H6" s="7">
        <v>39782</v>
      </c>
      <c t="n" r="I6" s="7">
        <v>42151</v>
      </c>
      <c t="n" r="J6" s="7">
        <v>143318</v>
      </c>
      <c t="n" r="K6" s="7">
        <v>154727</v>
      </c>
      <c t="n" r="L6" s="7">
        <v>216945</v>
      </c>
    </row>
    <row spans="1:12" r="7">
      <c t="s" r="A7" s="4">
        <v>764</v>
      </c>
      <c t="n" r="B7" s="7">
        <v>-4986</v>
      </c>
      <c t="n" r="C7" s="7">
        <v>-4004</v>
      </c>
      <c t="n" r="D7" s="7">
        <v>-4111</v>
      </c>
      <c t="n" r="E7" s="7">
        <v>-4266</v>
      </c>
      <c t="n" r="F7" s="7">
        <v>-4386</v>
      </c>
      <c t="n" r="G7" s="7">
        <v>-3132</v>
      </c>
      <c t="n" r="H7" s="7">
        <v>-3037</v>
      </c>
      <c t="n" r="I7" s="7">
        <v>-4658</v>
      </c>
      <c t="n" r="J7" s="7">
        <v>-17367</v>
      </c>
      <c t="n" r="K7" s="7">
        <v>-15213</v>
      </c>
      <c t="n" r="L7" s="7">
        <v>-4139</v>
      </c>
    </row>
    <row spans="1:12" r="8">
      <c t="s" r="A8" s="4">
        <v>903</v>
      </c>
      <c t="n" r="B8" s="7">
        <v>-30220</v>
      </c>
      <c t="n" r="C8" s="7">
        <v>-45769</v>
      </c>
      <c t="n" r="D8" s="7">
        <v>-67734</v>
      </c>
      <c t="n" r="E8" s="7">
        <v>4661</v>
      </c>
      <c t="n" r="F8" s="7">
        <v>-6849</v>
      </c>
      <c t="n" r="G8" s="7">
        <v>-19362</v>
      </c>
      <c t="n" r="H8" s="7">
        <v>53982</v>
      </c>
      <c t="n" r="I8" s="7">
        <v>17494</v>
      </c>
      <c t="n" r="J8" s="7">
        <v>-139062</v>
      </c>
      <c t="n" r="K8" s="7">
        <v>45265</v>
      </c>
      <c t="n" r="L8" s="7">
        <v>-270676</v>
      </c>
    </row>
    <row spans="1:12" r="9">
      <c t="s" r="A9" s="4">
        <v>904</v>
      </c>
      <c t="n" r="B9" s="7">
        <v>6099</v>
      </c>
      <c t="n" r="C9" s="7">
        <v>6095</v>
      </c>
      <c t="n" r="D9" s="7">
        <v>6554</v>
      </c>
      <c t="n" r="E9" s="7">
        <v>6457</v>
      </c>
      <c t="n" r="F9" s="7">
        <v>6609</v>
      </c>
      <c t="n" r="G9" s="7">
        <v>6452</v>
      </c>
      <c t="n" r="H9" s="7">
        <v>6223</v>
      </c>
      <c t="n" r="I9" s="7">
        <v>6078</v>
      </c>
      <c t="n" r="J9" s="7">
        <v>25205</v>
      </c>
      <c t="n" r="K9" s="7">
        <v>25362</v>
      </c>
      <c t="n" r="L9" s="7">
        <v>25921</v>
      </c>
    </row>
    <row spans="1:12" r="10">
      <c t="s" r="A10" s="4">
        <v>905</v>
      </c>
      <c t="n" r="B10" s="7">
        <v>-5452</v>
      </c>
      <c t="n" r="C10" s="7">
        <v>-23639</v>
      </c>
      <c t="n" r="D10" s="7">
        <v>-40615</v>
      </c>
      <c t="n" r="E10" s="7">
        <v>31390</v>
      </c>
      <c t="n" r="F10" s="7">
        <v>17711</v>
      </c>
      <c t="n" r="G10" s="7">
        <v>8293</v>
      </c>
      <c t="n" r="H10" s="7">
        <v>84504</v>
      </c>
      <c t="n" r="I10" s="7">
        <v>48909</v>
      </c>
    </row>
    <row spans="1:12" r="11">
      <c t="s" r="A11" s="4">
        <v>906</v>
      </c>
      <c t="n" r="B11" s="7">
        <v>0</v>
      </c>
      <c t="n" r="C11" s="7">
        <v>373</v>
      </c>
      <c t="n" r="D11" s="7">
        <v>-658</v>
      </c>
      <c t="n" r="E11" s="7">
        <v>327</v>
      </c>
      <c t="n" r="F11" s="7">
        <v>-118</v>
      </c>
      <c t="n" r="G11" s="7">
        <v>0</v>
      </c>
      <c t="n" r="H11" s="7">
        <v>207</v>
      </c>
      <c t="n" r="I11" s="7">
        <v>149</v>
      </c>
    </row>
    <row spans="1:12" r="12">
      <c t="s" r="A12" s="4">
        <v>907</v>
      </c>
      <c t="n" r="B12" s="7">
        <v>-5452</v>
      </c>
      <c t="n" r="C12" s="7">
        <v>-24012</v>
      </c>
      <c t="n" r="D12" s="7">
        <v>-39957</v>
      </c>
      <c t="n" r="E12" s="7">
        <v>31063</v>
      </c>
      <c t="n" r="F12" s="7">
        <v>17829</v>
      </c>
      <c t="n" r="G12" s="7">
        <v>8293</v>
      </c>
      <c t="n" r="H12" s="7">
        <v>84297</v>
      </c>
      <c t="n" r="I12" s="7">
        <v>48760</v>
      </c>
      <c t="n" r="J12" s="7">
        <v>-38358</v>
      </c>
      <c t="n" r="K12" s="7">
        <v>159179</v>
      </c>
      <c t="n" r="L12" s="7">
        <v>-84470</v>
      </c>
    </row>
    <row spans="1:12" r="13">
      <c t="s" r="A13" s="4">
        <v>107</v>
      </c>
      <c t="n" r="B13" s="7">
        <v>-1117</v>
      </c>
      <c t="n" r="C13" s="7">
        <v>-1117</v>
      </c>
      <c t="n" r="D13" s="7">
        <v>-1117</v>
      </c>
      <c t="n" r="E13" s="7">
        <v>-1117</v>
      </c>
      <c t="n" r="F13" s="7">
        <v>-1117</v>
      </c>
      <c t="n" r="G13" s="7">
        <v>-1117</v>
      </c>
      <c t="n" r="H13" s="7">
        <v>-484</v>
      </c>
      <c t="n" r="I13" s="7">
        <v>0</v>
      </c>
      <c t="n" r="J13" s="7">
        <v>-4468</v>
      </c>
      <c t="n" r="K13" s="7">
        <v>-2718</v>
      </c>
      <c t="n" r="L13" s="7">
        <v>0</v>
      </c>
    </row>
    <row spans="1:12" r="14">
      <c t="s" r="A14" s="4">
        <v>108</v>
      </c>
      <c t="n" r="B14" s="8">
        <v>-6569</v>
      </c>
      <c t="n" r="C14" s="8">
        <v>-25129</v>
      </c>
      <c t="n" r="D14" s="8">
        <v>-41074</v>
      </c>
      <c t="n" r="E14" s="8">
        <v>29946</v>
      </c>
      <c t="n" r="F14" s="8">
        <v>16712</v>
      </c>
      <c t="n" r="G14" s="8">
        <v>7176</v>
      </c>
      <c t="n" r="H14" s="8">
        <v>83813</v>
      </c>
      <c t="n" r="I14" s="8">
        <v>48760</v>
      </c>
      <c t="n" r="J14" s="8">
        <v>-42826</v>
      </c>
      <c t="n" r="K14" s="8">
        <v>156461</v>
      </c>
      <c t="n" r="L14" s="8">
        <v>-84470</v>
      </c>
    </row>
    <row spans="1:12" r="15">
      <c t="s" r="A15" s="4">
        <v>109</v>
      </c>
      <c t="n" r="B15" s="9">
        <v>-0.13</v>
      </c>
      <c t="n" r="C15" s="9">
        <v>-0.49</v>
      </c>
      <c t="n" r="D15" s="9">
        <v>-0.8</v>
      </c>
      <c t="n" r="E15" s="9">
        <v>0.59</v>
      </c>
      <c t="n" r="F15" s="9">
        <v>0.33</v>
      </c>
      <c t="n" r="G15" s="9">
        <v>0.14</v>
      </c>
      <c t="n" r="H15" s="9">
        <v>1.64</v>
      </c>
      <c t="n" r="I15" s="9">
        <v>0.95</v>
      </c>
    </row>
    <row spans="1:12" r="16">
      <c t="s" r="A16" s="4">
        <v>908</v>
      </c>
      <c t="n" r="B16" s="9">
        <v>-0.13</v>
      </c>
      <c t="n" r="C16" s="9">
        <v>-0.49</v>
      </c>
      <c t="n" r="D16" s="9">
        <v>-0.8</v>
      </c>
      <c t="n" r="E16" s="9">
        <v>0.58</v>
      </c>
      <c t="n" r="F16" s="9">
        <v>0.33</v>
      </c>
      <c t="n" r="G16" s="9">
        <v>0.14</v>
      </c>
      <c t="n" r="H16" s="9">
        <v>1.64</v>
      </c>
      <c t="n" r="I16" s="9">
        <v>0.95</v>
      </c>
    </row>
    <row spans="1:12" r="17">
      <c t="s" r="A17" s="4">
        <v>110</v>
      </c>
      <c t="n" r="B17" s="7">
        <v>48886</v>
      </c>
      <c t="n" r="C17" s="7">
        <v>50815</v>
      </c>
      <c t="n" r="D17" s="7">
        <v>51179</v>
      </c>
      <c t="n" r="E17" s="7">
        <v>51165</v>
      </c>
      <c t="n" r="F17" s="7">
        <v>51150</v>
      </c>
      <c t="n" r="G17" s="7">
        <v>51142</v>
      </c>
      <c t="n" r="H17" s="7">
        <v>51142</v>
      </c>
      <c t="n" r="I17" s="7">
        <v>51272</v>
      </c>
      <c t="n" r="J17" s="7">
        <v>50506</v>
      </c>
      <c t="n" r="K17" s="7">
        <v>51176</v>
      </c>
      <c t="n" r="L17" s="7">
        <v>53015</v>
      </c>
    </row>
    <row spans="1:12" r="18">
      <c t="s" r="A18" s="4">
        <v>111</v>
      </c>
      <c t="n" r="B18" s="7">
        <v>48898</v>
      </c>
      <c t="n" r="C18" s="7">
        <v>50828</v>
      </c>
      <c t="n" r="D18" s="7">
        <v>51190</v>
      </c>
      <c t="n" r="E18" s="7">
        <v>51209</v>
      </c>
      <c t="n" r="F18" s="7">
        <v>51175</v>
      </c>
      <c t="n" r="G18" s="7">
        <v>51158</v>
      </c>
      <c t="n" r="H18" s="7">
        <v>51142</v>
      </c>
      <c t="n" r="I18" s="7">
        <v>51272</v>
      </c>
      <c t="n" r="J18" s="7">
        <v>50519</v>
      </c>
      <c t="n" r="K18" s="7">
        <v>51192</v>
      </c>
      <c t="n" r="L18" s="7">
        <v>53015</v>
      </c>
    </row>
    <row spans="1:12" r="19">
      <c t="s" r="A19" s="4">
        <v>848</v>
      </c>
      <c t="n" r="B19" s="9">
        <v>0.4</v>
      </c>
      <c t="n" r="C19" s="9">
        <v>0.4</v>
      </c>
      <c t="n" r="D19" s="9">
        <v>0.5</v>
      </c>
      <c t="n" r="E19" s="9">
        <v>0.5</v>
      </c>
      <c t="n" r="F19" s="9">
        <v>0.65</v>
      </c>
      <c t="n" r="G19" s="9">
        <v>0.65</v>
      </c>
      <c t="n" r="H19" s="9">
        <v>0.65</v>
      </c>
      <c t="n" r="I19" s="9">
        <v>0.6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Con</vt:lpstr>
      <vt:lpstr>Consolidated Statement Of Opera</vt:lpstr>
      <vt:lpstr>Consolidated Statement of Stock</vt:lpstr>
      <vt:lpstr>Consolidated Statement Of Cash </vt:lpstr>
      <vt:lpstr>Organization (Notes)</vt:lpstr>
      <vt:lpstr>Summary of Significant Accounti</vt:lpstr>
      <vt:lpstr>Agency Securities</vt:lpstr>
      <vt:lpstr>Non-Agency Securities</vt:lpstr>
      <vt:lpstr>Repurchase Agreements</vt:lpstr>
      <vt:lpstr>Derivatives</vt:lpstr>
      <vt:lpstr>Offsetting Assets and Liabiliti</vt:lpstr>
      <vt:lpstr>Fair Value Measurements</vt:lpstr>
      <vt:lpstr>Mortgage Servicing Rights (Note</vt:lpstr>
      <vt:lpstr>Other Assets (Notes)</vt:lpstr>
      <vt:lpstr>Other Liabilities (Notes)</vt:lpstr>
      <vt:lpstr>Management Agreement and Relate</vt:lpstr>
      <vt:lpstr>Income Taxes (Notes)</vt:lpstr>
      <vt:lpstr>Stockholder's Equity (Notes)</vt:lpstr>
      <vt:lpstr>Quarterly Results (unaudited) (</vt:lpstr>
      <vt:lpstr>(Policies)</vt:lpstr>
      <vt:lpstr>Agency Securities (Tables)</vt:lpstr>
      <vt:lpstr>Non-Agency Securities (Tables)</vt:lpstr>
      <vt:lpstr>Repurchase Agreements (Tables)</vt:lpstr>
      <vt:lpstr>Derivatives (Tables)</vt:lpstr>
      <vt:lpstr>Offsetting Assets and Liabili27</vt:lpstr>
      <vt:lpstr>Fair Value Measurements (Tables</vt:lpstr>
      <vt:lpstr>Mortgage Servicing Rights (Tabl</vt:lpstr>
      <vt:lpstr>Other Assets (Tables)</vt:lpstr>
      <vt:lpstr>Other Liabilities (Tables)</vt:lpstr>
      <vt:lpstr>Income Taxes (Tables)</vt:lpstr>
      <vt:lpstr>Stockholder's Equity (Tables)</vt:lpstr>
      <vt:lpstr>Stockholder's Equity Long Term </vt:lpstr>
      <vt:lpstr>Quarterly Results (unaudited)35</vt:lpstr>
      <vt:lpstr>Agency Securities Agency securi</vt:lpstr>
      <vt:lpstr>Agency Securities Weighted Aver</vt:lpstr>
      <vt:lpstr>Agency Securities Realized Gain</vt:lpstr>
      <vt:lpstr>Agency Securities Agency Secu39</vt:lpstr>
      <vt:lpstr>Agency Securities Agency Secu40</vt:lpstr>
      <vt:lpstr>Non-Agency Securities Schedule </vt:lpstr>
      <vt:lpstr>Non-Agency Securities Weighted </vt:lpstr>
      <vt:lpstr>Non-Agency Securities Realized </vt:lpstr>
      <vt:lpstr>Non-Agency Securities Non-Agenc</vt:lpstr>
      <vt:lpstr>Non-Agency Securities Non-Age45</vt:lpstr>
      <vt:lpstr>Repurchase Agreements Repurchas</vt:lpstr>
      <vt:lpstr>Repurchase Agreements Schedule </vt:lpstr>
      <vt:lpstr>Repurchase Agreements Repurch48</vt:lpstr>
      <vt:lpstr>Repurchase Agreements Federal H</vt:lpstr>
      <vt:lpstr>Derivatives Fair Value of Outst</vt:lpstr>
      <vt:lpstr>Derivatives Effect of Derivativ</vt:lpstr>
      <vt:lpstr>Derivatives Change in Derivativ</vt:lpstr>
      <vt:lpstr>Derivatives Interest Rate Swap </vt:lpstr>
      <vt:lpstr>Derivatives Interest Rate Swa54</vt:lpstr>
      <vt:lpstr>Derivatives Interest Rate Swapt</vt:lpstr>
      <vt:lpstr>Derivatives TBA Securities (Det</vt:lpstr>
      <vt:lpstr>Derivatives U.S. Treasury Secur</vt:lpstr>
      <vt:lpstr>Derivatives Credit Risk Conting</vt:lpstr>
      <vt:lpstr>Offsetting Assets and Liabili59</vt:lpstr>
      <vt:lpstr>Fair Value Measurements Financi</vt:lpstr>
      <vt:lpstr>Fair Value Measurements Level 3</vt:lpstr>
      <vt:lpstr>Fair Value Measurements Level62</vt:lpstr>
      <vt:lpstr>Mortgage Servicing Rights (Deta</vt:lpstr>
      <vt:lpstr>Mortgage Servicing Rights Rollf</vt:lpstr>
      <vt:lpstr>Mortgage Servicing Rights Compo</vt:lpstr>
      <vt:lpstr>Other Assets Schedule of Other </vt:lpstr>
      <vt:lpstr>Other Assets Federal Home Loan </vt:lpstr>
      <vt:lpstr>Other Assets Impairment on Inta</vt:lpstr>
      <vt:lpstr>Other Assets RCS Asset Sale (De</vt:lpstr>
      <vt:lpstr>Other Liabilities Schedule of O</vt:lpstr>
      <vt:lpstr>Management Agreement and Rela71</vt:lpstr>
      <vt:lpstr>Income Taxes Tax Characterizati</vt:lpstr>
      <vt:lpstr>Income Taxes Narrative (Details</vt:lpstr>
      <vt:lpstr>Stockholder's Equity Preferred </vt:lpstr>
      <vt:lpstr>Stockholder's Equity Stock Repu</vt:lpstr>
      <vt:lpstr>Stockholder's Equity Long Ter76</vt:lpstr>
      <vt:lpstr>Stockholder's Equity Earnings p</vt:lpstr>
      <vt:lpstr>Stockholder's Equity Equity Off</vt:lpstr>
      <vt:lpstr>Quarterly Results (unaudited)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37:41Z</dcterms:created>
  <dcterms:modified xmlns:dcterms="http://purl.org/dc/terms/" xmlns:xsi="http://www.w3.org/2001/XMLSchema-instance" xsi:type="dcterms:W3CDTF">2016-02-24T16:37:41Z</dcterms:modified>
  <dc:title xmlns:dc="http://purl.org/dc/elements/1.1/">Untitled</dc:title>
  <dc:description xmlns:dc="http://purl.org/dc/elements/1.1/"/>
  <dc:subject xmlns:dc="http://purl.org/dc/elements/1.1/"/>
  <cp:keywords/>
  <cp:category/>
</cp:coreProperties>
</file>